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Con" sheetId="5" r:id="rId5"/>
    <s:sheet name="Consolidated Statements of Equi" sheetId="6" r:id="rId6"/>
    <s:sheet name="CONSOLIDATED STATEMENTS OF CASH" sheetId="7" r:id="rId7"/>
    <s:sheet name="Principles of Consolidation and" sheetId="8" r:id="rId8"/>
    <s:sheet name="Business Combinations (Notes)" sheetId="9" r:id="rId9"/>
    <s:sheet name="Net Income (Loss) Per Share of " sheetId="10" r:id="rId10"/>
    <s:sheet name="Employee Benefit Plans (Notes)" sheetId="11" r:id="rId11"/>
    <s:sheet name="Stock Repurchase (Notes)" sheetId="12" r:id="rId12"/>
    <s:sheet name="Income Taxes" sheetId="13" r:id="rId13"/>
    <s:sheet name="Balance Sheet and Statement of " sheetId="14" r:id="rId14"/>
    <s:sheet name="Financial Instruments" sheetId="15" r:id="rId15"/>
    <s:sheet name="Goodwill and purchased intangib" sheetId="16" r:id="rId16"/>
    <s:sheet name="Financings" sheetId="17" r:id="rId17"/>
    <s:sheet name="Restructurings (Notes)" sheetId="18" r:id="rId18"/>
    <s:sheet name="Commitments and Contingencies" sheetId="19" r:id="rId19"/>
    <s:sheet name="Segment and Geographic Informat" sheetId="20" r:id="rId20"/>
    <s:sheet name="Subsequent Event (Notes)" sheetId="21" r:id="rId21"/>
    <s:sheet name="Principles of Consolidation a22" sheetId="22" r:id="rId22"/>
    <s:sheet name="Net Income (Loss) Per Share o23" sheetId="23" r:id="rId23"/>
    <s:sheet name="Employee Benefit Plans (Tables)" sheetId="24" r:id="rId24"/>
    <s:sheet name="Income Taxes (Tables)" sheetId="25" r:id="rId25"/>
    <s:sheet name="Balance Sheet and Statement o26" sheetId="26" r:id="rId26"/>
    <s:sheet name="Balance Sheet and Statement o27" sheetId="27" r:id="rId27"/>
    <s:sheet name="Balance Sheet and Statement o28" sheetId="28" r:id="rId28"/>
    <s:sheet name="Balance Sheet and Statement o29" sheetId="29" r:id="rId29"/>
    <s:sheet name="Financial Instruments (Tables)" sheetId="30" r:id="rId30"/>
    <s:sheet name="Goodwill and purchased intang31" sheetId="31" r:id="rId31"/>
    <s:sheet name="Financings (Tables)" sheetId="32" r:id="rId32"/>
    <s:sheet name="Restructurings (Tables)" sheetId="33" r:id="rId33"/>
    <s:sheet name="Commitments and Contingencies (" sheetId="34" r:id="rId34"/>
    <s:sheet name="Segment and Geographic Inform35" sheetId="35" r:id="rId35"/>
    <s:sheet name="Principles of Consolidation a36" sheetId="36" r:id="rId36"/>
    <s:sheet name="Principles of Consolidation a37" sheetId="37" r:id="rId37"/>
    <s:sheet name="Principles of Consolidation a38" sheetId="38" r:id="rId38"/>
    <s:sheet name="Business Combinations (Details)" sheetId="39" r:id="rId39"/>
    <s:sheet name="Computation of Net Income Per C" sheetId="40" r:id="rId40"/>
    <s:sheet name="Net Income Per Common Share - A" sheetId="41" r:id="rId41"/>
    <s:sheet name="Employee Benefit Plans (Details" sheetId="42" r:id="rId42"/>
    <s:sheet name="Stock Repurchase (Details)" sheetId="43" r:id="rId43"/>
    <s:sheet name="Income Taxes - Additional Infor" sheetId="44" r:id="rId44"/>
    <s:sheet name="Income Taxes Income Taxes, Defe" sheetId="45" r:id="rId45"/>
    <s:sheet name="Income Taxes Income Taxes, Inco" sheetId="46" r:id="rId46"/>
    <s:sheet name="Income Taxes Income Taxes, Narr" sheetId="47" r:id="rId47"/>
    <s:sheet name="Income Taxes Aggregate Changes " sheetId="48" r:id="rId48"/>
    <s:sheet name="Balance Sheet and Statement o49" sheetId="49" r:id="rId49"/>
    <s:sheet name="Balance Sheet and Statement o50" sheetId="50" r:id="rId50"/>
    <s:sheet name="Balance Sheet and Statement o51" sheetId="51" r:id="rId51"/>
    <s:sheet name="Balance Sheet and Statement o52" sheetId="52" r:id="rId52"/>
    <s:sheet name="Balance Sheet and Statement o53" sheetId="53" r:id="rId53"/>
    <s:sheet name="Balance Sheet and Statement o54" sheetId="54" r:id="rId54"/>
    <s:sheet name="Balance Sheet and Statement o55" sheetId="55" r:id="rId55"/>
    <s:sheet name="Balance Sheet and Statement o56" sheetId="56" r:id="rId56"/>
    <s:sheet name="Balance Sheet and Statement o57" sheetId="57" r:id="rId57"/>
    <s:sheet name="Balance Sheet and Statement o58" sheetId="58" r:id="rId58"/>
    <s:sheet name="Balance Sheet and Statement o59" sheetId="59" r:id="rId59"/>
    <s:sheet name="Balance Sheet and Statement o60" sheetId="60" r:id="rId60"/>
    <s:sheet name="Financial Instruments - Assets " sheetId="61" r:id="rId61"/>
    <s:sheet name="Financial Instruments - Reconci" sheetId="62" r:id="rId62"/>
    <s:sheet name="Financial Instruments Financial" sheetId="63" r:id="rId63"/>
    <s:sheet name="Goodwill and purchased intang64" sheetId="64" r:id="rId64"/>
    <s:sheet name="Goodwill and purchased intang65" sheetId="65" r:id="rId65"/>
    <s:sheet name="Goodwill and purchased intang66" sheetId="66" r:id="rId66"/>
    <s:sheet name="Financings - Additional Informa" sheetId="67" r:id="rId67"/>
    <s:sheet name="Financings 2011 credit agreemen" sheetId="68" r:id="rId68"/>
    <s:sheet name="Restructurings (Details)" sheetId="69" r:id="rId69"/>
    <s:sheet name="Commitments and Contingencies -" sheetId="70" r:id="rId70"/>
    <s:sheet name="Segment and Geographic Inform71" sheetId="71" r:id="rId71"/>
    <s:sheet name="Segment and Geographic Inform72" sheetId="72" r:id="rId72"/>
    <s:sheet name="Segment and Geographic Inform73" sheetId="73" r:id="rId73"/>
    <s:sheet name="Segment and Geographic Inform74" sheetId="74" r:id="rId74"/>
    <s:sheet name="Segment and Geographic Inform75" sheetId="75" r:id="rId75"/>
    <s:sheet name="Segment and Geographic Inform76" sheetId="76" r:id="rId76"/>
    <s:sheet name="Subsequent Event (Details)" sheetId="77" r:id="rId77"/>
    <s:sheet name="Uncategorized Items - pay-20151" sheetId="78" r:id="rId78"/>
  </s:sheets>
  <s:definedNames/>
  <s:calcPr calcId="124519" calcMode="auto" fullCalcOnLoad="1"/>
</s:workbook>
</file>

<file path=xl/sharedStrings.xml><?xml version="1.0" encoding="utf-8"?>
<sst xmlns="http://schemas.openxmlformats.org/spreadsheetml/2006/main" uniqueCount="978">
  <si>
    <t>Document and Entity Information Document - USD ($)</t>
  </si>
  <si>
    <t>12 Months Ended</t>
  </si>
  <si>
    <t>Oct. 31, 2015</t>
  </si>
  <si>
    <t>Nov. 30, 2015</t>
  </si>
  <si>
    <t>Apr. 30, 2015</t>
  </si>
  <si>
    <t>Entity Information [Line Items]</t>
  </si>
  <si>
    <t>Current Fiscal Year End Date</t>
  </si>
  <si>
    <t>--10-31</t>
  </si>
  <si>
    <t>Document Fiscal Year Focus</t>
  </si>
  <si>
    <t>Document Type</t>
  </si>
  <si>
    <t>10-K</t>
  </si>
  <si>
    <t>Amendment Flag</t>
  </si>
  <si>
    <t>false</t>
  </si>
  <si>
    <t>Document Period End Date</t>
  </si>
  <si>
    <t>Oct. 31,
		2015</t>
  </si>
  <si>
    <t>Document Fiscal Period Focus</t>
  </si>
  <si>
    <t>FY</t>
  </si>
  <si>
    <t>Trading Symbol</t>
  </si>
  <si>
    <t>PAY</t>
  </si>
  <si>
    <t>Entity Registrant Name</t>
  </si>
  <si>
    <t>VERIFONE SYSTEMS, INC.</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Oct. 31, 2014</t>
  </si>
  <si>
    <t>Oct. 31, 2013</t>
  </si>
  <si>
    <t>Net revenues:</t>
  </si>
  <si>
    <t>System Solutions</t>
  </si>
  <si>
    <t>Services</t>
  </si>
  <si>
    <t>Total net revenues</t>
  </si>
  <si>
    <t>Cost of net revenues:</t>
  </si>
  <si>
    <t>Total cost of net revenues</t>
  </si>
  <si>
    <t>Gross profit</t>
  </si>
  <si>
    <t>Operating expenses:</t>
  </si>
  <si>
    <t>Research and development</t>
  </si>
  <si>
    <t>Sales and marketing</t>
  </si>
  <si>
    <t>General and administrative</t>
  </si>
  <si>
    <t>Litigation settlement and loss contingency expense (benefit)</t>
  </si>
  <si>
    <t>Amortization of purchased intangible assets</t>
  </si>
  <si>
    <t>Total operating expenses</t>
  </si>
  <si>
    <t>Operating income (loss)</t>
  </si>
  <si>
    <t>Interest expense, net</t>
  </si>
  <si>
    <t>Other income (expense), net</t>
  </si>
  <si>
    <t>Income (loss) before income taxes</t>
  </si>
  <si>
    <t>Income tax provision (benefit)</t>
  </si>
  <si>
    <t>Consolidated net income (loss)</t>
  </si>
  <si>
    <t>Net income attributable to noncontrolling interests</t>
  </si>
  <si>
    <t>Net income (loss) per share attributable to VeriFone Systems, Inc. stockholders:</t>
  </si>
  <si>
    <t>Basic</t>
  </si>
  <si>
    <t>Diluted</t>
  </si>
  <si>
    <t>Weighted average number of shares used in computing net income (loss) per share attributable to VeriFone Systems, Inc. stockholders:</t>
  </si>
  <si>
    <t>CONSOLIDATED STATEMENTS OF COMPREHENSIVE INCOME - USD ($) $ in Thousands</t>
  </si>
  <si>
    <t>Statement of Comprehensive Income [Abstract]</t>
  </si>
  <si>
    <t>Foreign currency translation adjustments</t>
  </si>
  <si>
    <t>Change in unrealized gain (loss) on derivatives designated as cash flow hedges, net of tax</t>
  </si>
  <si>
    <t>Amounts reclassified from Accumulated other comprehensive income (loss), net of tax</t>
  </si>
  <si>
    <t>[1]</t>
  </si>
  <si>
    <t>Net change in unrealized gain (loss) on derivatives designated as cash flow hedges</t>
  </si>
  <si>
    <t>Net change in other</t>
  </si>
  <si>
    <t>[2]</t>
  </si>
  <si>
    <t>Other comprehensive income (loss)</t>
  </si>
  <si>
    <t>Total comprehensive loss</t>
  </si>
  <si>
    <t>Net Income (Loss) Attributable to Noncontrolling Interest</t>
  </si>
  <si>
    <t>Comprehensive loss attributable to VeriFone Systems, Inc. stockholders</t>
  </si>
  <si>
    <t>Amounts reclassified from Accumulated other comprehensive income (loss), net of tax, were recorded in Interest expense, net in the Consolidated Statements of Operations. The related tax impacts were insignificant.</t>
  </si>
  <si>
    <t>Amounts reclassified from Accumulated other comprehensive income (loss), net of tax, were recorded in General and administrative expenses in the Consolidated Statements of Operations. The related tax impacts were insignificant.</t>
  </si>
  <si>
    <t>CONSOLIDATED BALANCE SHEETS - USD ($) $ in Thousands</t>
  </si>
  <si>
    <t>Current assets:</t>
  </si>
  <si>
    <t>Cash and cash equivalents</t>
  </si>
  <si>
    <t>Accounts receivable, net of allowances of $8,752 and $9,880</t>
  </si>
  <si>
    <t>Inventories</t>
  </si>
  <si>
    <t>Prepaid expenses and other current assets</t>
  </si>
  <si>
    <t>Total current assets</t>
  </si>
  <si>
    <t>Fixed assets, net</t>
  </si>
  <si>
    <t>Purchased intangible assets, net</t>
  </si>
  <si>
    <t>Goodwill</t>
  </si>
  <si>
    <t>Long-term 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Long-term deferred tax liabilities, net</t>
  </si>
  <si>
    <t>Long-term debt</t>
  </si>
  <si>
    <t>Other long-term liabilities</t>
  </si>
  <si>
    <t>Total liabilities</t>
  </si>
  <si>
    <t>Commitments and contingencies</t>
  </si>
  <si>
    <t xml:space="preserve"> </t>
  </si>
  <si>
    <t>Redeemable noncontrolling interest in subsidiary</t>
  </si>
  <si>
    <t>Stockholders' equity:</t>
  </si>
  <si>
    <t>Preferred Stock, Value, Outstanding</t>
  </si>
  <si>
    <t>Common Stock, Value, Outstanding</t>
  </si>
  <si>
    <t>Additional paid-in capital</t>
  </si>
  <si>
    <t>Accumulated deficit</t>
  </si>
  <si>
    <t>Accumulated other comprehensive loss</t>
  </si>
  <si>
    <t>Total VeriFone Systems, Inc. stockholders’ equity</t>
  </si>
  <si>
    <t>Noncontrolling interests in subsidiaries</t>
  </si>
  <si>
    <t>Total equity</t>
  </si>
  <si>
    <t>Total liabilities and equity</t>
  </si>
  <si>
    <t>CONSOLIDATED BALANCE SHEETS Consolidated balance sheets parenthical information -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Equity Statement - USD ($) $ in Thousands</t>
  </si>
  <si>
    <t>Total</t>
  </si>
  <si>
    <t>Excluding redeemable interests [Member]</t>
  </si>
  <si>
    <t>Noncontrolling Interest [Member]</t>
  </si>
  <si>
    <t>Common Stock [Member]</t>
  </si>
  <si>
    <t>Accumulated Other Comprehensive Income (Loss) [Member]</t>
  </si>
  <si>
    <t>Additional Paid-in Capital [Member]</t>
  </si>
  <si>
    <t>Parent [Member]</t>
  </si>
  <si>
    <t>Retained Earnings [Member]</t>
  </si>
  <si>
    <t>Restricted Stock Awards And Restricted Stock Units [Member]</t>
  </si>
  <si>
    <t>Stockholders' Equity Attributable to Parent</t>
  </si>
  <si>
    <t>Stockholders' Equity Attributable to Noncontrolling Interest</t>
  </si>
  <si>
    <t>Stockholders' Equity, Including Portion Attributable to Noncontrolling Interest</t>
  </si>
  <si>
    <t>Stock Issued During Period, Shares, New Issues</t>
  </si>
  <si>
    <t>Stock Issued During Period, Value, New Issues</t>
  </si>
  <si>
    <t>Adjustments Related to Tax Withholding for Share-based Compensation</t>
  </si>
  <si>
    <t>Allocated Share-based Compensation Expense</t>
  </si>
  <si>
    <t>Treasury Stock, Shares, Retired</t>
  </si>
  <si>
    <t>Treasury Stock, Retired, Cost Method, Amount</t>
  </si>
  <si>
    <t>Adjustments to Additional Paid in Capital, Share-based Compensation, Requisite Service Period Recognition</t>
  </si>
  <si>
    <t>Adjustments to Additional Paid in Capital, Income Tax Benefit from Share-based Compensation</t>
  </si>
  <si>
    <t>Noncontrolling Interest, Decrease from Distributions to Noncontrolling Interest Holders</t>
  </si>
  <si>
    <t>Net Income (Loss) Attributable to Parent</t>
  </si>
  <si>
    <t>Other Comprehensive Income (Loss), Net of Tax, Portion Attributable to Parent</t>
  </si>
  <si>
    <t>Comprehensive Income (Loss), Net of Tax, Attributable to Parent</t>
  </si>
  <si>
    <t>Comprehensive Income (Loss), Net of Tax, Attributable to Noncontrolling Interest</t>
  </si>
  <si>
    <t>Comprehensive Income (Loss), Net of Tax, Including Portion Attributable to Noncontrolling Interest</t>
  </si>
  <si>
    <t>Stock Repurchased and Retired During Period, Shares</t>
  </si>
  <si>
    <t>Stock Repurchased During Period, Value</t>
  </si>
  <si>
    <t>Adjustments to Additional Paid in Capital, Other</t>
  </si>
  <si>
    <t>Share-based Compensation Arrangement by Share-based Payment Award, Equity Instruments Other than Options, Expected to Vest, Aggregate Intrinsic Value</t>
  </si>
  <si>
    <t>CONSOLIDATED STATEMENTS OF CASH FLOWS - USD ($) $ in Thousands</t>
  </si>
  <si>
    <t>Cash flows from operating activities</t>
  </si>
  <si>
    <t>Adjustments to reconcile net income (loss) to net cash provided by operating activities:</t>
  </si>
  <si>
    <t>Depreciation and amortization, net</t>
  </si>
  <si>
    <t>Stock-based compensation</t>
  </si>
  <si>
    <t>Deferred income taxes, net</t>
  </si>
  <si>
    <t>Write-off of debt issuance cost upon extinguishment</t>
  </si>
  <si>
    <t>Other</t>
  </si>
  <si>
    <t>Net cash provided by operating activities before changes in working capital</t>
  </si>
  <si>
    <t>Changes in operating assets and liabilities, net of effects of business acquisition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 of businesses, net of cash and cash equivalents acquired</t>
  </si>
  <si>
    <t>Other investing activities, net</t>
  </si>
  <si>
    <t>Net cash used in investing activities</t>
  </si>
  <si>
    <t>Cash flows from financing activities</t>
  </si>
  <si>
    <t>Proceeds from Debt, Net of Issuance Costs</t>
  </si>
  <si>
    <t>Repayments of debt</t>
  </si>
  <si>
    <t>Proceeds from issuance of common stock through employee equity incentive plans</t>
  </si>
  <si>
    <t>Payments of acquisition-related contingent consideration</t>
  </si>
  <si>
    <t>Stock repurchases</t>
  </si>
  <si>
    <t>Other financing activities, net</t>
  </si>
  <si>
    <t>Net cash provided by (used in) financing activities</t>
  </si>
  <si>
    <t>Effect of foreign currency exchange rate changes on cash and cash equivalents</t>
  </si>
  <si>
    <t>Net increase in cash and cash equivalents</t>
  </si>
  <si>
    <t>Cash and cash equivalents, beginning of period</t>
  </si>
  <si>
    <t>Cash and cash equivalents, end of period</t>
  </si>
  <si>
    <t>Schedule of noncash transactions</t>
  </si>
  <si>
    <t>Cash paid for interest</t>
  </si>
  <si>
    <t>Cash paid for income taxes</t>
  </si>
  <si>
    <t>Principles of Consolidation and Summary of Significant Accounting Policies</t>
  </si>
  <si>
    <t>Principles of Consolidation and Summary of Significant Accounting Policies [Abstract]</t>
  </si>
  <si>
    <t>Organization, Consolidation and Presentation of Financial Statements Disclosure and Significant Accounting Policies [Text Block]</t>
  </si>
  <si>
    <t>Principles of Consolidation and Summary of Significant Accounting Policies Business Description We are a leading global provider of secure electronic payment solutions at the point of sale. We provide expertise, solutions, and services that add value at the point of sale. We focus on delivering value to our customers at the point of sale where merchant and consumer requirements drive increasingly innovative point of sale payment capabilities, value-added services that increase merchant revenues, and consumer experience solutions that enrich the interaction between merchant and consumers. Today we are an industry leader in multi-application payment systems deployments. Key industries in which we operate include financial services, retail, petroleum, restaurant, hospitality, taxi, transportation, and healthcare. 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 Basis of Presentation The accompanying Consolidated Financial Statements include the accounts of VeriFone Systems, Inc. ("VeriFone") and our wholly-owned and majority-owned subsidiaries. Amounts pertaining to the noncontrolling ownership interests held by third parties in the operating results and financial position of our majority-owned subsidiaries are reported as noncontrolling interests . All intercompany accounts and transactions have been eliminated. The Consolidated Financial Statements also include the results of companies acquired by us from the date of each acquisition. We have four operating segments: North America, Latin America, EMEA, and Asia-Pacific. Our North America segment is defined as our operations in the U.S. and Canada. Our Latin America segment is defined as our operations in South America, Central America, Mexico, and the Caribbean. Our EMEA segment is defined as our operations in Europe, Russia, the Middle East, and Africa. Our Asia-Pacific segment is defined as our operations in Australia, New Zealand, China, India, and throughout the rest of Greater Asia, including other Asia-Pacific Rim countries. Our reportable segments are the same as our operating segments. We determine our operating segments based on the discrete financial information used by our Chief Executive Officer, who is our chief operating decision maker, to assess performance, allocate resources, and make decisions regarding VeriFone's operations. As a result of new Company leadership and related changes in the structure of our internal organization, during July 2015 we realigned our operating segments in fiscal year 2015. All prior period amounts reported by segment have been reclassified to conform to the current presentation. Our Chief Executive Officer is evaluating using global product line financial information to manage the business in the future. If our Chief Executive Officer is provided different financial information to assess performance, allocate resources and make decisions regarding VeriFone's operations, we will reassess our operating segment presentation. Certain prior period amounts reported in our Consolidated Financial Statements and notes thereto have been reclassified to conform to the current period presentation, with no impact on previously reported operating results or financial position. For example, as a result of adopting new accounting pronouncements, we have reclassified debt issuance costs, as well as deferred tax assets and liabilities, in our Consolidated Balance Sheet as of October 31, 2014 .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Foreign Currency We determine the functional currency for VeriFone and our subsidiaries by reviewing the currencies in which their respective operating activities occur. For our subsidiaries whose functional currencies are not the U.S. Dollar, we generally translate assets and liabilitie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loss in our Consolidated Balance Sheets. Monetary assets and liabilities denominated in currencies other than the functional currency of that subsidiary are remeasured to the functional currency using exchange rates in effect as of the applicable balance sheet dates, and nonmonetary assets and liabilities are remeasured using historical rates. Gains and losses from these remeasurements are recorded as Other income (expense), net in our Consolidated Statements of Operations. Revenue Recognition System solutions net revenues include net revenues from the sale of products and associated perpetual software licenses and accessories. Services net revenues include net revenues from services such as our "All-in-One" payment services, installation, customer support, repair services related to our System solutions, transaction processing, custom software development, and extended warranties, as well as from advertising in and on taxis and displays at petroleum dispensers, and leases of our products. 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 Net revenues from sales to end-users, resellers, value-added resellers, and distributors are generally recognized upon shipment of the product. End-users, resellers, value-added resellers, and distributors generally have no rights of return, stock rotation rights, or price protection. We recognize revenue from operating lease arrangements over the term of the applicable lease arrangements. Net revenues from operating lease arrangements represent less than 10% of our total net revenues and are classified as Services net revenues. 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 We periodically enter into software development contracts with our customers that we recognize as net revenues on a completed contract basis . 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 Revenue Recognition for Multiple-Element Arrangements When an arrangement includes multiple deliverabl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 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 TPE is determined based on the prices charged by our competitors for a similar deliverable when sold separately to similarly situated customers. As our products and services contain a significant level of differentiation compared to our competitors' products, comparable prices are generally not available. 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 We analyze ESP at least annually or on a more frequent basis if a significant change in our business necessitates a more timely analysis or if we experience significant variances in our selling prices. 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 based on the applicable guidance. Shipping and Handling Costs 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 Warranty Costs 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 Costs associated with maintenance contracts, including extended warranty contracts, are expensed when they are incurred. Stock-Based Compensation 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 Advertising Costs Advertising costs are expensed as incurred, and were immaterial for all periods presented in our Consolidated Statements of Operations. Research and Software Development Costs Research and development costs are generally expensed when incurred. 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Capitalized costs of software for resale are amortized on a straight-line basis over the estimated life of the software or associated product, generally three to five years, commencing when the respective software or product is available to customers. Software development costs for internal use software are subject to capitalization during the application development stage,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 Amortization related to capitalized software development costs totaled $5.5 million , $4.6 million , and $3.3 million for the fiscal years ended October 31, 2015, 2014, and 2013, respectively. Unamortized capitalized software development costs totaled $35.5 million and $23.3 million as of October 31, 2015 and 2014, respectively, and are recorded as a component of Other long-term assets in our Consolidated Balance Sheets. Restructuring 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Exit or Disposal Cost Obligations and charges for on-going benefit arrangements in accordance with ASC 712 Nonretirement Postemployment Benefits . 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are recognized at the facility cease-use date. Income Taxes 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 We have established valuation allowances on U.S. deferred tax assets and certain non-U.S. deferred tax assets because realization of these tax benefits through future taxable income is not more likely than not as of October 31, 2015 and 2014. We intend to maintain the valuation allowances until sufficient positive evidence exists to support the reversal of the valuation allowances. An increase in the valuation allowance would result in additional tax expense in such period. We make estimates and judgments about our future taxable income that are based on assumptions that are consistent with our plans and estimates. Should the actual amounts differ from the estimates, the amount of the valuation allowance could be materially impacted. 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 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Cash and Cash Equivalents Cash and cash equivalents consist of cash, money market funds, and time deposits with maturities of three months or less when purchased. Allowance for doubtful accounts 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 Accounts receivable payment terms are generally between net 30 to 60 days, unless special payment terms are arranged. Inventories Inventories are stated at the lower of standard cost and net realizable value.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 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 Fair Value Measurement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s of cash, accounts receivable, and accounts payable approximate their carrying value. The estimated fair value of our debt approximates the carrying value because the interest rate on such debt adjusts to market rates on a periodic basis. Foreign exchange forward contracts, interest rate swaps, and contingent consideration payable are recorded at estimated fair value. 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 In measuring fair value, we follow a three-level hierarchy based on the inputs used: Level 1 — Observable inputs that reflect unadjusted quoted prices for identical assets or liabilities in active markets. Level 2 — Other inputs that are directly or indirectly observable in the marketplace, such as similar instruments in an active market, or computations using, among other inputs, forward pricing curves, credit default spreads, or the Black-Scholes-Merton valuation model. Level 3 — Unobservable inputs that are supported by little or no market activity. Our non-financial assets, such as goodwill, purchased intangible assets, and property, plant and equipment are carried at cost until there are indicators of impairment, and are recorded at fair value only when an impairment charge is recognized. Derivative Financial Instruments 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 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will mature on March 31, 2018. Gains and losses arising from the effective portion of derivative financial instruments that are designated as cash flow hedges are recorded in Accumulated other comprehensive income (loss), and are subsequently reclassified into earnings in the period or periods during which the underlying transactions affect earnings. Gains and losses on derivative financial instruments representing either hedge ineffectiveness or hedge components excluded from the assessment of effectiveness are recognized in Other income (expense), net or Interest expense, net, respectively. We formally document relationships between hedging instruments and associated hedged items, and formally assess hedge effectiveness, both at hedge inception and on an ongoing basis. When an anticipated transaction is no longer likely to occur, the corresponding derivative instrument is ineffective as a hedge, and changes in fair value of the instrument are recognized in Other income (expense), net. Derivative financial instruments that are not designated as hedging instruments predominantly consist of foreign exchange forward contracts used to hedge foreign currency-denominated inter-company receivables and payables exposures arising from product sales and loans from one of our entities to another. Gains and losses arising from changes in the fair values of derivative financial instruments that are not designated as hedging instruments are recognized in Other income (expense), net. Long-Lived Assets Fixed assets are stated at cost, net of accumulated depreciation and amortization. Fixed assets are depreciated on a straight-line basis over the estimated useful lives of the assets, generally ranging from three to ten years, except buildings which are depreciated from 40 to 50 years. Leasehold improvements are depreciated over the lesser of the lease term or the estimated useful life of the asset. Revenue generating assets are comprised of tangible assets that we have placed at third party locations for the purpose of generating revenues, such as in taxi cabs, at gas stations, and at merchant location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within cash flows from investing activities on our Consolidated Statements of Cash Flows. 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Purchased intangible assets that have finite useful lives are amortized on a straight-line basis over their estimated period of benefit, generally ranging from one to 20 years. If the estimated period of benefit for any of our long-lived assets is determined to have changed, we amortize the remaining net book values over the revised period of benefit.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reasonableness of the premium over marke</t>
  </si>
  <si>
    <t>Business Combinations (Notes)</t>
  </si>
  <si>
    <t>Business Combinations [Abstract]</t>
  </si>
  <si>
    <t>Business Combination Disclosure [Text Block]</t>
  </si>
  <si>
    <t>Business Combinations Fiscal Year 2015 Acquisitions In fiscal year 2015, we completed five business combinations for consideration totaling $29.6 million , including $22.1 million of cash paid on acquisition date, $5.7 million in future consideration and contingent consideration with a fair value of $1.8 million at the acquisition dates. Each acquisition was accounted for using the acquisition method of accounting. These acquisitions were completed to augment our existing service offerings. Purchased intangible assets totaled $9.0 million related to developed and core technology, $2.8 million related to customer relationships, and $0.5 million related to other intangible assets. Goodwill from these acquisitions totaled $16.6 million and was substantially assigned to our North America reportable segment. Goodwill totaling $5.1 million will be deductible for income tax purposes. Fiscal Year 2014 Acquisitions In fiscal year 2014, we completed one business combination for contingent consideration with an $11.6 million fair value at the acquisition date. This acquisition was completed to augment our existing media service offerings. Purchased intangible assets, which principally related to customer relationships, totaled $4.8 million . Goodwill related to this acquisition totaled $6.8 million , was assigned to our North America reportable segment, and was deductible for income tax purposes. Fiscal Year 2013 Acquisitions In fiscal year 2013, we completed seven business combinations for consideration totaling $78.3 million in cash. Each acquisition was accounted for using the acquisition method of accounting. These acquisitions were completed to augment our existing service offerings and expand our distribution services into New Zealand. Purchased intangible assets totaled $31.2 million and consisted primarily of customer relationships valued at $25.3 million , which will be amortized over their estimated useful lives of two to nine years. Goodwill from these acquisitions totaled $43.5 million and represents the expected benefits of combining the acquisitions' operations with our operations, as well as the assembled workforce. Goodwill was substantially assigned to our Asia-Pacific reportable segment and is not deductible for income tax purposes.</t>
  </si>
  <si>
    <t>Net Income (Loss) Per Share of Common Stock</t>
  </si>
  <si>
    <t>Notes to Financial Statements [Abstract]</t>
  </si>
  <si>
    <t>Net Income per Share of Common Stock</t>
  </si>
  <si>
    <t xml:space="preserve"> 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Years Ended October 31, 2015 2014 2013 Basic and diluted net income (loss) per share attributable to VeriFone Systems, Inc. stockholders: Numerator: Net income (loss) attributable to VeriFone Systems, Inc. stockholders $ 79,097 $ (38,130 ) $ (296,055 ) Denominator: Weighted average shares attributable to VeriFone Systems, Inc. stockholders - basic 114,044 111,586 108,609 Weighted average effect of dilutive securities: Stock options, RSUs and RSAs 1,890 — — Weighted average shares attributable to VeriFone Systems, Inc. stockholders - diluted 115,934 111,586 108,609 Net income (loss) per share attributable to VeriFone Systems, Inc. stockholders: Basic $ 0.69 $ (0.34 ) $ (2.73 ) Diluted $ 0.68 $ (0.34 ) $ (2.73 ) For the fiscal year s ended October 31, 2015 , 2014 and 2013, equity incentive awards representing 1.5 million , 7.6 million , and 6.3 million shares of common stock, respectively, were excluded from the calculation of weighted average shares for diluted net income (loss) per share as they were anti-dilutive. Anti-dilutive awards, which include stock options, RSUs and RSAs, could impact future calculations of diluted net income per share if the fair market value of our common stock increases. Warrants to purchase 7.2 million shares of our common stock were outstanding at October 31 , 2013 and expired unexercised in equal amounts on each trading day from December 19, 2013 to February 3, 2014. The warrants were anti-dilutive in the fiscal year s ended October 31, 2014 and 2013 because the warrants' $62.356 exercise price was greater than the average share price of our common stock during those periods.</t>
  </si>
  <si>
    <t>Employee Benefit Plans (Notes)</t>
  </si>
  <si>
    <t>Compensation Related Costs [Abstract]</t>
  </si>
  <si>
    <t>Compensation and Employee Benefit Plans [Text Block]</t>
  </si>
  <si>
    <t>Employee Benefit Plans Retirement and Post-employment Plans We maintain defined contribution retirement plans in certain countries, including a 401(k) plan for our U.S. employees. During fiscal years 2015, 2014, and 2013, we contributed $13.9 million , $15.4 million , and $13.5 million , respectively, to these plans. We have defined benefit pension plans, as required by local laws, for our employees in certain countries, primarily Germany, France, and Taiwan, and non-retirement post-employment benefit plans for our employees in certain other countries, primarily Israel. These plans are not considered material to our financial position or results of operations. Equity Incentive Plans We have granted stock awards, including stock options, restricted stock units ("RSUs") and restricted stock awards ("RSAs") pursuant to stockholder-approved equity incentive plans. Our stock awards include vesting provisions that are based on either time, performance or market conditions. Shares issued to employees upon the exercise or vesting of equity incentive awards are issued from authorized unissued common stock. 2006 Equity Incentive Plan In March 2006, our stockholders approved the 2006 Equity Incentive Plan for our officers, directors, employees, and consultants. Under this equity incentive plan, we have granted stock options, RSUs, and RSAs. Stock option awards are granted with an exercise price equal to the market price of our common stock at the date of grant, and have a maximum term of seven years. Awards under this plan are generally time-based awards with vesting over a period of 1 to 4 years from the date of grant, or performance-based awards with vesting based on achievement of specified criteria over a period of 1 to 3 years from the date of grant. The vesting conditions of all awards were set by the compensation committee of the Board of Directors at the time of the grant. As of October 31, 2015, 9.8 million shares remained available for future grants under this plan. For purposes of the number of shares issuable under this plan, any awards granted as stock options are counted as one share for every award granted; RSUs or RSAs granted on or after June 29, 2011 are counted as 2.0 shares for every RSU or RSA granted; and RSUs or RSAs granted prior to June 29, 2011 are counted as 1.75 shares for every RSU or RSA granted. Other Equity Incentive Plans Stock options remain outstanding under several other equity incentive plans, including plans assumed in connection with our acquisitions of Hypercom and Lipman. We no longer grant stock options under any of these plans. Equity Incentive Plan Activity The following table provides a summary of stock option activity for the fiscal year ended October 31, 2015: Number Weighted Weighted Aggregate Outstanding at beginning of period 4,475 $ 26.58 Granted 44 $ 34.58 Exercised (771 ) $ 16.71 Canceled (57 ) $ 36.14 Expired (98 ) $ 44.63 Outstanding at end of period 3,593 $ 28.15 3.28 $ 21,486 Vested or expected to vest at October 31, 2015 3,526 $ 28.22 3.25 $ 21,074 Exercisable at October 31, 2015 2,895 $ 28.68 2.92 $ 17,766 The weighted-average grant-date fair value per share for stock options granted during the fiscal years ended October 31, 2015, 2014, and 2013 was $13.44 , $10.76 , and $9.25 , respectively. The total intrinsic value of options exercised during the fiscal years ended October 31, 2015, 2014, and 2013 was $14.5 million , $32.4 million , and $15.2 million , respectively. The following table provides a summary of RSU and RSA activity for the fiscal year ended October 31, 2015 (in thousands): Number Aggregate Outstanding at beginning of period 3,124 Granted 1,847 Vested (1,193 ) Canceled (454 ) Outstanding at end of period 3,324 $ 100,179 Vested or expected to vest at October 31, 2015 2,848 $ 85,826 Vested and deferred at October 31, 2015 97 $ 2,936 During the fiscal year ended October 31, 2015 we granted 1.6 million RSUs with time-based vesting conditions and 0.2 million RSUs with performance-based vesting conditions contingent upon meeting certain financial and operational targets. The weighted-average grant-date fair value per share for RSUs granted during the years ended October 31, 2015, 2014, and 2013 was $36.14 , $34.93 , and $21.81 , respectively. The weighted-average grant-date fair value per share for RSAs granted during the fiscal year ended October 31, 2013 was $21.81 . There were no RSAs granted during the fiscal years ended October 31, 2015 and 2014. The total fair value of RSUs and RSAs that vested during the fiscal years ended October 31, 2015, 2014, and 2013 was $39.6 million , $53.4 million , and $26.1 million , respectively. Equity Incentive Award Valuation The grant date fair value of RSUs and RSAs that have time or performance based vesting conditions contingent upon meeting financial and operational targets are equal to the closing market price of our common stock on the grant date. We estimate the grant date fair value of RSUs that have market based vesting conditions using the Monte Carlo simulation method, using the following weighted-average assumptions: Years Ended October 31, 2015 2014 2013 Expected term (in years) 3.0 3.0 3.0 Risk-free interest rate 1.1 % 1.0 % 0.7 % Expected dividend rate 0.0 % 0.0 % 0.0 % Expected stock price volatility 52.7 % 54.5 % 56.2 % We estimate the grant-date fair value of stock options using the Black-Scholes-Merton valuation model, using the following weighted-average assumptions: Years Ended October 31, 2015 2014 2013 Expected term (in years) 3.5 3.4 3.5 Risk-free interest rate 1.0 % 1.1 % 0.9 % Expected dividend rate 0.0 % 0.0 % 0.0 % Expected stock price volatility 52.7 % 54.9 % 54.4 % The assumptions used to value our awards are determined as follows: • The expected term of options is derived from the historical actual term of previous grants and an estimate of future exercises during the remaining contractual period of the awards, and represents the period of time that awards granted are expected to be outstanding. • The average risk-free interest rate is based on the U.S. Treasury zero-coupon issues with a remaining term equal to the expected term of the awards. • The dividend yield assumption is based on our dividend history and future expectations of dividend payouts. • The expected stock price volatility considers the historical volatility of common stock and traded stock options for the expected term of the awards, and is adjusted for volatility related to non-recurring and unusual factors. To determine expected stock price volatility for awards issued during fiscal years 2015, 2014, and 2013, we weighted the historical volatility of our common stock at 95% and the implied volatility of our traded stock options at 5% . We placed the greatest weighting on the historic volatility of our common stock because we believe that, in general, it is representative of our expected volatility. We included the implied volatility of our traded stock options to capture market expectations regarding our stock price. We accorded less weighting to our implied volatility because there is a relatively low volume of trades and the terms of the traded options are shorter than the expected term of our share awards. Stock-Based Compensation Expense The following table presents the stock-based compensation expense recognized in our Consolidated Statements of Operations (in thousands): Years Ended October 31, 2015 2014 2013 Cost of net revenues $ 2,548 $ 1,994 $ 2,450 Research and development 6,669 10,720 6,116 Sales and marketing 16,219 19,151 16,660 General and administrative 16,817 22,032 23,625 Total stock-based compensation expense $ 42,253 $ 53,897 $ 48,851 Our computation of stock-based compensation expense includes an estimate of award forfeitures based on historical experience. We record compensation expense only for those awards that are expected to vest. As of October 31, 2015, total unrecognized stock-based compensation expense was $5.9 million related to unvested stock options and $71.6 million related to unvested RSUs. These amounts are expected to be recognized over the remaining weighted-average vesting periods of 1.7 years for stock options and 2.6 years for RSUs.</t>
  </si>
  <si>
    <t>Stock Repurchase (Notes)</t>
  </si>
  <si>
    <t>Stock Repurchase [Abstract]</t>
  </si>
  <si>
    <t>Stockholders' Equity Note Disclosure [Text Block]</t>
  </si>
  <si>
    <t>Stock Repurchase Program In September 2015, our Board of Directors authorized a program to repurchase shares of our common stock with an aggregate value of up to $200.0 million , with no expiration from the date of authorization. Shares may be repurchased from time to time in the open market, private purchases, through forward, derivative, accelerated repurchase or automatic repurchase transactions or otherwise. Certain of our share repurchases have been and may from time to time be effected through Exchange Act Rule 10b5-1 repurchase plans. The timing and actual amount of the share repurchases will depend on several factors including price, capital availability, regulatory requirements, alternative investment opportunities, including mergers and acquisitions, market conditions and other factors. We are not obligated to repurchase any specific number of shares under the program and the repurchase program may be modified, suspended or discontinued at any time. During fiscal year ended October 31, 2015, we repurchased 2.7 million shares of our common stock on the open market at an average repurchase price of $28.66 per share. As of October 31, 2015, there was approximately $123.4 million remaining available for stock repurchases under the current program.</t>
  </si>
  <si>
    <t>Income Taxes</t>
  </si>
  <si>
    <t>Income Tax Tables [Abstract]</t>
  </si>
  <si>
    <t>Income Taxes Income (loss) before income taxes consisted of the following (in thousands): Years Ended October 31, 2015 2014 2013 United States $ 69,458 $ (89,764 ) $ (92,243 ) Foreign 3,490 49,880 (14,715 ) Income (loss) before income taxes $ 72,948 $ (39,884 ) $ (106,958 ) The provision for (benefit from) income taxes consisted of the following (in thousands): Years Ended October 31, 2015 2014 2013 Current: Federal $ 1,965 $ 6,568 $ 2,164 State 206 351 376 Foreign 21,664 25,306 32,694 Total current provision for income taxes 23,835 32,225 35,234 Deferred: Federal (306 ) (395 ) 176,190 State (44 ) (18 ) 15,346 Foreign (30,894 ) (35,254 ) (38,727 ) Total deferred provision for (benefit from) income taxes (31,244 ) (35,667 ) 152,809 Income tax provision (benefit) $ (7,409 ) $ (3,442 ) $ 188,043 The income tax provision for the fiscal year ended October 31, 2013 was primarily attributable to establishing a valuation allowance against U.S. federal and state deferred tax assets, as well as certain other foreign deferred tax assets. A reconciliation of taxes computed at the federal statutory income tax rate to the provision for (benefit from) income taxes is as follows (in thousands): Years Ended October 31, 2015 2014 2013 Provision for (benefit from) income taxes computed at the federal statutory rate $ 25,532 $ (13,960 ) $ (37,379 ) State income tax, net of federal tax benefit 469 210 15,616 Foreign income taxes at other than U.S. rates (2,544 ) (22,726 ) (9,963 ) Valuation allowance, net (31,065 ) 41,096 226,318 Impact of tax rate changes 485 (4,279 ) (10,147 ) Investment write-off — (9,612 ) — Unrealized inter-company profits 409 5,559 3,596 Foreign exchange (2,692 ) (832 ) 2,186 Stock compensation 1,516 1,244 18 Research Credit (1,662 ) (577 ) (1,719 ) Other 2,143 435 (483 ) Income tax provision (benefit) $ (7,409 ) $ (3,442 ) $ 188,043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 October 31, 2015 2014 Deferred tax assets: Loss carry forwards $ 121,717 $ 149,166 Basis differences in deductible goodwill and purchased intangibles 66,296 79,430 Foreign tax credit carry forwards 10,962 93,183 Foreign taxes on basis differences 55,113 58,633 Accrued expenses and reserves 32,733 53,361 Deferred revenue 35,653 38,978 Stock based compensation 20,770 20,697 Unrealized foreign currency losses (gains) 23,074 12,966 Inventories 6,959 9,718 Other deferred tax assets 24,883 24,079 Total deferred tax assets 398,160 540,211 Valuation allowance (332,289 ) (451,275 ) Deferred tax liabilities: Basis differences on purchased intangibles (62,549 ) (97,632 ) Basis differences in investments in foreign subsidiaries (56,763 ) (57,731 ) Other deferred tax liabilities (13,583 ) (12,802 ) Total deferred tax liabilities (132,895 ) (168,165 ) Net deferred tax assets (liabilities) $ (67,024 ) $ (79,229 ) Other deferred tax assets and liabilities are comprised primarily of the tax effects of depreciation, research and development credit carryforwards, basis differences on purchased inventory and amortized debt issuance costs. The realization of deferred tax assets is dependent primarily on generating sufficient U.S. and foreign taxable income in future fiscal years. We regularly assess the need for a valuation allowance against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we consider the cumulative loss in the U.S. as a significant piece of negative evidence. Therefore, in fiscal 2013, we established a $245.0 million valuation allowance against a significant portion of our deferred tax assets, including U.S. federal and state deferred tax assets, as well as certain other foreign deferred tax assets. During fiscal 2015 the $119.0 million reduction in valuation allowance was primarily due to the reduction of foreign tax credit carryforwards for the contemplated conversion to foreign tax deductions for purposes of offsetting unrecognized tax benefits related to the adoption of ASU 2013-11 and the utilization of loss carryforwards in the U.S. Additionally, we released $16.1 million of valuation allowance against certain non-U.S. foreign deferred tax assets due to cumulative income in the jurisdiction and expected continued profitability. We will continue to assess the realizability of the deferred tax assets in each of the applicable jurisdictions going forward and adjust the valuation allowance accordingly. We intend to maintain the valuation allowances until sufficient positive evidence exists to support the reversal of the valuation allowances. The tax loss carry forwards as of October 31, 2015 were related primarily to tax losses of $350.8 million in the U.S., $121.8 million in Ireland, $32.0 million in Brazil, $17.0 million in the United Kingdom, $13.7 million in Norway, $2.2 million in Sweden, and $59.8 million in various other non-U.S. countries. Approximately $206.8 million of foreign tax losses may be carried forward indefinitely. The remaining approximately $390.1 million of tax losses is subject to limited carry forward terms of 5 to 20 years. The excess tax benefits associated with stock option exercises are recorded directly to stockholders' equity only when realized. As a result, the excess tax benefits included in net operating loss carryforwards at October 31, 2015 is $135.0 million . The U.S. net operating loss carryforward includes acquired net operating losses of $188.7 million . The utilization of the U.S. and the acquired net operating losses may be restricted due to change in ownership provisions of Section 382 of the Internal Revenue Code. As of October 31, 2015, we have recorded U.S. foreign tax credit carry forwards of $96.2 million which will expire at various dates beginning in 2016, if not utilized. In addition we have recorded U.S. research and development tax credit carry forwards of $14.4 million which will expire at various dates beginning in 2019, if not utilized. We recognize deferred tax liabilities associated with outside basis differences on investments in foreign subsidiaries unless the difference is considered essentially permanent in duration. As of October 31, 2015, we have recorded a deferred tax liability of $56.8 million associated with $139.9 million of taxable outside basis differences which are not considered permanently reinvested. We have not recorded deferred taxes on approximately $749.6 million of undistributed earnings as they are considered permanently reinvested. As of October 31, 2015, the determination of the unrecorded deferred tax liability related to these earnings is not practicable. If circumstances change and it becomes apparent that some or all of the undistributed earnings will not be invested indefinitely, or will be remitted in the foreseeable future, an additional deferred tax liability will be recorded for some or all of the outside basis difference. U.S. Internal Revenue Service Tax Audit Assessment We are currently under audit by the U.S. Internal Revenue Service for fiscal years 2005 through 2010 related to our five year net operating loss carry back for fiscal year 2010. We have received a Notice of Proposed Adjustment indicating the denial of our worthless stock deduction of $154.3 million , related to the insolvency of one of our UK subsidiaries, recorded on our 2010 tax return. The impact of the Notice of Proposed Adjustment is the denial of the loss carryback to 2005 and 2006 which resulted in an approximately $25.0 million cash refund and the disallowance of approximately $29.0 million of future tax benefits residing in the NOL carryover which are offset with a valuation allowance. We filed our protest to the Notice of Proposed Assessment in April 2015 and believe the Internal Revenue Service position for the denial is without merit. Israel Tax Audit Assessment We are currently under audit by the Israel Tax Authority for fiscal years 2008 through 2013. The Israel Tax Authority has issued a tax assessment claiming there was a business restructuring that resulted in a transfer of some functions, assets and risks from Israel to the U.S. parent company that the Israel Tax Authority claims was an equity sale of 1.36 billion Israeli new shekels (approximately $353.2 million at the foreign exchange rate as of October 31, 2015 ). The Israel Tax Authority is alleging that the claim applies alternatively to fiscal years 2008 or 2009. These claims result in a tax liability and deficiency penalty assessment in the range of 558.3 million Israeli new shekels (approximately $144.6 million at the foreign exchange rate as of October 31, 2015 ), if the claim was assessed for fiscal year 2009, to 648.0 million Israeli new shekels (approximately $167.8 million at the foreign exchange rate as of October 31, 2015 ), if the claim was assessed for fiscal year 2008, including interest and the required Israeli price index adjustments (referred to as the linkage differentials) through October 31, 2015. We filed our objection to the tax assessment in January 2015 and believe the Israel Tax Authority assessment position is without merit. We have agreed with the Israel Tax Authority to repay our $69.0 million intercompany loan from Israel to the extent of the amount of a final agreed tax assessment, if any. We have certain other foreign subsidiaries under audit by foreign tax authorities, including India for fiscal years 2006 to 2014, and Turkey for fiscal year 2013. Although we believe we appropriately have provided for income taxes for the years subject to audit, the India, Israel, Turkey and U.S.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6. The aggregate changes in the balance of gross unrecognized tax benefits were as follows (in thousands): Years Ended October 31, 2015 2014 2013 Balance at beginning of period $ 111,002 $ 114,528 $ 95,399 Lapse of statute of limitations (501 ) (2,072 ) (690 ) Increases in balances related to tax positions taken during prior periods 2,988 358 1,096 Decreases in balances related to tax positions taken during prior periods (3,615 ) (2,551 ) (812 ) Increases in balances related to tax positions taken during current period 1,246 739 19,535 Settlements (556 ) — — Balance at end of period $ 110,564 $ 111,002 $ 114,528 The total gross unrecognized tax benefits, if recognized, will affect our effective tax rate. The amount of unrecognized tax benefits could be reduced upon closure of tax examinations or if the statute of limitations on certain tax filings expires without assessment from the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statutes of limitations. Interest and penalties recognized in each statement of operations were not material. As of October 31, 2015 we have accrued $6.1 million for the payment of interest and penalties related to unrecognized tax benefits.</t>
  </si>
  <si>
    <t>Balance Sheet and Statement of Operations Details</t>
  </si>
  <si>
    <t>Balance Sheet and Statement of Income Details</t>
  </si>
  <si>
    <t>Balance Sheet and Statement of Operations Details Cash and Cash Equivalents As of October 31, 2015 and October 31, 2014, Prepaid expenses and other current assets included $4.8 million and $6.2 million , respectively, of restricted cash. As of October 31, 2015 and October 31, 2014, Other long-term assets included $2.2 million and $2.6 million , respectively, of restricted cash. Restricted cash was mainly comprised of pledged deposits as of October 31, 2015 and October 31, 2014. Allowance for doubtful accounts Activity related to the allowance for doubtful accounts consisted of the following (in thousands): Years Ended October 31, 2015 2014 2013 Balance at beginning of period $ 8,510 $ 10,463 $ 6,872 Charges to bad debt expense 2,329 2,339 4,673 Write-offs, recoveries, and adjustments (2,935 ) (4,292 ) (1,082 ) Balance at end of period $ 7,904 $ 8,510 $ 10,463 Inventories Inventories consisted of the following (in thousands): October 31, 2015 2014 Raw materials $ 30,297 $ 36,264 Work-in-process 2,588 1,662 Finished goods 96,831 86,349 Total inventories $ 129,716 $ 124,275 Prepaid Expenses and Other Current Assets Prepaid expenses and other current assets consisted of the following (in thousands): October 31, 2015 2014 Prepaid expenses $ 46,024 $ 43,862 Prepaid taxes 15,223 15,676 Other current assets 20,443 18,889 Total prepaid expenses and other current assets $ 81,690 $ 78,427 Other current assets were comprised primarily of prepaid credit card, restricted cash, and short term deferred cost of net revenues. Fixed Assets, Net Fixed assets, net consisted of the following (in thousands): October 31, Estimated Useful Life (Years) 2015 2014 Revenue generating assets 5 $ 191,337 $ 173,611 Computer hardware and software 3-5 96,711 90,750 Machinery and equipment 3-10 51,136 53,214 Leasehold improvements Lesser of the term of the lease or the estimated useful life 27,927 24,955 Office equipment, furniture, and fixtures 3-5 17,606 14,504 Buildings 40-50 6,652 6,736 Total depreciable fixed assets, at cost 391,369 363,770 Accumulated depreciation (213,526 ) (195,148 ) Depreciable fixed assets, net 177,843 168,622 Construction in progress 11,923 7,922 Land 1,199 1,209 Total fixed assets, net $ 190,965 $ 177,753 Total depreciation expense for the fiscal years ended October 31, 2015, 2014, and 2013 was $58.7 million , $59.7 million , and $54.8 million , respectively. Accruals and Other Current Liabilities Accruals and other current liabilities consisted of the following (in thousands): October 31, 2015 2014 Accrued expenses $ 85,973 $ 72,250 Accrued compensation 69,174 66,281 Accrued legal loss contingencies, including interest (Note 12) 5,741 5,728 Other current liabilities 69,012 62,313 Total accruals and other current liabilities $ 229,900 $ 206,572 Other current liabilities were comprised primarily of accrued warranty, sales and value-added taxes payable, taxi fee transactions, income taxes payable, and accrued restructurings. Accrued Warranty Activity related to accrued warranty for the fiscal year s ended October 31, 2015 and 2014 consisted of the following (in thousands): October 31, 2015 2014 Balance at beginning of period $ 15,411 $ 13,352 Warranty charged to Cost of net revenues 17,611 14,700 Utilization of warranty accrual (14,983 ) (12,282 ) Other (1,719 ) (359 ) Balance at end of period 16,320 15,411 Less: current portion (13,527 ) (13,816 ) Long-term portion $ 2,793 $ 1,595 Deferred Revenue, Net Deferred revenue, net of related costs consisted of the following (in thousands): October 31, 2015 2014 Deferred revenue $ 157,747 $ 168,712 Deferred cost of revenue (19,526 ) (25,669 ) Deferred revenue, net 138,221 143,043 Less: current portion (82,899 ) (92,075 ) Long-term portion $ 55,322 $ 50,968 Other Long-Term Liabilities Other long-term liabilities consisted of the following (in thousands): October 31, 2015 2014 Unrecognized tax benefits liability, net $ 35,860 $ 62,228 Contingent consideration payable 10,776 11,185 Other long-term liabilities 32,260 27,679 Total other long-term liabilities $ 78,896 $ 101,092 Adoption of ASU 2013-11 effective November 1, 2014 resulted in a $24.2 million reduction in Unrecognized tax benefits liability, net, at November 1, 2014, because some of the unrecognized tax benefits are presented net against Deferred tax assets after adoption. As of October 31, 2015 , the $35.9 million Unrecognized tax benefits liability, net, includes accrued interest and penalties, none of which is expected to be paid within one year. We are unable to make a reasonably reliable estimate as to when cash settlement with a taxing authority may occur. Accumulated Other Comprehensive Income (Loss) Activity related to Accumulated other comprehensive income (loss) consisted of the following (in thousands): Foreign currency translation adjustments Unrealized loss on derivatives designated as cash flow hedges (1) Other (2) Total Balance at October 31, 2013 $ 18,301 $ (2,014 ) $ (1,440 ) $ 14,847 Gains (losses) before reclassifications, net of tax (121,068 ) 4,088 393 (116,587 ) Amounts reclassified from Accumulated other comprehensive income (loss), net of tax — (2,794 ) (296 ) (3,090 ) Other comprehensive gain (loss) (121,068 ) 1,294 97 (119,677 ) Balance at October 31, 2014 (102,767 ) (720 ) (1,343 ) (104,830 ) Gains (losses) before reclassifications, net of tax (183,895 ) (7,830 ) — (191,725 ) Amounts reclassified from Accumulated other comprehensive income (loss), net of tax — 4,141 93 4,234 Other comprehensive gain (loss) (183,895 ) (3,689 ) 93 (187,491 ) Balance at October 31, 2015 $ (286,662 ) $ (4,409 ) $ (1,250 ) $ (292,321 ) (1) Amounts reclassified from Accumulated other comprehensive income (loss), net of tax, were recorded in Interest expense, net in the Consolidated Statements of Operations. The related tax impacts were insignificant. (2) Amounts reclassified from Accumulated other comprehensive income (loss), net of tax, were recorded in General and administrative expenses in the Consolidated Statements of Operations. The related tax impacts were insignificant.</t>
  </si>
  <si>
    <t>Financial Instruments</t>
  </si>
  <si>
    <t>Fair Value Measurements</t>
  </si>
  <si>
    <t xml:space="preserve"> Financial Instruments Fair Value Measurements Assets and Liabilities Measured and Recorded at Fair Value on a Recurring Basi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 of cash, accounts receivable, and accounts payable approximates their carrying value. The estimated fair value of our debt approximates the carrying value because the interest rate on such debt adjusts to market rates on a periodic basis. Foreign exchange forward contracts, interest rate swaps, and contingent consideration payable are recorded at estimated fair value. The following tables present our significant assets and liabilities that are measured at fair value on a recurring basis and their classification within the fair value hierarchy (in thousands). There were no transfers between levels of fair value hierarchy in the fiscal year ended October 31, 2015 and the fiscal year ended October 31, 2014. October 31, 2015 October 31, 2014 Carrying Value Level 1 Level 2 Level 3 Carrying Value Level 1 Level 2 Level 3 Assets Other current and long-term assets: Derivative financial instruments $ 53 $ — $ 53 $ — $ 195 $ — $ 195 $ — Total assets measured and recorded at fair value $ 53 $ — $ 53 $ — $ 195 $ — $ 195 $ — Liabilities Other current and long-term liabilities: Contingent consideration payable $ 12,786 $ — $ — $ 12,786 $ 11,824 $ — $ — $ 11,824 Derivative financial instruments 4,784 — 4,784 — 1,315 — 1,315 — Total liabilities measured and recorded at fair value $ 17,570 $ — $ 4,784 $ 12,786 $ 13,139 $ — $ 1,315 $ 11,824 Fair Value of Contingent Consideration Payable The following table presents changes in our contingent consideration payable which is categorized in Level 3 of the fair value hierarchy (in thousands): October 31, 2015 2014 Balance at beginning of period $ 11,824 $ 66 Additions 1,781 11,605 Payments (485 ) (174 ) Changes in estimates, included in Other income (expense), net (2,474 ) (105 ) Interest expense, net 2,140 432 Balance at end of period $ 12,786 $ 11,824 Contingent consideration payable is comprised substantially of amounts payable for acquired media contracts. The contingent consideration payable is classified as Level 3 because we use significant unobservable inputs to determine the expected payments and an appropriate discount rate to calculate the fair value. The significant unobservable inputs we use include our estimate of the future net revenues we expect to generate from the acquired media contracts, the probability of achieving those revenues, and the revenue share rate for a media contract. The discount rate used to determine the fair value of the contingent consideration payable is 18.5%. The maximum liability on contingent consideration payable is indeterminate because it is based on future revenues generated from the acquired business. We evaluate changes in the assumptions used to calculate the fair value of contingent consideration payable at the end of each period. Derivative Financial Instruments Interest Rate Swap Agreements Designated as Cash Flow Hedges We use interest rate swap agreements to hedge the variability in cash flows related to interest payments. On March 23, 2012, we entered into a number of interest rate swap agreements to effectively convert $500.0 million of the term A loan from a floating rate to a 0.71% fixed rate plus applicable margin through March 31, 2015. On January 8, 2015, we entered into a number of new interest rate swap agreements to effectively convert $500.0 million of the term A loan from a floating rate to a 1.20% fixed rate plus applicable margin effective April 1, 2015, after the expiration of the original swap agreements. The principal amount under the term A loan covered by the new interest rate swap agreements will decrease to $450.0 million from April 1, 2017 through August 31, 2017, and $400.0 million from September 1, 2017 through March 31, 2018. The swap agreements expire March 31, 2018. The interest rate swaps qualify for hedge accounting treatment as cash flow hedges. The notional amounts of interest rate swap agreements outstanding as of October 31, 2015 and October 31, 2014 were each $500.0 million . Gains and losses arising from the effective portion of interest rate swap agreements are recorded in Accumulated other comprehensive loss, and are subsequently reclassified into earnings in the period or periods during which the underlying transactions affect earnings. As of October 31, 2015 , the estimated net derivative loss related to our cash flow hedges included in Accumulated other comprehensive loss that will be reclassified into earnings in the next 12 months is $4.4 million . Foreign Exchange Forward Contracts Not Designated as Hedging Instruments We arrange and maintain foreign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October 31, 2015 and October 31, 2014 were $219.6 million and $241.1 million , respectively. We recognized the following gains (losses) on foreign exchange forward contracts not designated as cash flow hedges (in thousands): Years Ended October 31, 2015 2014 2013 Gains (losses) recognized in Other income (expense), net in our Consolidated Statements of Operations $ 17,113 $ (2,661 ) $ (5,214 )</t>
  </si>
  <si>
    <t>Goodwill and purchased intangible assets (Notes) - USD ($) $ in Thousands</t>
  </si>
  <si>
    <t>Goodwill and Intangible Assets Disclosure [Abstract]</t>
  </si>
  <si>
    <t>Goodwill, Acquired During Period</t>
  </si>
  <si>
    <t>Goodwill, Other Changes</t>
  </si>
  <si>
    <t>Goodwill, Translation Adjustments</t>
  </si>
  <si>
    <t>Goodwill and Intangible Assets Disclosure [Text Block]</t>
  </si>
  <si>
    <t>Goodwill and Purchased Intangible Assets Goodwill Activity related to goodwill consisted of the following (in thousands): October 31, 2015 2014 Balance at beginning of period $ 1,185,892 $ 1,252,472 Acquisitions 16,640 6,834 Other adjustments — (885 ) Currency translation adjustments (118,501 ) (72,529 ) Balance at end of period $ 1,084,031 $ 1,185,892 During the fourth quarter of fiscal years 2015, 2014, and 2013, we completed our annual impairment assessments and, based on a quantitative analysis, concluded that goodwill was not impaired in any of these years. Purchased Intangible Assets, Net Purchased Intangible assets, net consisted of the following (in thousands): October 31, 2015 October 31, 2014 Gross Accumulated Net Gross Accumulated Net Customer relationships $ 591,930 $ (298,812 ) $ 293,118 $ 673,081 $ (255,161 ) $ 417,920 Other 115,143 (90,744 ) 24,399 128,935 (89,260 ) 39,675 Total $ 707,073 $ (389,556 ) $ 317,517 $ 802,016 $ (344,421 ) $ 457,595 Other intangible assets, net, were comprised primarily of developed and core technology and trade name. When intangibles reach the end of their useful lives, gross carrying amount and accumulated amortization are offset. During fiscal year 2015, we offset $10.4 million of Gross carrying amount and Accumulated amortization of intangible assets related to developed and core technology, $3.3 million related to customer relationships, and $0.2 million related to other intangible assets, because they reached the end of their useful lives. Activity related to purchased intangible assets during the fiscal year 2015 also includes a $93.5 million currency translation adjustment to Gross carrying amount and a $41.9 million currency translation adjustment to Accumulated amortization. Amortization of purchased intangible assets was allocated as follows (in thousands): Years Ended October 31, 2015 2014 2013 Included in Cost of net revenues $ 18,307 $ 42,682 $ 44,739 Included in Operating expenses 82,492 97,580 96,160 Total amortization of purchased intangible assets $ 100,799 $ 140,262 $ 140,899 Total future amortization expense for purchased intangible assets that have finite lives, based on our existing intangible assets and their current estimated useful lives as of October 31, 2015, is estimated as follows (in thousands): Cost of Operating Total Years Ended October 31: 2016 $ 12,228 $ 75,159 $ 87,387 2017 4,182 52,147 56,329 2018 2,051 49,460 51,511 2019 758 46,198 46,956 2020 189 31,262 31,451 Thereafter 965 42,918 43,883 Total future amortization expense $ 20,373 $ 297,144 $ 317,517</t>
  </si>
  <si>
    <t>Financings</t>
  </si>
  <si>
    <t>Financings Amounts outstanding under our financing arrangements consisted of the following (in thousands): October 31, 2015 2014 2011 Credit Agreement Term A loan $ 562,500 $ 592,500 Term B loan 197,500 199,500 Revolving loan 54,000 95,000 Other 342 706 Total principal payments due 814,342 887,706 Less: original issue discount and debt issuance cost (15,013 ) (19,291 ) Total amounts outstanding 799,329 868,415 Less: current portion (39,088 ) (31,792 ) Long-term portion $ 760,241 $ 836,623 2011 Credit Agreement On December 28, 2011, we entered into a credit agreement, which initially consisted of a $918.5 million term A Loan, $231.5 million term B Loan, and $350.0 million revolving loan commitment. On October 15, 2012, we entered into a credit extension amendment of this credit agreement consisting of $109.5 million add-on term A Loans and $75.5 million add-on revolving loan commitment increase. On July 19, 2013 we entered into a second credit extension amendment of this credit agreement, which extended from November 1, 2013 to November 1, 2014 the date on which the required total leverage ratio declined from 3.75 to 3.50 , and revised the definition of cash on hand used in calculating the total leverage ratio. As a condition to the effectiveness of the second amendment, on July 19, 2013 we prepaid the term A Loan in the aggregate principal amount of $20.0 million and the term B Loan in the aggregate principal amount of $50.0 million . On December 24, 2013, we repaid the entire $48.4 million balance due on the outstanding term B Loan. This payment was partially funded through $47.0 million in additional borrowings under the revolving loan. On July 8, 2014, we entered into an amendment and restatement agreement, which amended and restated the credit agreement to extend the maturity dates, provide more favorable interest rates, and make certain changes to the covenants and other terms. As part of the amendment and restatement, the outstanding loan balances were repaid in full, and new debt was issued. The amended and restated credit agreement provides for an aggregate amount of up to $1.3 billion of debt consisting of a $600.0 million term A loan, $200.0 million term B loan and $500.0 million revolving loan commitment. The initial amounts borrowed, together with cash on hand, were used to repay the $938.6 million of outstanding balances due under the original credit agreement as well as $13.2 million of costs associated with the amendment and restatement. No penalties were due in connection with such repayments. Borrowings under the amended and restated credit agreement bear interest at a “Base Rate” or “Eurodollar Rate”, at our option, plus an applicable margin based on certain financial ratios, determined and payable quarterly. In addition, we pay an undrawn commitment fee on the unused portion of the revolving loan ranging from 0.25% to 0.50% per annum, depending on our leverage ratio. The outstanding principal balance of the term A loan is required to be repaid in quarterly installments of the following percentages of the original balance outstanding under the term A loan: 1.25% for each quarter from the quarter ending September 30, 2014 through the quarter ending June 30, 2016; 2.50% for each quarter from the quarter ending September 30, 2016 through the quarter ending June 30, 2019, with the balance being due at maturity on July 8, 2019. The outstanding principal balance of the term B loan is required to be repaid in equal quarterly installments of 0.25% of the original balance outstanding under the term B loan, with the balance being due at maturity on July 8, 2021. The revolving loan terminates on July 8, 2019. Outstanding amounts may also be subject to mandatory repayment with the proceeds of certain asset sales, and debt issuances, and, in the case of the term B loan only, from a portion of annual excess cash flows depending on our total leverage ratio, as defined under the agreement. Additional terms of the amended and restated credit agreement require compliance with financial covenants that require us to maintain financial ratios related to interest coverage and financial leverage. We were in compliance with these financial covenants as of October 31, 2015. The amended and restated credit agreement also contains representations and warranties, affirmative covenants, negative covenants, financial covenants and conditions that are customarily required for similar financings including the following, among others: • A restriction on incurring additional indebtedness, subject to specified permitted debt; • A restriction on creating certain liens, subject to specified exceptions; • A restriction on mergers and consolidations, subject to specified exceptions; • A restriction on asset dispositions, subject to specified exceptions for ordinary course and other transactions; • A restriction on certain investments, subject to certain exceptions and a suspension if we achieve certain credit ratings; • A restriction on the payment of dividends, subject to specified exceptions; and • A restriction on entering into certain transactions with affiliates, subject to specified exceptions. Borrowings under the amended and restated credit agreement are guaranteed by certain of our wholly owned domestic subsidiaries and secured by a first priority lien and security interest in certain of our assets, subject to customary exceptions. The interest rate of each of the term A loan and the revolving loan is currently one month LIBOR plus the applicable margin, and the interest rate of the term B loan is the higher of one month LIBOR or 0.75% , plus the applicable margin. As of October 31, 2015, we elected the "Eurodollar Rate" margin option for our borrowings and the interest margins were 1.75% for the term A loan and the revolving loan, and 2.75% for term B loan. Accordingly as of October 31, 2015, the interest rate was 1.94% for the term A loan and the revolving loan and 3.5% for the term B loan. As of October 31, 2015, the commitment fee for the unused portion of the revolving loan was 0.30% per annum, payable quarterly in arrears, and the amount available to draw under the revolving loan was $446.0 million . The repayment of outstanding debt as part of the amendment and restatement was deemed an extinguishment of $153.5 million of outstanding debt. As a result, during July 2014, we expensed $5.2 million of previously capitalized debt issuance costs to Interest expense in our Consolidated Statements of Operations. We have outstanding a number of interest rate swap agreements to effectively convert $500.0 million of the term A loan from a floating rate to a 1.20% fixed rate plus applicable margin. The interest rate swaps qualify for hedge accounting treatment as cash flow hedges and are effective through March 31, 2018. The principal amount under the term A loan covered by the new interest rate swap agreements will decrease to $450.0 million from April 1, 2017 through August 31, 2017, and $400.0 million from September 1, 2017 through March 31, 2018. Principal Payments Principal payments due under our financing arrangements over the next five years are as follows (in thousands): Amounts Years Ending October 31: 2016 $ 39,532 2017 62,018 2018 62,019 2019 461,019 2020 2,019 Thereafter 187,735 Total $ 814,342</t>
  </si>
  <si>
    <t>Restructurings (Notes)</t>
  </si>
  <si>
    <t>Restructuring Charges [Abstract]</t>
  </si>
  <si>
    <t>Restructuring and Related Activities Disclosure [Text Block]</t>
  </si>
  <si>
    <t>Restructurings As part of cost optimization and corporate transformation initiatives, during fiscal year 2014 our management approved, committed to and initiated restructuring plans to reduce headcount, and consolidate facilities and data centers. These plans were substantially completed at the end of fiscal year 2015. In addition, during July 2015, our management approved, committed to and initiated another restructuring plan to further reduce headcount and consolidate operations as part of these transformation initiatives. The July 2015 Plan is expected to be substantially complete by the end of fiscal year 2016. Activity related to our restructuring plans consisted of the following (in thousands): Restructuring Plans April 2014 Plan June 2014 Plan July 2015 Plan Employee Facilities Employee Facilities Employee Total Balance at October 31, 2013 $ — $ 581 $ — $ — $ — $ 581 Charges 5,597 1,295 11,999 821 — 19,712 Cash payments (4,887 ) (211 ) (5,835 ) (372 ) — (11,305 ) Other adjustments (391 ) (471 ) (664 ) (50 ) — (1,576 ) Balance at October 31, 2014 $ 319 $ 1,194 $ 5,500 $ 399 $ — $ 7,412 Charges, net of adjustments (69 ) 537 884 82 7,343 8,777 Cash payments (250 ) (1,866 ) (5,357 ) (476 ) (2,253 ) (10,202 ) Other — 135 — — 135 Balance at October 31, 2015 $ — $ — $ 1,027 $ 5 $ 5,090 $ 6,122 Cumulative costs to date $ 5,140 $ 1,967 $ 12,223 $ 853 $ 7,343 $ 27,526 The following table presents the restructuring expense recognized in our Consolidated Statements of Operations (in thousands): Years Ended October 31, 2015 2014 2013 Cost of net revenues $ 348 $ 2,847 $ — Research and development 3,496 5,925 323 Sales and marketing 2,723 4,685 — General and administrative 2,210 4,679 — Total restructuring expense $ 8,777 $ 18,136 $ 323</t>
  </si>
  <si>
    <t>Commitments and Contingencies</t>
  </si>
  <si>
    <t>Commitments and Contingencies [Abstract]</t>
  </si>
  <si>
    <t xml:space="preserve">Commitments and Contingencies Commitments Leases 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The short-term and long-term portions are included in Accruals and other current liabilities and Other long-term liabilities, respectively, in our Consolidated Balance Sheets. In connection with our taxi solutions business, we enter into operating lease arrangements for the right to place advertising in or on taxicabs. In general, these lease arrangements are non-cancelable for terms ranging from three to eight years, require us to pay minimum lease amounts based on the types and locations of the advertising displays in or on the taxicabs, and are subject to fee escalation clauses. Based upon the number of operational taxicabs with our advertising displays at October 31, 2015 , we had total lease commitments of $89.4 million relating to such lease arrangements, which are included in the future minimum lease payments in the table below. Future minimum lease payments under these leases as of October 31, 2015 were as follows (in thousands): Minimum Years Ending October 31: 2016 $ 45,443 2017 39,514 2018 23,288 2019 21,065 2020 16,480 Thereafter 14,939 Total $ 160,729 Rent expense consisted of the following (in thousands): Years Ended October 31, 2015 2014 2013 Rent expense for non-cancelable taxi operating leases $ 35,297 $ 36,413 $ 31,211 Facility and other rent expense 26,885 29,521 29,185 Total rent expense $ 62,182 $ 65,934 $ 60,396 Manufacturing Agreements We work on a purchase order basis with our contract manufacturers, which are located in China, Singapore, Malaysia, Brazil, Germany, and Romania,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October 31, 2015 , the amount of purchase commitments issued to contract manufacturers and component suppliers totaled approximately $178.4 million . Of this amount, $10.4 million has been recorded in Accruals and other current liabilities in our Consolidated Balance Sheets because these commitments are not expected to have future value to us. Bank Guarantees We have issued bank guarantees with maturities ranging from two months to six years to certain of our customers and vendors as required in some countries to support certain performance obligations under our service or other agreements with those parties. As of October 31, 2015 , the maximum amount that may become payable under these guarantees was $11.3 million , of which $1.4 million was collateralized by restricted cash deposits. Letters of Credit We provide standby letters of credit in the ordinary course of business to third parties as required. As of October 31, 2015 , the maximum amounts that may become payable under these letters of credit was $3.7 million , of which $1.0 million was collateralized by restricted cash deposits.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October 31, 2015 for this matter totals approximately 8.6 million Brazilian reais (approximately $2.2 million at the foreign exchange rate as of October 31, 2015 ). As of October 31, 2015 , we have not accrued for this matter. Federal Tax Assessments Brazilian Federal Tax Amnesty 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 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go any further legal defense or proceedings with respect to the merits of such assessments. In exchange, the enrolled assessments were closed and we we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We have included the terms and amounts below for those assessments that we have placed into the REFIS Amnesty. Federal Tax Assessments related to Brazilian Subsidiaries from Lipman Acquisition Two of our Brazilian subsidiaries that were acquired as a part of the November 2006 acquisition of Lipman Electronic Engineering Ltd. (“Lipman”) were notified of assessments regarding Brazilian customs penalties that relate to alleged infractions in the importation of goods. The assessments were issued by the Federal Revenue Department in the City of Vitória, the City of São Paulo, and the City of Itajai. In each of these cases, the tax authorities allege that the structure used for the importation of goods was simulated with the objective of evading taxes levied on the importation by under-invoicing the imported goods. The tax authorities allege that the simulation was created through an interposition of parties and that the real sellers and buyers of the imported goods were hidden. In February 2013, the São Paulo assessment was canceled following a favorable second level decision that was not appealed. In the Vitória tax assessment, the fines were reduced from 4.7 million Brazilian reais (approximately $1.2 million at the foreign exchange rate as of October 31, 2015 ) to 1.5 million Brazilian reais (approximately $380,000 at the foreign exchange rate as of October 31, 2015 ) on a first level administrative decision on January 26, 2007. Both we and the tax authorities filed appeals of the first level administrative decision. In this appeal, we argued that the tax authorities did not have enough evidence to determine that the import transactions were indeed fraudulent and that, even if there were some irregularities in such importations, they could not be deemed to be our responsibility since all the transactions were performed by the third-party importer of the goods. On June 30, 2010, the Taxpayers Administrative Council of Tax Appeals decided to reinstate the original claim amount of 4.7 million Brazilian reais (approximately $1.2 million at the foreign exchange rate as of October 31, 2015 ) against us. On February 27, 2013, the Taxpayers Administrative Council of Tax Appeals issued its formal ruling reinstating the original claim amount. On May 31, 2013, we filed a motion to clarify such ruling, which is pending a decision. In the Itajai tax assessment, we were notified on January 18, 2008, of a first level administrative decision rendered that maintained the total fine of 2.0 million Brazilian reais (approximately $510,000 at the foreign exchange rate as of October 31, 2015 ) as imposed, excluding interest. On May 27, 2008, we appealed the first level administrative decision to the Taxpayers Council. This matter is pending second level decision. In December 2013, we sought to enroll the entire amount of tax liabilities in dispute for both the Vitória and Itajai assessments in the REFIS Amnesty. However, because we are named as a jointly-liable party rather than as the primary defendant in these matters, these assessments were not listed in the REFIS Amnesty web-based portal as available for election under the REFIS Amnesty. We believe these matters qualify for inclusion in the REFIS Amnesty and have filed the required notifications to our local tax office and commenced payments to indicate our decision to enroll these matters in the REFIS Amnesty. We expect the tax authorities' confirmation that these matters have been included in the REFIS Amnesty once they complete their procedures to consolidate the enrolled assessments. We elected to make the amnesty payments for these matters in monthly installments over a 30-month period for total payments, inclusive of interest and penalties, of 7.6 million Brazilian reais (approximately $2.0 million at the foreign exchange rate as of October 31, 2015 ). We accrued the full amount of the payments, plus estimated interest, under the REFIS Amnesty for these matters in December 2013 when we enrolled in the program, and made our first payment on December 26, 2013. As of October 31, 2015 , we have remaining installment payments totaling 1.2 million Brazilian reais (approximately $310,000 at the foreign exchange rate as of October 31, 2015 ). We had previously accrued the estimated liability for both the Vitória and Itajai assessments. Based on our understanding of the underlying facts of these matters, we believe it is probable we may receive an unfavorable decision for each of these assessments unless we are able to resolve these matters through the REFIS Amnesty. Upon confirmation of acceptance of these matters into the REFIS Amnesty, we will reduce our accrued liabilities related to these matters to reflect the discounted amounts due under the REFIS Amnesty. As of October 31, 2015 , we have accruals totaling 12.3 million Brazilian reais (approximately $3.2 million at the foreign exchange rate as of October 31, 2015 ). Federal Tax Assessments related to Brazilian Subsidiary from Hypercom Acquisition The Brazilian subsidiary we acquired as part of our acquisition of Hypercom in August 2011 is the subject of outstanding tax assessments by the federal tax authorities alleging unpaid IRPJ, CSL, COFINS and PIS taxes from 2002 and 2003. The 2002 assessments are the subject of an administrative proceeding and the 2003 assessments are the subject of a civil enforcement action. Three of the four claims for the 2002 assessments were previously settled prior to our acquisition of Hypercom. The first level administrative court issued an unfavorable decision for the remaining claim related to the 2002 tax assessments. Our appeal to the Administrative Tax Appeals Council was denied in December 2013. With respect to the 2003 tax assessments, we received a partially favorable ruling, and our appeal for the remaining assessments is pending decision in the civil courts. In December 2013, we elected to enroll the tax liability for the remaining 2002 assessment in dispute and the portion of the 2003 assessments for which we received an unfavorable ruling in the REFIS Amnesty. For the 2002 assessment, we applied available net operating losses, to the extent permitted, toward the interest and penalties portion of the settlement obligation under the REFIS Amnesty. For the remaining balance, we elected to make the amnesty payments in monthly installments over a 90-month period for total payments of 2.2 million Brazilian reais (approximately $570,000 at the foreign exchange rate as of October 31, 2015 ). We accrued the full amount of the payments, plus estimated interest, under the REFIS Amnesty for this matter in December 2013 when we enrolled in the program, and made our first payment on December 26, 2013. In the first quarter of fiscal year 2015, based on new provisions made available under the REFIS Amnesty, we elected to pay all remaining outstanding amounts due under the REFIS Amnesty in relation to the 2002 assessment, and settled such payments using cash and additional available net operating losses. For the 2003 assessments, we applied available net operating losses, to the extent permitted, toward the interest and penalties portion of the settlement obligation under the REFIS Amnesty. At the time we initially appealed the 2003 assessments to the civil courts, we were required to make a deposit of 2.8 million Brazilian reais (approximately $730,000 at the foreign exchange rate as of October 31, 2015 ) to the court in order to perfect our appeal. In light of our enrollment of certain of the 2003 assessments in the REFIS Amnesty, we have notified the civil court of our enrollment and requested the release of the portion of the deposit for the assessments enrolled in the REFIS Amnesty, which totals 680,000 Brazilian reais (approximately $170,000 at the foreign exchange rate as of October 31, 2015 ). Once approved by the court, the released funds will be applied against the settlement obligation under the REFIS Amnesty. Approximately 2.2 million Brazilian reais (approximately $560,000 at the foreign exchange rate as of October 31, 2015 ) will remain deposited in connection with the 2003 assessments that will continue in the civil courts and which deposits will be released to the prevailing party after resolution of the underlying assessments. Excluding the assessments that have been enrolled in the REFIS Amnesty for this matter, which have been accrued as described above, and excluding the net operating losses still at issue, the remaining assessments approximately 3.6 million Brazilian reais (approximately $920,000 at the foreign exchange rate as of October 31, 2015 ), including estimated penalties and interest, as of October 31, 2015 . Based on our current understanding of the underlying facts of this matter, we believe it is reasonably possible we may receive an unfavorable decision related to these remaining assessments. We also elected to enroll a number of outstanding tax offset requests that were previously applied for by the Brazilian subsidiary we acquired as part of our acquisition of Hypercom in August 2011 in the REFIS Amnesty. These outstanding tax offset requests relate to different tax debts, primarily for IRPJ, PIS and COFINS for past tax years, and total approximately 2.5 million Brazilian reais (approximately $650,000 at the foreign exchange rate as of October 31, 2015 ), including estimated penalties and interest. We applied available net operating losses toward the interest and penalties portion of the settlement obligation under the REFIS Amnesty. For the remaining balance, we elected to make the amnesty payments in monthly installments over a 90-month period for total payments of 1.3 million Brazilian reais (approximately $340,000 at the foreign exchange rate as of October 31, 2015 ). We accrued the full amount of the payments, plus estimated interest, under the REFIS Amnesty for these matters in December 2013 when we enrolled in the program, and made our first payment on December 26, 2013. After further review, the tax authorities agreed with our positions in certain of these cases and reduced our liabilities under the REFIS Amnesty. In the first quarter of fiscal year 2015, based on new provisions made available under the REFIS Amnesty, we elected to pay all remaining outstanding amounts due under the REFIS Amnesty in relation to the remaining tax offset requests, and settled such payments using cash and additional available net operating losses.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30,000 at the foreign exchange rate as of October 31, 2015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5 million at the foreign exchange rate as of October 31, 2015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October 31, 2015 , the amount of the alleged tax assessments and penalties related to these matters was approximately 21.5 million Brazilian reais (approximately $5.5 million at the foreign exchange rate as of October 31, 2015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October 31, 2015 , the underlying assessment, including estimated interest, was approximately 5.1 million Brazilian reais (approximately $1.3 million at the foreign exchange rate as of October 31, 2015 ). Based on our current understanding of the underlying facts of this matter, we believe it is reasonably possible that we may receive an unfavorable decision in this proceeding. Patent Infringement Cardsoft, Inc. et al v. VeriFone Holdings, Inc., VeriFone, Inc., Hypercom Corporation, et al. On March 6, 2008, Cardsoft, Inc. and Cardsoft (Assignment for the Benefit of Creditors), LLC (collectively, “Cardsoft”) commenced an action in the United States District Court for the Eastern District of Texas, Marshall Division, against us and Hypercom Corporation, among others, alleging infringement of U.S. Patents No. 6,934,945 and No. 7,302,683 purportedly owned by Cardsoft. Cardsoft sought, in its complaint, a judgment of infringement, an injunction against further infringement, damages, interest and attorneys' fees. On June 8, 2012, the jury returned an unfavorable verdict finding that Cardsoft's patents were valid and were infringed by the accused VeriFone and Hypercom devices, and further determined that a royalty rate of $3 per unit should be applied. Accordingly, the jury awarded Cardsoft infringement damages and royalties of approximately $15.4 million covering past sales of the accused devices by VeriFone and Hypercom. The jury concluded there was no willful infringement by either VeriFone or Hypercom. Following the jury's verdict, we determined that it was probable we would incur a loss on this litigation based on the jury's verdict and the status of the litigation proceedings at that time. Accordingly, we accrued for the full amount of the jury's verdict plus estimated pre-judgment interest and, effective from July 31, 2012, we began accruing estimated ongoing royalties of $3 per unit of accused device to Cost of net revenues. During the fiscal quarter ended October 31, 2012, we completed redesigns of the terminals subject to the jury's verdict specifically to address the Cardsoft allegations, and implemented such redesigns in the U.S. We further obtained the legal opinion of independent intellectual property counsel that our terminals, as redesigned, do not infringe the Cardsoft patents-in-suit. We concluded based on the procedures taken and legal reviews obtained, that it was not probable that an ongoing royalty based on the jury's verdict applies to our terminals as redesigned, and ceased accruing an ongoing royalty. On October 30, 2013, the District Court issued judgment upholding the jury's verdict that the patent was valid and infringed. The judgment confirmed the jury's award of infringement damages and royalties of approximately $15.4 million covering past sales of the VeriFone and Hypercom accused devices, plus pre-judgment interest, post-judgment interest and costs. The court also ruled that an ongoing royalty should be applied for sales of the accused devices after the verdict date and ordered the parties to mediate on the issue of an ongoing royalty rate. The parties participated in mediation but were unable to reach a resolution. In March 2014, Cardsoft filed a motion requesting the court to set an ongoing royalty rate. We opposed, arguing (among other things) that no ongoing royalty applies in light of our redesigns of the products subject to the District Court's infringement ruling. We appealed the District Court's judgment to the U.S. Court of Appeals for the Federal Circuit. On October 17, 2014, a three-judge panel of the Federal Circuit issued a unanimous opinion in our favor. The Federal Circuit ruling reversed the District Court's judgment and, further, concluded that our products did not infringe the Cardsoft patents as a matter of law. As a result, the District Court's finding of infringement and order of past and ongoing royalties, as well as related interest and costs, have been reversed. Previously, based on our assessment and the status of this matter before the District Court, we had accrued a total estimated loss of approximately $20.0 million , including estimated pre-judgment interest, potential ongoing royalties and statutory post-judgment interest related to this litigation. As a result of the Federal Circuit's favorable opinion reversing the District Court's judgment and ruling that our products do not infringe as a matter of law, in October 2014, we reversed the total estimated loss previously accrued. On December 22, 2014, the Federal Circuit denied Cardsoft's petition for rehearing by the panel and hearing en banc, and issued its mandate on December 29, 2014. On March 23, 2015, Cardsoft filed a petition for certiorari with the U.S. Supreme Court, requesting the Court to grant its petition, vacate the Federal Circuit's decision and remand for the Federal Circuit to review using a more deferential standard of review of the District Court’s claim construction. On June 29, 2015, the U.S. Supreme Court granted Cardsoft’s petition, vacated the Federal Circuit's decision and remanded the case to the Federal Circuit for reconsideration under a more deferential standard of review of the District Court’s claim construction. On August 24, 2015, both parties submitted briefs regarding this more deferential standard of review and its applicability to the case. Cardsoft has also filed motions before the District Court claiming that it was entitled to a new trial to allege infringement under the doctrine of equivalents and seeking to reopen the case before the District Court. We have opposed these motions and have filed a cross motion to dismiss this matter in its entirety. The District Court has not yet scheduled a hearing date on these motions. On December 2, 2015, the Federal Circuit again granted judgment in our favor of no infringement as a matter of law. Although there remains the possibility CardSoft may file another petition for certiorari with the U.S. Supreme Court and although certain related proceedings are still pending in the District Court, we no longer believe this matter could have a material adverse effect on our business, financial condition, results of operations, or cash flows. Class Action and Derivative Lawsuits In re VeriFone Holdings, Inc. Shareholder Derivative Litigation Proceedings Beginning on December 13, 2007, several actions were filed against certain current and former directors and officers derivatively on our behalf. These derivative lawsuits were filed in: (1) the U.S. District Court for the Northern District of California, as In re VeriFone Holdings, Inc. Shareholder Derivative Litigation , Lead Case No. C 07-6347 MHP, which consolidates King v. Bergeron, et al. (Case No. 07-CV-6347), Hilborn v. VeriFone Holdings, Inc., et al. (Case No. 08-CV-1132), Patel v. Bergeron, et al. (Case No. 08-CV-1133), and Lemmond, et al. v. VeriFone Holdings, Inc., et al. (Case No. 08-CV-1301); and (2) the Superior Court of California, County of Santa Clara, as In re VeriFone Holdings, Inc. Derivative Litigation , Lead Case No. 1-07-CV-100980, which consolidates Catholic Medical Mission Board v. Bergeron, et al. (Case No. 1-07-CV-100980) and Carpel v. Bergeron, et al. (Case No. 1-07-CV-101449). We prevailed in our motion to dismiss the federal derivative claims before the U.S. District Court for the Northern District of California and, on November 28, 2011, in ruling on lead plaintiff's appeal against the district court's judgment dismissing lead plaintiff's derivative claims, the Ninth Circuit issued judgment affirming the dismissal of lead plaintiff's complaint against us. The time period for the lead plaintiff to appeal the Ninth Circuit's judgment has expired. On October 31, 2008, the state derivative plaintiffs filed their consolidated derivative complaint in the Superior Court of California, County of Santa Clara naming us as a nominal defendant and bringing claims for insider selling, breach of fiduciary duty, unjust enrichment, waste of corporate assets and aiding and abetting breach of fiduciary duty against certain of our current and former officers and directors and our largest stockholder as of October 31, 2008, GTCR Golder Rauner LLC. On February 18, 2009, plaintiff Catholic Medical Mission Board voluntarily dismissed itself from the action. In November 2008, we filed a motion to stay the state court action pending resolution of the parallel federal actions, and the parties agreed by stipulation to delay briefing on the motion to stay until after the issue of demand futility was resolved in the federal derivative case. On June 2, 2011, the court entered a stipulated order requiring the parties to submit a case status report on August 1, 2011 and periodically thereafter. The parties submitted status reports to the court through February 1, 2013 as requested by the court. On January 30, 2013, counsel for plaintiff informed us that Mr. Carpel, the nominal plaintiff, had sold his shares in the company and therefore no longer had standing to maintain a derivative action against us. On February 15, 2013, plaintiff filed a motion for leave to publish notice to our stockholders seeking a new nominal plaintiff. On May 10, 2013, the court adopted its tentative order granting the motion to publish notice, which was formally entered on May 17, 2013. Under the terms of the order, the parties were ordered to publish notice of the potential dismissal of the action and any qualifying shareholder who wishes to intervene must notify the court within ninety days from the formal entry of the order. Otherwise, the action will be dismissed. On August 14, 2013, counsel for the former nominal plaintiff, Mr. Carpel, filed a notice of intent to substitute a new nominal plaintiff, Joel Gerber, into the action. On September 16, 2013, counsel for former plaintiff Carpel filed a motion to substitute a new plaintiff, Joel Gerber, into the action. On October 16, 2013, the court granted the motion and deemed the amended complaint filed as of the same date. Our demurrer to the amended complaint was filed on April 7, 2014. On May 23, 2014, plaintiff filed a statement of non-opposition to our demurrer and filed a motion to stay the action to allow plaintiff to make a demand on our current Board of Directors. We filed our opposition to the motion to stay on June 18, 2014 and plaintiff filed his reply on July 25, 2014. On December 3, 2014, the Court issued an order sustaining our demurrer and granting plaintiff's motion to stay. Plaintiff made a demand on the Board of Directors on December 23, 2014. On June 11, 2015, the parties entered into a stipulation of settlement, pursuant to which we agreed to implement certain non-monetary corporate governance reforms and to provide support for plaintiff’s request for attorneys’ fees. On December 9, 2015, the Court entered an order and final judgment approving the settlement. The deadline for us to implement the non-monetary corporate governance reforms will be August 5, 2016, unless an appeal is timely filed. Israel Securities Class Actions On January 27, 2008, a </t>
  </si>
  <si>
    <t>Segment and Geographic Information</t>
  </si>
  <si>
    <t xml:space="preserve"> Segment and Geographic Information Segment Information Net revenues and operating income of each segment reflect net revenues and expenses that are directly attributable to that segment. Net revenues and expenses not allocated to segment net revenues and segment operating income include amortization of purchased intangible assets, fair value decrease (step-down) in deferred revenue at acquisition, corporate inventory reserves, asset impairments, restructuring expenses, stock-based compensation, litigation settlement and loss contingency expense (benefit), as well as other corporate research and development, sales and marketing, and general and administrative expenses not directly attributable to a segment. We do not separately evaluate assets by segment, and therefore assets by segment are not presented below. The following table sets forth net revenues for our reportable segments and reconciles segment net revenues to total net revenues (in thousands): Years Ended October 31, 2015 2014 2013 Segment net revenues: North America $ 791,764 $ 526,175 $ 495,155 EMEA 697,153 756,541 704,657 Latin America 275,706 322,988 299,106 Asia-Pacific 236,828 265,284 210,333 Total segment net revenues 2,001,451 1,870,988 1,709,251 Net revenues not allocated to segment net revenues (994 ) (2,114 ) (7,030 ) Total net revenues $ 2,000,457 $ 1,868,874 $ 1,702,221 The following table sets forth operating income for our reportable segments and reconciles segment operating income to consolidated operating income (loss) (in thousands): Years Ended October 31, 2015 2014 2013 Operating income by segment: North America $ 290,934 $ 157,689 $ 152,875 EMEA 191,412 208,294 188,443 Latin America 55,294 61,388 66,324 Asia-Pacific 35,769 57,151 38,569 Total segment operating income 573,409 484,522 446,211 Items not allocated to segment operating income: Net revenues not allocated to segment net revenues (994 ) (2,114 ) (7,030 ) Amortization of purchased intangible assets (100,799 ) (140,262 ) (140,899 ) Stock-based compensation expense (42,253 ) (53,897 ) (48,851 ) Restructuring expense (8,777 ) (18,136 ) (323 ) Litigation settlement and loss contingency expense (benefit) (1,213 ) 8,632 (64,371 ) Other expenses not allocated to segments (312,382 ) (272,860 ) (251,091 ) Total operating income (loss) $ 106,991 $ 5,885 $ (66,354 ) Our goodwill by reportable segment was as follows (in thousands): October 31, 2015 2014 North America $ 106,641 $ 100,846 EMEA 810,062 906,866 Latin America 85,797 90,156 Asia-Pacific 81,531 88,024 Total goodwill $ 1,084,031 $ 1,185,892 Depreciation and amortization of fixed assets was allocated to segments as follows (in thousands): Years Ended October 31, 2015 2014 2013 North America $ 15,493 $ 10,970 $ 6,092 EMEA 27,507 29,371 29,150 Latin America 1,378 2,148 1,812 Asia-Pacific 7,220 5,627 3,102 Unallocated 7,071 11,549 14,598 Total depreciation and amortization expense $ 58,669 $ 59,665 $ 54,754 Geographic Information Our net revenues, by country with net revenues over 10% of total net revenues, were as follows (in thousands): Years Ended October 31, 2015 2014 2013 United States $ 789,386 $ 522,982 $ 482,820 Brazil 137,936 197,472 151,964 Other countries 1,073,135 1,148,420 1,067,437 Total net revenues $ 2,000,457 $ 1,868,874 $ 1,702,221 Net revenues are allocated to countries based on the shipping destination or service delivery location of customer orders. Fixed assets, net, by country with fixed assets over 10% of total fixed assets, were as follows (in thousands): October 31, 2015 2014 United States $ 99,961 $ 74,506 Other countries 91,004 103,247 Fixed assets, net $ 190,965 177,753</t>
  </si>
  <si>
    <t>Subsequent Event (Notes)</t>
  </si>
  <si>
    <t>Subsequent Events [Abstract]</t>
  </si>
  <si>
    <t>Subsequent Events [Text Block]</t>
  </si>
  <si>
    <t>Subsequent Events On November 6, 2015, we signed a share purchase agreement with InterCard AG, a leading Payment-as-a-Service provider in Germany to acquire all the outstanding shares of InterCard for approximately 85.0 million Euro (approximately $92.4 million at the foreign exchange rate as of November 6, 2015). We have received all required regulatory approvals and expect to close the acquisition during the quarter ending January 31, 2016. This acquisition will expand our Payment-as-a-Service solutions in Europe. The acquisition will be accounted for using the acquisition method of accounting.</t>
  </si>
  <si>
    <t>Principles of Consolidation and Summary of Significant Accounting Policies (Policies)</t>
  </si>
  <si>
    <t>Long lived assets [Policy Text Block]</t>
  </si>
  <si>
    <t>Long-Lived Assets Fixed assets are stated at cost, net of accumulated depreciation and amortization. Fixed assets are depreciated on a straight-line basis over the estimated useful lives of the assets, generally ranging from three to ten years, except buildings which are depreciated from 40 to 50 years. Leasehold improvements are depreciated over the lesser of the lease term or the estimated useful life of the asset. Revenue generating assets are comprised of tangible assets that we have placed at third party locations for the purpose of generating revenues, such as in taxi cabs, at gas stations, and at merchant location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within cash flows from investing activities on our Consolidated Statements of Cash Flows. 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Purchased intangible assets that have finite useful lives are amortized on a straight-line basis over their estimated period of benefit, generally ranging from one to 20 years. If the estimated period of benefit for any of our long-lived assets is determined to have changed, we amortize the remaining net book values over the revised period of benefit.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t>
  </si>
  <si>
    <t>Costs Associated with Exit or Disposal Activities or Restructurings, Policy [Policy Text Block]</t>
  </si>
  <si>
    <t>Restructuring 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Exit or Disposal Cost Obligations and charges for on-going benefit arrangements in accordance with ASC 712 Nonretirement Postemployment Benefits . 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are recognized at the facility cease-use date.</t>
  </si>
  <si>
    <t>Standard Product Warranty, Policy [Policy Text Block]</t>
  </si>
  <si>
    <t>Warranty Costs 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 Costs associated with maintenance contracts, including extended warranty contracts, are expensed when they are incurred.</t>
  </si>
  <si>
    <t>Business Combinations Policy [Policy Text Block]</t>
  </si>
  <si>
    <t>Business Combinations In a business combination, we recognize separately from goodwill the assets acquired and the liabilities assumed. While we use our best estimates and assumptions to accurately value assets acquired and liabilities assumed at the acquisition date, our estimates are inherently uncertain and subject to adjustment. As a result, during the measurement period, which may be up to one year from the acquisition date, we record adjustments to the assets acquired and liabilities assumed, with the corresponding offset to goodwill.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non-income tax related contingency is probable in nature and estimable as of the acquisition date, we record our best estimate for such contingency as a part of the preliminary purchase price allocation. We often continue to gather related information and evaluate our pre-acquisition contingencies throughout the measurement period and if we make changes to the amounts recorded or if we identify additional pre-acquisition contingencies during the measurement period, such amounts will be recorded in the period in which they are identified. In addition, uncertain tax positions and tax-related valuation allowances assumed in connection with a business combination are initially estimated as of the acquisition date. We reevaluate these items quarterly with any adjustments to our preliminary estimates being recorded to goodwill provided that we are within the measurement period, and we continue to collect information in order to determine their estimated values. Subsequent to the measurement period or our final determination of the tax allowance’s or contingency’s estimated value, changes to these uncertain tax positions and tax-related valuation allowances will affect our Income tax provision (benefit) in our Consolidated Statements of Operations and could have a material impact on our results of operations and financial position. Acquisition-related costs are expensed as incurred.</t>
  </si>
  <si>
    <t>Foreign Currency Transactions and Translations Policy [Policy Text Block]</t>
  </si>
  <si>
    <t>Foreign Currency We determine the functional currency for VeriFone and our subsidiaries by reviewing the currencies in which their respective operating activities occur. For our subsidiaries whose functional currencies are not the U.S. Dollar, we generally translate assets and liabilitie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loss in our Consolidated Balance Sheets. Monetary assets and liabilities denominated in currencies other than the functional currency of that subsidiary are remeasured to the functional currency using exchange rates in effect as of the applicable balance sheet dates, and nonmonetary assets and liabilities are remeasured using historical rates. Gains and losses from these remeasurements are recorded as Other income (expense), net in our Consolidated Statements of Operations.</t>
  </si>
  <si>
    <t>Goodwill and Intangible Assets, Goodwill, Policy [Policy Text Block]</t>
  </si>
  <si>
    <t>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reasonableness of the premium over market capitalization by first quantifying certain controlling market participants' synergies included in the income approach. We then supplement this step by comparing the implied premiums for each reporting unit to the premiums implied by recent comparable transactions. If the implied control premium is not reasonable in light of these recent transactions, we will reevaluate our fair value estimates of the reporting units by adjusting the discount rates or other assumptions. If the carrying amount of a reporting unit is in excess of its fair value, an impairment may exist, and we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Debt, Policy [Policy Text Block]</t>
  </si>
  <si>
    <t>Debt Issuance Costs and Original Issue Discounts Costs incurred in connection with the issuance of new debt are generally capitalized and amounts paid in connection with the modification of existing debt are generally expensed as incurred. Capitalizable debt issuance costs paid to third parties and original issue discounts paid to creditors, net of amortization, are offset against the associated Short-term and Long-term debt on our Consolidated Balance Sheets. Amortization expense on capitalized debt issuance costs and original issue discounts related to loans with fixed payment terms is calculated using the effective interest method over the term of the associated loans. Amortization expense on capitalized debt issuance costs and original issue discounts related to revolving loans are calculated using the straight-line method over the term of the revolving loan commitment. Amortization expense is recorded in Interest expense, net in our Consolidated Statements of Operations. When debt is extinguished prior to the maturity date, any remaining associated debt issuance costs or original issue discounts are expensed to Interest expense, net in our Consolidated Statements of Operations.</t>
  </si>
  <si>
    <t>Revenue Recognition, Policy [Policy Text Block]</t>
  </si>
  <si>
    <t>Revenue Recognition System solutions net revenues include net revenues from the sale of products and associated perpetual software licenses and accessories. Services net revenues include net revenues from services such as our "All-in-One" payment services, installation, customer support, repair services related to our System solutions, transaction processing, custom software development, and extended warranties, as well as from advertising in and on taxis and displays at petroleum dispensers, and leases of our products. 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 Net revenues from sales to end-users, resellers, value-added resellers, and distributors are generally recognized upon shipment of the product. End-users, resellers, value-added resellers, and distributors generally have no rights of return, stock rotation rights, or price protection. We recognize revenue from operating lease arrangements over the term of the applicable lease arrangements. Net revenues from operating lease arrangements represent less than 10% of our total net revenues and are classified as Services net revenues. 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 We periodically enter into software development contracts with our customers that we recognize as net revenues on a completed contract basis . 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 Revenue Recognition for Multiple-Element Arrangements When an arrangement includes multiple deliverabl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 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 TPE is determined based on the prices charged by our competitors for a similar deliverable when sold separately to similarly situated customers. As our products and services contain a significant level of differentiation compared to our competitors' products, comparable prices are generally not available. 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 We analyze ESP at least annually or on a more frequent basis if a significant change in our business necessitates a more timely analysis or if we experience significant variances in our selling prices. 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 based on the applicable guidance.</t>
  </si>
  <si>
    <t>Shipping and Handling Cost, Policy [Policy Text Block]</t>
  </si>
  <si>
    <t>Shipping and Handling Costs 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t>
  </si>
  <si>
    <t>Income Tax, Policy [Policy Text Block]</t>
  </si>
  <si>
    <t>Income Taxes 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 We have established valuation allowances on U.S. deferred tax assets and certain non-U.S. deferred tax assets because realization of these tax benefits through future taxable income is not more likely than not as of October 31, 2015 and 2014. We intend to maintain the valuation allowances until sufficient positive evidence exists to support the reversal of the valuation allowances. An increase in the valuation allowance would result in additional tax expense in such period. We make estimates and judgments about our future taxable income that are based on assumptions that are consistent with our plans and estimates. Should the actual amounts differ from the estimates, the amount of the valuation allowance could be materially impacted. 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 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Concentration Risk, Credit Risk, Policy [Policy Text Block]</t>
  </si>
  <si>
    <t>Concentrations of Credit Risk Cash is placed on deposit in major financial institutions around the world. Some of these deposits may be in excess of insured limits. We believe that the financial institutions that hold our cash are financially sound and, accordingly, minimal credit risk exists with respect to these balances. We invest cash not required for use in operations in high credit quality securities based on our investment policy. The investment policy has limits based on credit quality, investment concentration, investment type, and maturity that we believe reduce the risk of loss. Investments are of a short-term nature and include investments in money market funds and time deposits. Our derivative financial instruments expose us to credit risk to the extent that the counterparties may be unable to meet the terms of the agreement when we have an unrealized gain on the instrument. We believe the counterparties for our outstanding contracts are large, financially sound institutions, and thus we do not anticipate nonperformance by these counterparties. However, given the high debt levels of many countries and institutions worldwide, the failure of the counterparties is possible. We have not experienced any investment losses due to institutional failure or bankruptcy. Our accounts receivable are derived from sales to a large number of direct customers, resellers, and distributors globally. We perform ongoing evaluations of our customers' financial condition and limit the amount of credit extended when deemed necessary, but generally require no collateral. As of October 31, 2015 and 2014 no single customer accounted for more than 10% of our total Accounts receivable, net. For fiscal years 2015, 2014, and 2013 no single customer accounted for more than 10% of our total Net revenues. We utilize a limited number of third parties to manufacture our products, and rely upon these contract manufacturers to produce and deliver products on a timely basis and at an acceptable cost. Furthermore, a majority of our manufacturing activities are concentrated in China and Brazil. As a result, disruptions to the business or operations of the contract manufacturers or to their ability to produce the required products in a timely manner, and particularly disruptions to the manufacturing facilities located in China and Brazil, could significantly impact our business and operations. In addition, a number of components that are necessary to manufacture and assemble our systems are specifically customized for use in our products and are obtained from sole source suppliers on a purchase order basis. Because of the customized nature of these components and the limited number of available suppliers, if we were to experience a supply disruption, it would be difficult and costly to find alternative sources in a timely manner.</t>
  </si>
  <si>
    <t>New Accounting Pronouncements, Policy [Policy Text Block]</t>
  </si>
  <si>
    <t>Recent Accounting Pronouncements During July 2013, the FASB issued ASU 2013-11, Presentation of an Unrecognized Tax Benefit When a Net Operating Loss Carryforward, a Similar Tax Loss, or a Tax Credit Carryforward Exists. ASU 2013-11 provides presentation requirements for unrecognized tax benefits when a net operating loss carryforward, a similar tax loss or a tax credit carryforward exists and would likely be settled as a reduction of such tax attributes. We adopted ASU 2013-11 effective November 1, 2014 prospectively. Adoption resulted in a $24.2 million reduction of Deferred tax assets and Other long-term liabilities in our Consolidated Balance Sheets at November 1, 2014, because the payable amount of unrecognized tax benefits is presented net against Deferred tax assets. Adoption had no impact on our results of operations. During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On July 9, 2015, the FASB deferred the effective date to annual reporting periods beginning after December 15, 2017, including interim periods within that reporting period. Early adoption is permitted as of the original effective date. We are currently evaluating our adoption timing, the transition method we will use and the impact of this new pronouncement on our consolidated financial position and results of operations. During April 2015, the FASB issued ASU 2015-03, Simplifying the Presentation of Debt Issuance Costs and during August 2015, the FASB issued ASU 2015-15, Presentation and Subsequent Measurement of Debt Issuance Costs Associated with Line-of-Credit Arrangements . ASU 2015-03 requires that debt issuance costs related to a recognized debt liability are presented in the balance sheet as a direct deduction from the carrying amount of that debt liability.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early adopted ASU 2015-03 effective October 31, 2015 retrospectively. Adoption resulted in a $0.3 million decrease in Prepaid expenses and other current assets with a corresponding decrease in Short-term debt in our Consolidated Balance Sheets at both October 31, 2015 and October 2014, and a $11.1 million and $14.4 million decrease in Other long-term assets with a corresponding decrease in Long-term debt in our Consolidated Balance Sheets at October 31, 2015 and October 31, 2014, respectively. Adoption had no impact on our results of operations. During July 2015, the FASB issued ASU 2015-11, Simplifying the Measurement of Inventory , which simplifies the measurement of inventory by measuring inventory at the lower of cost and net realizable value. Net realizable value is defined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We early adopted ASU 2015-11 effective August 1, 2015 prospectively. Adoption had no impact on our results of operations. During September 2015, the FASB issued ASU 2015-16, Simplifying the Accounting for Measurement-Period Adjustments , which requires that an acquirer recognize and disclose adjustments to provisional amounts that are identified during an acquisition measurement period in the reporting period in which the adjustment amounts are determined. ASU 2015-16 is effective for fiscal years beginning after December 15, 2015, including interim periods within those fiscal years. Early adoption is permitted for any interim and annual financial statements that have not yet been issued. We early adopted ASU 2015-16 effective October 31, 2015. Adoption had no impact on our consolidated financial position, or results of operations.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October 31, 2015, retrospectively. Adoption resulted in a $16.7 million and $26.8 million decrease in Prepaid expenses and other current assets, a $2.6 million and $0.4 million decrease in Other current liabilities, a $2.9 million and $20.9 million increase in Long-term deferred tax assets, net, and a $11.2 million and $5.6 million decrease in Long-term deferred tax liabilities, net in our Consolidated Balance Sheets at October 31, 2015 and October 31, 2014, respectively. Adoption had no impact on our results of operations.</t>
  </si>
  <si>
    <t>Cash and Cash Equivalents, Policy [Policy Text Block]</t>
  </si>
  <si>
    <t>Cash and Cash Equivalents Cash and cash equivalents consist of cash, money market funds, and time deposits with maturities of three months or less when purchased.</t>
  </si>
  <si>
    <t>Trade and Other Accounts Receivable, Policy [Policy Text Block]</t>
  </si>
  <si>
    <t>Allowance for doubtful accounts 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 Accounts receivable payment terms are generally between net 30 to 60 days, unless special payment terms are arranged.</t>
  </si>
  <si>
    <t>Business Description and Basis of Presentation [Text Block]</t>
  </si>
  <si>
    <t xml:space="preserve">Business Description We are a leading global provider of secure electronic payment solutions at the point of sale. We provide expertise, solutions, and services that add value at the point of sale. We focus on delivering value to our customers at the point of sale where merchant and consumer requirements drive increasingly innovative point of sale payment capabilities, value-added services that increase merchant revenues, and consumer experience solutions that enrich the interaction between merchant and consumers. Today we are an industry leader in multi-application payment systems deployments. Key industries in which we operate include financial services, retail, petroleum, restaurant, hospitality, taxi, transportation, and healthcare. 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 Basis of Presentation The accompanying Consolidated Financial Statements include the accounts of VeriFone Systems, Inc. ("VeriFone") and our wholly-owned and majority-owned subsidiaries. Amounts pertaining to the noncontrolling ownership interests held by third parties in the operating results and financial position of our majority-owned subsidiaries are reported as noncontrolling interests . All intercompany accounts and transactions have been eliminated. The Consolidated Financial Statements also include the results of companies acquired by us from the date of each acquisition. We have four operating segments: North America, Latin America, EMEA, and Asia-Pacific. Our North America segment is defined as our operations in the U.S. and Canada. Our Latin America segment is defined as our operations in South America, Central America, Mexico, and the Caribbean. Our EMEA segment is defined as our operations in Europe, Russia, the Middle East, and Africa. Our Asia-Pacific segment is defined as our operations in Australia, New Zealand, China, India, and throughout the rest of Greater Asia, including other Asia-Pacific Rim countries. Our reportable segments are the same as our operating segments. We determine our operating segments based on the discrete financial information used by our Chief Executive Officer, who is our chief operating decision maker, to assess performance, allocate resources, and make decisions regarding VeriFone's operations. As a result of new Company leadership and related changes in the structure of our internal organization, during July 2015 we realigned our operating segments in fiscal year 2015. All prior period amounts reported by segment have been reclassified to conform to the current presentation. Our Chief Executive Officer is evaluating using global product line financial information to manage the business in the future. If our Chief Executive Officer is provided different financial information to assess performance, allocate resources and make decisions regarding VeriFone's operations, we will reassess our operating segment presentation. Certain prior period amounts reported in our Consolidated Financial Statements and notes thereto have been reclassified to conform to the current period presentation, with no impact on previously reported operating results or financial position. For example, as a result of adopting new accounting pronouncements, we have reclassified debt issuance costs, as well as deferred tax assets and liabilities, in our Consolidated Balance Sheet as of October 31, 2014 . </t>
  </si>
  <si>
    <t>Use of Estimates, Policy [Policy Text Block]</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Inventory, Policy [Policy Text Block]</t>
  </si>
  <si>
    <t>Inventories Inventories are stated at the lower of standard cost and net realizable value.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 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t>
  </si>
  <si>
    <t>Share-based Compensation, Option and Incentive Plans Policy [Policy Text Block]</t>
  </si>
  <si>
    <t>Stock-Based Compensation 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t>
  </si>
  <si>
    <t>Advertising Cost, Policy, Expensed Advertising Cost [Policy Text Block]</t>
  </si>
  <si>
    <t>Advertising Costs Advertising costs are expensed as incurred, and were immaterial for all periods presented in our Consolidated Statements of Operations.</t>
  </si>
  <si>
    <t>Fair Value of Financial Instruments, Policy [Policy Text Block]</t>
  </si>
  <si>
    <t>Fair Value Measurement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s of cash, accounts receivable, and accounts payable approximate their carrying value. The estimated fair value of our debt approximates the carrying value because the interest rate on such debt adjusts to market rates on a periodic basis. Foreign exchange forward contracts, interest rate swaps, and contingent consideration payable are recorded at estimated fair value. 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 In measuring fair value, we follow a three-level hierarchy based on the inputs used: Level 1 — Observable inputs that reflect unadjusted quoted prices for identical assets or liabilities in active markets. Level 2 — Other inputs that are directly or indirectly observable in the marketplace, such as similar instruments in an active market, or computations using, among other inputs, forward pricing curves, credit default spreads, or the Black-Scholes-Merton valuation model. Level 3 — Unobservable inputs that are supported by little or no market activity. Our non-financial assets, such as goodwill, purchased intangible assets, and property, plant and equipment are carried at cost until there are indicators of impairment, and are recorded at fair value only when an impairment charge is recognized.</t>
  </si>
  <si>
    <t>Research and Development Expense, Policy [Policy Text Block]</t>
  </si>
  <si>
    <t>Research and Software Development Costs Research and development costs are generally expensed when incurred. 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Capitalized costs of software for resale are amortized on a straight-line basis over the estimated life of the software or associated product, generally three to five years, commencing when the respective software or product is available to customers. Software development costs for internal use software are subject to capitalization during the application development stage,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 Amortization related to capitalized software development costs totaled $5.5 million , $4.6 million , and $3.3 million for the fiscal years ended October 31, 2015, 2014, and 2013, respectively. Unamortized capitalized software development costs totaled $35.5 million and $23.3 million as of October 31, 2015 and 2014, respectively, and are recorded as a component of Other long-term assets in our Consolidated Balance Sheets.</t>
  </si>
  <si>
    <t>Derivatives, Policy [Policy Text Block]</t>
  </si>
  <si>
    <t>Derivative Financial Instruments 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 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will mature on March 31, 2018. Gains and losses arising from the effective portion of derivative financial instruments that are designated as cash flow hedges are recorded in Accumulated other comprehensive income (loss), and are subsequently reclassified into earnings in the period or periods during which the underlying transactions affect earnings. Gains and losses on derivative financial instruments representing either hedge ineffectiveness or hedge components excluded from the assessment of effectiveness are recognized in Other income (expense), net or Interest expense, net, respectively. We formally document relationships between hedging instruments and associated hedged items, and formally assess hedge effectiveness, both at hedge inception and on an ongoing basis. When an anticipated transaction is no longer likely to occur, the corresponding derivative instrument is ineffective as a hedge, and changes in fair value of the instrument are recognized in Other income (expense), net. Derivative financial instruments that are not designated as hedging instruments predominantly consist of foreign exchange forward contracts used to hedge foreign currency-denominated inter-company receivables and payables exposures arising from product sales and loans from one of our entities to another. Gains and losses arising from changes in the fair values of derivative financial instruments that are not designated as hedging instruments are recognized in Other income (expense), net.</t>
  </si>
  <si>
    <t>Net Income (Loss) Per Share of Common Stock (Tables)</t>
  </si>
  <si>
    <t>Schedule of Earnings Per Share Basic and Diluted</t>
  </si>
  <si>
    <t>The following table presents the computation of net income (loss) per share of common stock (in thousands, except per share data): Years Ended October 31, 2015 2014 2013 Basic and diluted net income (loss) per share attributable to VeriFone Systems, Inc. stockholders: Numerator: Net income (loss) attributable to VeriFone Systems, Inc. stockholders $ 79,097 $ (38,130 ) $ (296,055 ) Denominator: Weighted average shares attributable to VeriFone Systems, Inc. stockholders - basic 114,044 111,586 108,609 Weighted average effect of dilutive securities: Stock options, RSUs and RSAs 1,890 — — Weighted average shares attributable to VeriFone Systems, Inc. stockholders - diluted 115,934 111,586 108,609 Net income (loss) per share attributable to VeriFone Systems, Inc. stockholders: Basic $ 0.69 $ (0.34 ) $ (2.73 ) Diluted $ 0.68 $ (0.34 ) $ (2.73 )</t>
  </si>
  <si>
    <t>Employee Benefit Plans (Tables)</t>
  </si>
  <si>
    <t>Schedule of Share-based Compensation, Stock Options, Activity [Table Text Block]</t>
  </si>
  <si>
    <t>The following table provides a summary of stock option activity for the fiscal year ended October 31, 2015: Number Weighted Weighted Aggregate Outstanding at beginning of period 4,475 $ 26.58 Granted 44 $ 34.58 Exercised (771 ) $ 16.71 Canceled (57 ) $ 36.14 Expired (98 ) $ 44.63 Outstanding at end of period 3,593 $ 28.15 3.28 $ 21,486 Vested or expected to vest at October 31, 2015 3,526 $ 28.22 3.25 $ 21,074 Exercisable at October 31, 2015 2,895 $ 28.68 2.92 $ 17,766</t>
  </si>
  <si>
    <t>Schedule of Nonvested Restricted Stock Units Activity [Table Text Block]</t>
  </si>
  <si>
    <t>The following table provides a summary of RSU and RSA activity for the fiscal year ended October 31, 2015 (in thousands): Number Aggregate Outstanding at beginning of period 3,124 Granted 1,847 Vested (1,193 ) Canceled (454 ) Outstanding at end of period 3,324 $ 100,179 Vested or expected to vest at October 31, 2015 2,848 $ 85,826 Vested and deferred at October 31, 2015 97 $ 2,936</t>
  </si>
  <si>
    <t>Schedule of Share-based Payment Award, Stock Options, Valuation Assumptions [Table Text Block]</t>
  </si>
  <si>
    <t>We estimate the grant date fair value of RSUs that have market based vesting conditions using the Monte Carlo simulation method, using the following weighted-average assumptions: Years Ended October 31, 2015 2014 2013 Expected term (in years) 3.0 3.0 3.0 Risk-free interest rate 1.1 % 1.0 % 0.7 % Expected dividend rate 0.0 % 0.0 % 0.0 % Expected stock price volatility 52.7 % 54.5 % 56.2 % We estimate the grant-date fair value of stock options using the Black-Scholes-Merton valuation model, using the following weighted-average assumptions: Years Ended October 31, 2015 2014 2013 Expected term (in years) 3.5 3.4 3.5 Risk-free interest rate 1.0 % 1.1 % 0.9 % Expected dividend rate 0.0 % 0.0 % 0.0 % Expected stock price volatility 52.7 % 54.9 % 54.4 %</t>
  </si>
  <si>
    <t>Schedule of Employee Service Share-based Compensation, Allocation of Recognized Period Costs [Table Text Block]</t>
  </si>
  <si>
    <t>Stock-Based Compensation Expense The following table presents the stock-based compensation expense recognized in our Consolidated Statements of Operations (in thousands): Years Ended October 31, 2015 2014 2013 Cost of net revenues $ 2,548 $ 1,994 $ 2,450 Research and development 6,669 10,720 6,116 Sales and marketing 16,219 19,151 16,660 General and administrative 16,817 22,032 23,625 Total stock-based compensation expense $ 42,253 $ 53,897 $ 48,851</t>
  </si>
  <si>
    <t>Income Taxes (Tables)</t>
  </si>
  <si>
    <t>Schedule of Income before Income Tax, Domestic and Foreign [Table Text Block]</t>
  </si>
  <si>
    <t>Income (loss) before income taxes consisted of the following (in thousands): Years Ended October 31, 2015 2014 2013 United States $ 69,458 $ (89,764 ) $ (92,243 ) Foreign 3,490 49,880 (14,715 ) Income (loss) before income taxes $ 72,948 $ (39,884 ) $ (106,958 )</t>
  </si>
  <si>
    <t>Schedule of Provision for (Benefit from) Income Taxes [Table Text Block]</t>
  </si>
  <si>
    <t>The provision for (benefit from) income taxes consisted of the following (in thousands): Years Ended October 31, 2015 2014 2013 Current: Federal $ 1,965 $ 6,568 $ 2,164 State 206 351 376 Foreign 21,664 25,306 32,694 Total current provision for income taxes 23,835 32,225 35,234 Deferred: Federal (306 ) (395 ) 176,190 State (44 ) (18 ) 15,346 Foreign (30,894 ) (35,254 ) (38,727 ) Total deferred provision for (benefit from) income taxes (31,244 ) (35,667 ) 152,809 Income tax provision (benefit) $ (7,409 ) $ (3,442 ) $ 188,043</t>
  </si>
  <si>
    <t>Schedule of Effective Income Tax Rate Reconciliation [Table Text Block]</t>
  </si>
  <si>
    <t>A reconciliation of taxes computed at the federal statutory income tax rate to the provision for (benefit from) income taxes is as follows (in thousands): Years Ended October 31, 2015 2014 2013 Provision for (benefit from) income taxes computed at the federal statutory rate $ 25,532 $ (13,960 ) $ (37,379 ) State income tax, net of federal tax benefit 469 210 15,616 Foreign income taxes at other than U.S. rates (2,544 ) (22,726 ) (9,963 ) Valuation allowance, net (31,065 ) 41,096 226,318 Impact of tax rate changes 485 (4,279 ) (10,147 ) Investment write-off — (9,612 ) — Unrealized inter-company profits 409 5,559 3,596 Foreign exchange (2,692 ) (832 ) 2,186 Stock compensation 1,516 1,244 18 Research Credit (1,662 ) (577 ) (1,719 ) Other 2,143 435 (483 ) Income tax provision (benefit) $ (7,409 ) $ (3,442 ) $ 188,043</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 October 31, 2015 2014 Deferred tax assets: Loss carry forwards $ 121,717 $ 149,166 Basis differences in deductible goodwill and purchased intangibles 66,296 79,430 Foreign tax credit carry forwards 10,962 93,183 Foreign taxes on basis differences 55,113 58,633 Accrued expenses and reserves 32,733 53,361 Deferred revenue 35,653 38,978 Stock based compensation 20,770 20,697 Unrealized foreign currency losses (gains) 23,074 12,966 Inventories 6,959 9,718 Other deferred tax assets 24,883 24,079 Total deferred tax assets 398,160 540,211 Valuation allowance (332,289 ) (451,275 ) Deferred tax liabilities: Basis differences on purchased intangibles (62,549 ) (97,632 ) Basis differences in investments in foreign subsidiaries (56,763 ) (57,731 ) Other deferred tax liabilities (13,583 ) (12,802 ) Total deferred tax liabilities (132,895 ) (168,165 ) Net deferred tax assets (liabilities) $ (67,024 ) $ (79,229 )</t>
  </si>
  <si>
    <t>Summary of Income Tax Contingencies [Table Text Block]</t>
  </si>
  <si>
    <t xml:space="preserve"> Years Ended October 31, 2015 2014 2013 Balance at beginning of period $ 111,002 $ 114,528 $ 95,399 Lapse of statute of limitations (501 ) (2,072 ) (690 ) Increases in balances related to tax positions taken during prior periods 2,988 358 1,096 Decreases in balances related to tax positions taken during prior periods (3,615 ) (2,551 ) (812 ) Increases in balances related to tax positions taken during current period 1,246 739 19,535 Settlements (556 ) — — Balance at end of period $ 110,564 $ 111,002 $ 114,528</t>
  </si>
  <si>
    <t>Balance Sheet and Statement of Operations Details (Tables)</t>
  </si>
  <si>
    <t>Schedule of Accounts, Notes, Loans and Financing Receivable [Table Text Block]</t>
  </si>
  <si>
    <t>Activity related to the allowance for doubtful accounts consisted of the following (in thousands): Years Ended October 31, 2015 2014 2013 Balance at beginning of period $ 8,510 $ 10,463 $ 6,872 Charges to bad debt expense 2,329 2,339 4,673 Write-offs, recoveries, and adjustments (2,935 ) (4,292 ) (1,082 ) Balance at end of period $ 7,904 $ 8,510 $ 10,463</t>
  </si>
  <si>
    <t>Schedule of Inventory, Current [Table Text Block]</t>
  </si>
  <si>
    <t>Inventories consisted of the following (in thousands): October 31, 2015 2014 Raw materials $ 30,297 $ 36,264 Work-in-process 2,588 1,662 Finished goods 96,831 86,349 Total inventories $ 129,716 $ 124,275</t>
  </si>
  <si>
    <t>Schedule of Accrued Liabilities [Table Text Block]</t>
  </si>
  <si>
    <t>Accruals and other current liabilities consisted of the following (in thousands): October 31, 2015 2014 Accrued expenses $ 85,973 $ 72,250 Accrued compensation 69,174 66,281 Accrued legal loss contingencies, including interest (Note 12) 5,741 5,728 Other current liabilities 69,012 62,313 Total accruals and other current liabilities $ 229,900 $ 206,572</t>
  </si>
  <si>
    <t>Schedule of product warranty liability</t>
  </si>
  <si>
    <t>Activity related to accrued warranty for the fiscal year s ended October 31, 2015 and 2014 consisted of the following (in thousands): October 31, 2015 2014 Balance at beginning of period $ 15,411 $ 13,352 Warranty charged to Cost of net revenues 17,611 14,700 Utilization of warranty accrual (14,983 ) (12,282 ) Other (1,719 ) (359 ) Balance at end of period 16,320 15,411 Less: current portion (13,527 ) (13,816 ) Long-term portion $ 2,793 $ 1,595</t>
  </si>
  <si>
    <t>Schedule of deferred revenue</t>
  </si>
  <si>
    <t>Deferred revenue, net of related costs consisted of the following (in thousands): October 31, 2015 2014 Deferred revenue $ 157,747 $ 168,712 Deferred cost of revenue (19,526 ) (25,669 ) Deferred revenue, net 138,221 143,043 Less: current portion (82,899 ) (92,075 ) Long-term portion $ 55,322 $ 50,968</t>
  </si>
  <si>
    <t>Schedule of Accumulated Other Comprehensive Income (Loss) [Table Text Block]</t>
  </si>
  <si>
    <t>Activity related to Accumulated other comprehensive income (loss) consisted of the following (in thousands): Foreign currency translation adjustments Unrealized loss on derivatives designated as cash flow hedges (1) Other (2) Total Balance at October 31, 2013 $ 18,301 $ (2,014 ) $ (1,440 ) $ 14,847 Gains (losses) before reclassifications, net of tax (121,068 ) 4,088 393 (116,587 ) Amounts reclassified from Accumulated other comprehensive income (loss), net of tax — (2,794 ) (296 ) (3,090 ) Other comprehensive gain (loss) (121,068 ) 1,294 97 (119,677 ) Balance at October 31, 2014 (102,767 ) (720 ) (1,343 ) (104,830 ) Gains (losses) before reclassifications, net of tax (183,895 ) (7,830 ) — (191,725 ) Amounts reclassified from Accumulated other comprehensive income (loss), net of tax — 4,141 93 4,234 Other comprehensive gain (loss) (183,895 ) (3,689 ) 93 (187,491 ) Balance at October 31, 2015 $ (286,662 ) $ (4,409 ) $ (1,250 ) $ (292,321 ) (1) Amounts reclassified from Accumulated other comprehensive income (loss), net of tax, were recorded in Interest expense, net in the Consolidated Statements of Operations. The related tax impacts were insignificant. (2) Amounts reclassified from Accumulated other comprehensive income (loss), net of tax, were recorded in General and administrative expenses in the Consolidated Statements of Operations. The related tax impacts were insignificant.</t>
  </si>
  <si>
    <t>Balance Sheet and Statement of Operations Details Other long-term liabilities (Tables)</t>
  </si>
  <si>
    <t>Other Liabilities Disclosure [Abstract]</t>
  </si>
  <si>
    <t>Other Liabilities [Table Text Block]</t>
  </si>
  <si>
    <t>Other long-term liabilities consisted of the following (in thousands): October 31, 2015 2014 Unrecognized tax benefits liability, net $ 35,860 $ 62,228 Contingent consideration payable 10,776 11,185 Other long-term liabilities 32,260 27,679 Total other long-term liabilities $ 78,896 $ 101,092</t>
  </si>
  <si>
    <t>Balance Sheet and Statement of Operations Details Fixed Assets (Tables)</t>
  </si>
  <si>
    <t>Property, Plant and Equipment [Line Items]</t>
  </si>
  <si>
    <t>Property, Plant and Equipment [Table Text Block]</t>
  </si>
  <si>
    <t>Fixed assets, net consisted of the following (in thousands): October 31, Estimated Useful Life (Years) 2015 2014 Revenue generating assets 5 $ 191,337 $ 173,611 Computer hardware and software 3-5 96,711 90,750 Machinery and equipment 3-10 51,136 53,214 Leasehold improvements Lesser of the term of the lease or the estimated useful life 27,927 24,955 Office equipment, furniture, and fixtures 3-5 17,606 14,504 Buildings 40-50 6,652 6,736 Total depreciable fixed assets, at cost 391,369 363,770 Accumulated depreciation (213,526 ) (195,148 ) Depreciable fixed assets, net 177,843 168,622 Construction in progress 11,923 7,922 Land 1,199 1,209 Total fixed assets, net $ 190,965 $ 177,753</t>
  </si>
  <si>
    <t>Balance Sheet and Statement of Operations Details Prepaid Expenses and Other Current Assets (Tables)</t>
  </si>
  <si>
    <t>Deferred Costs, Capitalized, Prepaid, and Other Assets Disclosure [Abstract]</t>
  </si>
  <si>
    <t>Prepaid Expenses and Other Current Assets [Table Text Block]</t>
  </si>
  <si>
    <t>Prepaid expenses and other current assets consisted of the following (in thousands): October 31, 2015 2014 Prepaid expenses $ 46,024 $ 43,862 Prepaid taxes 15,223 15,676 Other current assets 20,443 18,889 Total prepaid expenses and other current assets $ 81,690 $ 78,427 Other current assets were comprised primarily of prepaid credit card, restricted cash, and short term deferred cost of net revenues.</t>
  </si>
  <si>
    <t>Financial Instruments (Tables)</t>
  </si>
  <si>
    <t>Fair Value, Assets Measured on Recurring Basis, Unobservable Input Reconciliation [Line Items]</t>
  </si>
  <si>
    <t>Fair Value, Liabilities Measured on Recurring Basis, Unobservable Input Reconciliation [Table Text Block]</t>
  </si>
  <si>
    <t>The following table presents changes in our contingent consideration payable which is categorized in Level 3 of the fair value hierarchy (in thousands): October 31, 2015 2014 Balance at beginning of period $ 11,824 $ 66 Additions 1,781 11,605 Payments (485 ) (174 ) Changes in estimates, included in Other income (expense), net (2,474 ) (105 ) Interest expense, net 2,140 432 Balance at end of period $ 12,786 $ 11,824</t>
  </si>
  <si>
    <t>Schedule of Fair Value, Assets and Liabilities Measured on Recurring Basis [Table Text Block]</t>
  </si>
  <si>
    <t>The following tables present our significant assets and liabilities that are measured at fair value on a recurring basis and their classification within the fair value hierarchy (in thousands). There were no transfers between levels of fair value hierarchy in the fiscal year ended October 31, 2015 and the fiscal year ended October 31, 2014. October 31, 2015 October 31, 2014 Carrying Value Level 1 Level 2 Level 3 Carrying Value Level 1 Level 2 Level 3 Assets Other current and long-term assets: Derivative financial instruments $ 53 $ — $ 53 $ — $ 195 $ — $ 195 $ — Total assets measured and recorded at fair value $ 53 $ — $ 53 $ — $ 195 $ — $ 195 $ — Liabilities Other current and long-term liabilities: Contingent consideration payable $ 12,786 $ — $ — $ 12,786 $ 11,824 $ — $ — $ 11,824 Derivative financial instruments 4,784 — 4,784 — 1,315 — 1,315 — Total liabilities measured and recorded at fair value $ 17,570 $ — $ 4,784 $ 12,786 $ 13,139 $ — $ 1,315 $ 11,824</t>
  </si>
  <si>
    <t>Derivative Instruments, Gain (Loss) [Table Text Block]</t>
  </si>
  <si>
    <t>We recognized the following gains (losses) on foreign exchange forward contracts not designated as cash flow hedges (in thousands): Years Ended October 31, 2015 2014 2013 Gains (losses) recognized in Other income (expense), net in our Consolidated Statements of Operations $ 17,113 $ (2,661 ) $ (5,214 )</t>
  </si>
  <si>
    <t>Goodwill and purchased intangible assets (Tables)</t>
  </si>
  <si>
    <t>Schedule of Goodwill [Table Text Block]</t>
  </si>
  <si>
    <t>Activity related to goodwill consisted of the following (in thousands): October 31, 2015 2014 Balance at beginning of period $ 1,185,892 $ 1,252,472 Acquisitions 16,640 6,834 Other adjustments — (885 ) Currency translation adjustments (118,501 ) (72,529 ) Balance at end of period $ 1,084,031 $ 1,185,892</t>
  </si>
  <si>
    <t>Schedule of Finite-Lived Intangible Assets [Table Text Block]</t>
  </si>
  <si>
    <t>Purchased Intangible assets, net consisted of the following (in thousands): October 31, 2015 October 31, 2014 Gross Accumulated Net Gross Accumulated Net Customer relationships $ 591,930 $ (298,812 ) $ 293,118 $ 673,081 $ (255,161 ) $ 417,920 Other 115,143 (90,744 ) 24,399 128,935 (89,260 ) 39,675 Total $ 707,073 $ (389,556 ) $ 317,517 $ 802,016 $ (344,421 ) $ 457,595</t>
  </si>
  <si>
    <t>Intangible Assets Amortization Expense [Table Text Block]</t>
  </si>
  <si>
    <t>Amortization of purchased intangible assets was allocated as follows (in thousands): Years Ended October 31, 2015 2014 2013 Included in Cost of net revenues $ 18,307 $ 42,682 $ 44,739 Included in Operating expenses 82,492 97,580 96,160 Total amortization of purchased intangible assets $ 100,799 $ 140,262 $ 140,899</t>
  </si>
  <si>
    <t>Financings (Tables)</t>
  </si>
  <si>
    <t>Schedule of Maturities of Long-term Debt [Table Text Block]</t>
  </si>
  <si>
    <t>Principal payments due under our financing arrangements over the next five years are as follows (in thousands): Amounts Years Ending October 31: 2016 $ 39,532 2017 62,018 2018 62,019 2019 461,019 2020 2,019 Thereafter 187,735 Total $ 814,342</t>
  </si>
  <si>
    <t>Schedule of Debt [Table Text Block]</t>
  </si>
  <si>
    <t>Amounts outstanding under our financing arrangements consisted of the following (in thousands): October 31, 2015 2014 2011 Credit Agreement Term A loan $ 562,500 $ 592,500 Term B loan 197,500 199,500 Revolving loan 54,000 95,000 Other 342 706 Total principal payments due 814,342 887,706 Less: original issue discount and debt issuance cost (15,013 ) (19,291 ) Total amounts outstanding 799,329 868,415 Less: current portion (39,088 ) (31,792 ) Long-term portion $ 760,241 $ 836,623</t>
  </si>
  <si>
    <t>Restructurings (Tables)</t>
  </si>
  <si>
    <t>Schedule of Restructuring Reserve by Type of Cost [Table Text Block]</t>
  </si>
  <si>
    <t>Activity related to our restructuring plans consisted of the following (in thousands): Restructuring Plans April 2014 Plan June 2014 Plan July 2015 Plan Employee Facilities Employee Facilities Employee Total Balance at October 31, 2013 $ — $ 581 $ — $ — $ — $ 581 Charges 5,597 1,295 11,999 821 — 19,712 Cash payments (4,887 ) (211 ) (5,835 ) (372 ) — (11,305 ) Other adjustments (391 ) (471 ) (664 ) (50 ) — (1,576 ) Balance at October 31, 2014 $ 319 $ 1,194 $ 5,500 $ 399 $ — $ 7,412 Charges, net of adjustments (69 ) 537 884 82 7,343 8,777 Cash payments (250 ) (1,866 ) (5,357 ) (476 ) (2,253 ) (10,202 ) Other — 135 — — 135 Balance at October 31, 2015 $ — $ — $ 1,027 $ 5 $ 5,090 $ 6,122 Cumulative costs to date $ 5,140 $ 1,967 $ 12,223 $ 853 $ 7,343 $ 27,526</t>
  </si>
  <si>
    <t>Restructuring and Related Costs [Table Text Block]</t>
  </si>
  <si>
    <t>The following table presents the restructuring expense recognized in our Consolidated Statements of Operations (in thousands): Years Ended October 31, 2015 2014 2013 Cost of net revenues $ 348 $ 2,847 $ — Research and development 3,496 5,925 323 Sales and marketing 2,723 4,685 — General and administrative 2,210 4,679 — Total restructuring expense $ 8,777 $ 18,136 $ 323</t>
  </si>
  <si>
    <t>Commitments and Contingencies (Tables)</t>
  </si>
  <si>
    <t>Schedule of minimum lease payments and sublease income</t>
  </si>
  <si>
    <t>Future minimum lease payments under these leases as of October 31, 2015 were as follows (in thousands): Minimum Years Ending October 31: 2016 $ 45,443 2017 39,514 2018 23,288 2019 21,065 2020 16,480 Thereafter 14,939 Total $ 160,729</t>
  </si>
  <si>
    <t>Schedule of Rent Expense [Table Text Block]</t>
  </si>
  <si>
    <t>Rent expense consisted of the following (in thousands): Years Ended October 31, 2015 2014 2013 Rent expense for non-cancelable taxi operating leases $ 35,297 $ 36,413 $ 31,211 Facility and other rent expense 26,885 29,521 29,185 Total rent expense $ 62,182 $ 65,934 $ 60,396</t>
  </si>
  <si>
    <t>Segment and Geographic Information (Tables)</t>
  </si>
  <si>
    <t>Segment Reporting, Revenue Reconciling Item [Line Items]</t>
  </si>
  <si>
    <t>Schedule of Depreciation and Amortization by Segment [Table Text Block]</t>
  </si>
  <si>
    <t>Depreciation and amortization of fixed assets was allocated to segments as follows (in thousands): Years Ended October 31, 2015 2014 2013 North America $ 15,493 $ 10,970 $ 6,092 EMEA 27,507 29,371 29,150 Latin America 1,378 2,148 1,812 Asia-Pacific 7,220 5,627 3,102 Unallocated 7,071 11,549 14,598 Total depreciation and amortization expense $ 58,669 $ 59,665 $ 54,754</t>
  </si>
  <si>
    <t>Schedule of Revenue from External Customers Attributed to Foreign Countries by Geographic Area [Table Text Block]</t>
  </si>
  <si>
    <t>Our net revenues, by country with net revenues over 10% of total net revenues, were as follows (in thousands): Years Ended October 31, 2015 2014 2013 United States $ 789,386 $ 522,982 $ 482,820 Brazil 137,936 197,472 151,964 Other countries 1,073,135 1,148,420 1,067,437 Total net revenues $ 2,000,457 $ 1,868,874 $ 1,702,221</t>
  </si>
  <si>
    <t>Schedule of Disclosure on Geographic Areas, Long-Lived Assets in Individual Foreign Countries by Country [Table Text Block]</t>
  </si>
  <si>
    <t>Net revenues are allocated to countries based on the shipping destination or service delivery location of customer orders. Fixed assets, net, by country with fixed assets over 10% of total fixed assets, were as follows (in thousands): October 31, 2015 2014 United States $ 99,961 $ 74,506 Other countries 91,004 103,247 Fixed assets, net $ 190,965 177,753</t>
  </si>
  <si>
    <t>Reconciliation of Revenue from Segments to Consolidated [Table Text Block]</t>
  </si>
  <si>
    <t>The following table sets forth net revenues for our reportable segments and reconciles segment net revenues to total net revenues (in thousands): Years Ended October 31, 2015 2014 2013 Segment net revenues: North America $ 791,764 $ 526,175 $ 495,155 EMEA 697,153 756,541 704,657 Latin America 275,706 322,988 299,106 Asia-Pacific 236,828 265,284 210,333 Total segment net revenues 2,001,451 1,870,988 1,709,251 Net revenues not allocated to segment net revenues (994 ) (2,114 ) (7,030 ) Total net revenues $ 2,000,457 $ 1,868,874 $ 1,702,221</t>
  </si>
  <si>
    <t>Reconciliation of Operating Profit (Loss) from Segments to Consolidated [Table Text Block]</t>
  </si>
  <si>
    <t>The following table sets forth operating income for our reportable segments and reconciles segment operating income to consolidated operating income (loss) (in thousands): Years Ended October 31, 2015 2014 2013 Operating income by segment: North America $ 290,934 $ 157,689 $ 152,875 EMEA 191,412 208,294 188,443 Latin America 55,294 61,388 66,324 Asia-Pacific 35,769 57,151 38,569 Total segment operating income 573,409 484,522 446,211 Items not allocated to segment operating income: Net revenues not allocated to segment net revenues (994 ) (2,114 ) (7,030 ) Amortization of purchased intangible assets (100,799 ) (140,262 ) (140,899 ) Stock-based compensation expense (42,253 ) (53,897 ) (48,851 ) Restructuring expense (8,777 ) (18,136 ) (323 ) Litigation settlement and loss contingency expense (benefit) (1,213 ) 8,632 (64,371 ) Other expenses not allocated to segments (312,382 ) (272,860 ) (251,091 ) Total operating income (loss) $ 106,991 $ 5,885 $ (66,354 )</t>
  </si>
  <si>
    <t>Schedule Of Goodwill By Segment Table Text Block</t>
  </si>
  <si>
    <t>Our goodwill by reportable segment was as follows (in thousands): October 31, 2015 2014 North America $ 106,641 $ 100,846 EMEA 810,062 906,866 Latin America 85,797 90,156 Asia-Pacific 81,531 88,024 Total goodwill $ 1,084,031 $ 1,185,892</t>
  </si>
  <si>
    <t>Principles of Consolidation and Summary of Significant Accounting Policies concentration of credit risks (Details) - customers</t>
  </si>
  <si>
    <t>Entity Wide Revenue, Major Customer, Count</t>
  </si>
  <si>
    <t>Credit Concentration Risk [Member]</t>
  </si>
  <si>
    <t>Concentration Risk, Major Customer, Count</t>
  </si>
  <si>
    <t>Principles of Consolidation and Summary of Significant Accounting Policies Summary of Significant Accounting Policies (Details) - USD ($) $ in Millions</t>
  </si>
  <si>
    <t>Capitalized Computer Software, Amortization</t>
  </si>
  <si>
    <t>Capitalized Computer Software, Net</t>
  </si>
  <si>
    <t>Minimum [Member]</t>
  </si>
  <si>
    <t>Finite-Lived Intangible Asset, Useful Life</t>
  </si>
  <si>
    <t>1 year</t>
  </si>
  <si>
    <t>Maximum [Member]</t>
  </si>
  <si>
    <t>20 years</t>
  </si>
  <si>
    <t>Building [Member] | Minimum [Member]</t>
  </si>
  <si>
    <t>Property, Plant and Equipment, Useful Life</t>
  </si>
  <si>
    <t>40 years</t>
  </si>
  <si>
    <t>Building [Member] | Maximum [Member]</t>
  </si>
  <si>
    <t>50 years</t>
  </si>
  <si>
    <t>Principles of Consolidation and Summary of Significant Accounting Policies recent accounting pronoucement (Details) - USD ($) $ in Millions</t>
  </si>
  <si>
    <t>Nov. 01, 2014</t>
  </si>
  <si>
    <t>New Accounting Pronouncements or Change in Accounting Principle [Line Items]</t>
  </si>
  <si>
    <t>Significant Change in Unrecognized Tax Benefits is Reasonably Possible, Amount of Unrecorded Benefit</t>
  </si>
  <si>
    <t>ASU 2015-03 [Member] | Prepaid Expenses and Other Current Assets [Member]</t>
  </si>
  <si>
    <t>New Accounting Pronouncement or Change in Accounting Principle, Effect of Adoption, Quantification</t>
  </si>
  <si>
    <t>ASU 2015-03 [Member] | Other Noncurrent Assets [Member]</t>
  </si>
  <si>
    <t>ASU 2015-17 [Member] | long-term deferred tax assets [Member]</t>
  </si>
  <si>
    <t>ASU 2015-17 [Member] | Prepaid Expenses and Other Current Assets [Member]</t>
  </si>
  <si>
    <t>ASU 2015-17 [Member] | Other Current Liabilities [Member]</t>
  </si>
  <si>
    <t>ASU 2015-17 [Member] | long-term deferred tax liabilities [Member]</t>
  </si>
  <si>
    <t>Business Combinations (Details) - USD ($) $ in Thousands</t>
  </si>
  <si>
    <t>Aug. 12, 2014</t>
  </si>
  <si>
    <t>Business Acquisition [Line Items]</t>
  </si>
  <si>
    <t>Business Acquisition, Goodwill, Expected Tax Deductible Amount</t>
  </si>
  <si>
    <t>Business Combination, Contingent Consideration, Liability</t>
  </si>
  <si>
    <t>Payments to Acquire Businesses, Net of Cash Acquired</t>
  </si>
  <si>
    <t>Developed Technology Rights [Member]</t>
  </si>
  <si>
    <t>Business Combination, Recognized Identifiable Assets Acquired and Liabilities Assumed, Intangible Assets, Other than Goodwill</t>
  </si>
  <si>
    <t>Outcast Media LLC [Member]</t>
  </si>
  <si>
    <t>Series of Individually Immaterial Business Acquisitions [Member]</t>
  </si>
  <si>
    <t>Business Combination, Recognized Identifiable Assets Acquired, Goodwill, and Liabilities Assumed, Net</t>
  </si>
  <si>
    <t>business combination future consideration payment</t>
  </si>
  <si>
    <t>Other Intangible Assets [Member]</t>
  </si>
  <si>
    <t>Customer Relationships [Member]</t>
  </si>
  <si>
    <t>Customer Relationships [Member] | Series of Individually Immaterial Business Acquisitions [Member]</t>
  </si>
  <si>
    <t>Computation of Net Income Per Common Share (Detail) - USD ($) $ / shares in Units, shares in Thousands, $ in Thousands</t>
  </si>
  <si>
    <t>Earnings Per Share Disclosure [Line Items]</t>
  </si>
  <si>
    <t>Numerator:</t>
  </si>
  <si>
    <t>Net income (loss)</t>
  </si>
  <si>
    <t>Denominator:</t>
  </si>
  <si>
    <t>Weighted average shares basic</t>
  </si>
  <si>
    <t>Weighted average effect of dilutive securities:</t>
  </si>
  <si>
    <t>Stock options, RSUs and RSAs</t>
  </si>
  <si>
    <t>Weighted average shares diluted</t>
  </si>
  <si>
    <t>Net income per share:</t>
  </si>
  <si>
    <t>Antidilutive Securities Excluded from Computation of Earnings Per Share, Amount</t>
  </si>
  <si>
    <t>Net Income Per Common Share - Additional Information (Detail) - $ / shares shares in Millions</t>
  </si>
  <si>
    <t>Antidilutive Securities Excluded from Computation of Earnings Per Share [Line Items]</t>
  </si>
  <si>
    <t>Class of Warrant or Right, Outstanding</t>
  </si>
  <si>
    <t>Class of Warrant or Right, Exercise Price of Warrants or Rights</t>
  </si>
  <si>
    <t>Employee Benefit Plans (Details) - USD ($) $ / shares in Units, shares in Thousands, $ in Thousands</t>
  </si>
  <si>
    <t>3 Months Ended</t>
  </si>
  <si>
    <t>Jan. 31, 2013</t>
  </si>
  <si>
    <t>Share-based Compensation Arrangement by Share-based Payment Award, Options, Exercises in Period, Intrinsic Value</t>
  </si>
  <si>
    <t>Current Federal Tax Expense (Benefit)</t>
  </si>
  <si>
    <t>Defined Contribution Plan, Employer Discretionary Contribution Amount</t>
  </si>
  <si>
    <t>Share-based Compensation Arrangement by Share-based Payment Award, Options, Grants in Period, Weighted Average Grant Date Fair Value</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 Gross</t>
  </si>
  <si>
    <t>Income Tax Expense (Benefi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3 years 3 months 11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3 month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11 months 1 day</t>
  </si>
  <si>
    <t>ERROR in label resolution.</t>
  </si>
  <si>
    <t>Cost of Sales [Member]</t>
  </si>
  <si>
    <t>Research and Development Expense [Member]</t>
  </si>
  <si>
    <t>Selling and Marketing Expense [Member]</t>
  </si>
  <si>
    <t>General and Administrative Expense [Member]</t>
  </si>
  <si>
    <t>2006 Equity Incentive Plan [Member]</t>
  </si>
  <si>
    <t>Share-based Compensation Arrangement by Share-based Payment Award, Number of Shares Available for Grant</t>
  </si>
  <si>
    <t>non-performance-based awards [Member] | 2006 Equity Incentive Plan [Member] | Minimum [Member]</t>
  </si>
  <si>
    <t>Share-based Compensation Arrangement by Share-based Payment Award, Award Vesting Period</t>
  </si>
  <si>
    <t>non-performance-based awards [Member] | 2006 Equity Incentive Plan [Member] | Maximum [Member]</t>
  </si>
  <si>
    <t>4 years</t>
  </si>
  <si>
    <t>RSUs and RSAs [Member]</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 Based Compensation Arrangement By Share Based Payment Award, Equity Instruments Other Than Options Outstanding, Aggregate Intrinsic Value</t>
  </si>
  <si>
    <t>Share based Compensation Arrangement by Share based Payment Award, Equity Instruments Other Than Options, Vested and Expected to Vest, Exercisable, Aggregate Intrinsic Value</t>
  </si>
  <si>
    <t>Restricted Stock Award (RSA's) [Member]</t>
  </si>
  <si>
    <t>Share-based Compensation Arrangement by Share-based Payment Award, Equity Instruments Other than Options, Grants in Period, Weighted Average Grant Date Fair Value</t>
  </si>
  <si>
    <t>Restricted Stock Units (RSUs) [Member]</t>
  </si>
  <si>
    <t>Share-based Compensation Arrangement by Share-based Payment Award, Fair Value Assumptions, Expected Term</t>
  </si>
  <si>
    <t>3 years</t>
  </si>
  <si>
    <t>Employee Service Share-based Compensation, Nonvested Awards, Compensation Cost Not yet Recognized</t>
  </si>
  <si>
    <t>Employee Service Share-based Compensation, Nonvested Awards, Compensation Cost Not yet Recognized, Period for Recognition</t>
  </si>
  <si>
    <t>2 years 7 months 6 days</t>
  </si>
  <si>
    <t>Share-based Compensation Arrangement by Share-based Payment Award, Fair Value Assumptions, Risk Free Interest Rate</t>
  </si>
  <si>
    <t>1.10%</t>
  </si>
  <si>
    <t>1.00%</t>
  </si>
  <si>
    <t>0.70%</t>
  </si>
  <si>
    <t>Share-based Compensation Arrangement by Share-based Payment Award, Fair Value Assumptions, Expected Dividend Rate</t>
  </si>
  <si>
    <t>0.00%</t>
  </si>
  <si>
    <t>Share-based Compensation Arrangement by Share-based Payment Award, Fair Value Assumptions, Expected Volatility Rate</t>
  </si>
  <si>
    <t>52.70%</t>
  </si>
  <si>
    <t>54.50%</t>
  </si>
  <si>
    <t>56.20%</t>
  </si>
  <si>
    <t>Employee Stock Option [Member]</t>
  </si>
  <si>
    <t>Share-based Compensation Arrangement by Share-based Payment Award, Fair Value Assumptions, Expected Volatility Calculation, Weight of Verifone's stock</t>
  </si>
  <si>
    <t>95.00%</t>
  </si>
  <si>
    <t>share-based compensation arrangement by share-based award, fair value assumptions, expected volatility calculation, weight of Verifone's traded stock options</t>
  </si>
  <si>
    <t>5.00%</t>
  </si>
  <si>
    <t>3 years 6 months</t>
  </si>
  <si>
    <t>3 years 4 months 24 days</t>
  </si>
  <si>
    <t>1 year 8 months 12 days</t>
  </si>
  <si>
    <t>0.90%</t>
  </si>
  <si>
    <t>54.90%</t>
  </si>
  <si>
    <t>54.40%</t>
  </si>
  <si>
    <t>Employee Stock Option [Member] | 2006 Equity Incentive Plan [Member]</t>
  </si>
  <si>
    <t>Share-based Compensation Arrangement by Share-based Payment Award, Terms of Award</t>
  </si>
  <si>
    <t>P7Y</t>
  </si>
  <si>
    <t>performance-based vesting contingent upon meeting certain financial and operational targets [Member] | 2006 Equity Incentive Plan [Member] | Minimum [Member]</t>
  </si>
  <si>
    <t>performance-based vesting contingent upon meeting certain financial and operational targets [Member] | 2006 Equity Incentive Plan [Member] | Maximum [Member]</t>
  </si>
  <si>
    <t>performance-based vesting contingent upon meeting certain financial and operational targets [Member] | Restricted Stock Units (RSUs) [Member]</t>
  </si>
  <si>
    <t>time-based vesting [Member] | Restricted Stock Units (RSUs) [Member]</t>
  </si>
  <si>
    <t>Stock Repurchase (Details) shares in Millions</t>
  </si>
  <si>
    <t>Oct. 31, 2015USD ($)shares</t>
  </si>
  <si>
    <t>Stock Repurchase Program, Number of Shares Authorized to be Repurchased</t>
  </si>
  <si>
    <t>average repurchase price of shares repurchased | $</t>
  </si>
  <si>
    <t>Stock Repurchase Program, Remaining Number of Shares Authorized to be Repurchased</t>
  </si>
  <si>
    <t>Income Taxes - Additional Information (Detail) $ in Thousands, ₪ in Millions</t>
  </si>
  <si>
    <t>Oct. 31, 2016USD ($)</t>
  </si>
  <si>
    <t>Oct. 31, 2015USD ($)</t>
  </si>
  <si>
    <t>Oct. 31, 2014USD ($)</t>
  </si>
  <si>
    <t>Oct. 31, 2013USD ($)</t>
  </si>
  <si>
    <t>Oct. 31, 2015ILS (₪)</t>
  </si>
  <si>
    <t>Oct. 31, 2012USD ($)</t>
  </si>
  <si>
    <t>Operating Loss Carryforwards</t>
  </si>
  <si>
    <t>Effective Income Tax Rate Reconciliation at Federal Statutory Income Tax Rate, Amount</t>
  </si>
  <si>
    <t>Income (Loss) from Continuing Operations before Income Taxes, Domestic</t>
  </si>
  <si>
    <t>Unrecognized Tax Benefits</t>
  </si>
  <si>
    <t>Effective Income Tax Rate Reconciliation, State and Local Income Taxes, Amount</t>
  </si>
  <si>
    <t>Effective Income Tax Rate Reconciliation, Foreign Income Tax Rate Differential, Amount</t>
  </si>
  <si>
    <t>Effective Income Tax Rate Reconciliation, Change in Deferred Tax Assets Valuation Allowance, Amount</t>
  </si>
  <si>
    <t>Effective Income Tax Rate Reconciliation, Change in Enacted Tax Rate, Amount</t>
  </si>
  <si>
    <t>Effective Income Tax Rate Reconciliation, Nondeductible Expense, Other, Amount</t>
  </si>
  <si>
    <t>Income Tax Reconciliation, Unrealized InterCompany Profit (Loss)</t>
  </si>
  <si>
    <t>Income tax reconcilliation, foreign exchange</t>
  </si>
  <si>
    <t>Effective Income Tax Rate Reconciliation, Nondeductible Expense, Share-based Compensation Cost, Amount</t>
  </si>
  <si>
    <t>Effective Income Tax Rate Reconciliation, Tax Credit, Research, Amount</t>
  </si>
  <si>
    <t>Effective Income Tax Rate Reconciliation, Other Adjustments, Amount</t>
  </si>
  <si>
    <t>Unrecognized Tax Benefits, Reduction Resulting from Lapse of Applicable Statute of Limitation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Income (Loss) from Continuing Operations before Income Taxes, Foreign</t>
  </si>
  <si>
    <t>Provision for (benefit from) income taxes</t>
  </si>
  <si>
    <t>Internal Revenue Service (IRS) [Member]</t>
  </si>
  <si>
    <t>Income Tax Examination, Increase (Decrease) in Liability from Prior Year</t>
  </si>
  <si>
    <t>Foreign Tax Authority [Member]</t>
  </si>
  <si>
    <t>United Kingdom [Member]</t>
  </si>
  <si>
    <t>impact to the past tax years [Member] | Internal Revenue Service (IRS) [Member]</t>
  </si>
  <si>
    <t>Loss Contingency, Estimate of Possible Loss</t>
  </si>
  <si>
    <t>impact to the future tax years [Member] | Internal Revenue Service (IRS) [Member]</t>
  </si>
  <si>
    <t>Scenario, Forecast [Member] | intercompany loan [Member] | ISRAEL</t>
  </si>
  <si>
    <t>Repayments of Debt</t>
  </si>
  <si>
    <t>Tax Year 2009 [Member] | Foreign Tax Authority [Member]</t>
  </si>
  <si>
    <t>Tax Year 2008 [Member] | Foreign Tax Authority [Member]</t>
  </si>
  <si>
    <t>Income Taxes Income Taxes, Deferred Tax Assets and Deferred Tax Liabilities (Details) - USD ($) $ in Thousands</t>
  </si>
  <si>
    <t>Income Taxes [Abstract]</t>
  </si>
  <si>
    <t>Deferred Tax Assets, Operating Loss Carryforwards</t>
  </si>
  <si>
    <t>Components of Deferred Tax Liabilities [Abstract]</t>
  </si>
  <si>
    <t>Deferred Tax Assets, Goodwill and Intangible Assets</t>
  </si>
  <si>
    <t>Deferred Tax Assets, Tax Credit Carryforwards, Foreign</t>
  </si>
  <si>
    <t>Deferred Tax Assets, Foreign Taxes on Basis Differences</t>
  </si>
  <si>
    <t>Deferred Tax Assets, Tax Deferred Expense, Reserves and Accruals</t>
  </si>
  <si>
    <t>Deferred Tax Assets, Deferred Income</t>
  </si>
  <si>
    <t>Deferred Tax Assets, Tax Deferred Expense, Compensation and Benefits, Share-based Compensation Cost</t>
  </si>
  <si>
    <t>Deferred Tax Assets, Unrealized Currency Losses</t>
  </si>
  <si>
    <t>Deferred Tax Assets, Inventory</t>
  </si>
  <si>
    <t>Deferred Tax Assets, Other</t>
  </si>
  <si>
    <t>Deferred Tax Assets, Gross</t>
  </si>
  <si>
    <t>Deferred Tax Assets, Valuation Allowance</t>
  </si>
  <si>
    <t>Deferred Tax Liabilities, Goodwill and Intangible Assets</t>
  </si>
  <si>
    <t>Deferred Tax Liabilities, Foreign Subsidiary</t>
  </si>
  <si>
    <t>Deferred Tax Liabilities, Other</t>
  </si>
  <si>
    <t>Deferred Tax Liabilities, Net</t>
  </si>
  <si>
    <t>Deferred Tax Assets, Net</t>
  </si>
  <si>
    <t>Income Taxes Income Taxes, Income Tax Jurisdiction (Details) - USD ($) $ in Thousands</t>
  </si>
  <si>
    <t>Operating Loss Carryforwards [Line Items]</t>
  </si>
  <si>
    <t>Income Taxes Income Taxes, Narrative (Details) $ in Thousands, ₪ in Millions</t>
  </si>
  <si>
    <t>Unrecognized Tax Benefits, Income Tax Penalties and Interest Accrued</t>
  </si>
  <si>
    <t>Operating Loss Carryforward Indefinitely</t>
  </si>
  <si>
    <t>Excess Tax Benefit from Share-based Compensation, Financing Activities</t>
  </si>
  <si>
    <t>acquired net operating loss</t>
  </si>
  <si>
    <t>Outside Basis Differences in Underlying Foreign Subsidiaries</t>
  </si>
  <si>
    <t>Deferred Tax Liabilities, Undistributed Foreign Earnings</t>
  </si>
  <si>
    <t>foreign tax credit [Member]</t>
  </si>
  <si>
    <t>Tax Credit Carryforward, Amount</t>
  </si>
  <si>
    <t>Research Tax Credit Carryforward [Member]</t>
  </si>
  <si>
    <t>change in the current fiscal year [Member]</t>
  </si>
  <si>
    <t>U.S. [Member]</t>
  </si>
  <si>
    <t>Ireland [Member]</t>
  </si>
  <si>
    <t>Brazil [Member]</t>
  </si>
  <si>
    <t>norway [Member]</t>
  </si>
  <si>
    <t>sweden [Member]</t>
  </si>
  <si>
    <t>Other countries [Member]</t>
  </si>
  <si>
    <t>Income Taxes Aggregate Changes in Unrecognized Income Tax Benefits (Details) - USD ($) $ in Thousands</t>
  </si>
  <si>
    <t>Oct. 31, 2012</t>
  </si>
  <si>
    <t>Income Tax Contingency [Line Items]</t>
  </si>
  <si>
    <t>Balance Sheet and Statement of Income Details - Additional Information (Detail) - USD ($) $ in Millions</t>
  </si>
  <si>
    <t>Cash, cash equivalents and marketable securities [Line Items]</t>
  </si>
  <si>
    <t>Restricted Cash and Cash Equivalents, Current</t>
  </si>
  <si>
    <t>Restricted Cash and Cash Equivalents, Noncurrent</t>
  </si>
  <si>
    <t>Balance Sheet and Statement of Income Details - Inventories (Detail) - USD ($) $ in Thousands</t>
  </si>
  <si>
    <t>Schedule of Inventory [Line Items]</t>
  </si>
  <si>
    <t>Inventory, Raw Materials, Net of Reserves</t>
  </si>
  <si>
    <t>Inventory, Work in Process, Net of Reserves</t>
  </si>
  <si>
    <t>Inventory, Finished Goods, Net of Reserves</t>
  </si>
  <si>
    <t>Balance Sheet and Statement of Income Details - Prepaid Expenses and Other Current Assets (Detail) - USD ($) $ in Thousands</t>
  </si>
  <si>
    <t>Deferred Costs, Capitalized, Prepaid, and Other Assets Disclosure [Line Items]</t>
  </si>
  <si>
    <t>Prepaid Expense, Current</t>
  </si>
  <si>
    <t>Prepaid Taxes</t>
  </si>
  <si>
    <t>Other Assets, Current</t>
  </si>
  <si>
    <t>Balance Sheet and Statement of Operations Details Property, Plant and Equipment (Details) - USD ($) $ in Thousands</t>
  </si>
  <si>
    <t>Depreciation</t>
  </si>
  <si>
    <t>Property, Plant and Equipment, Net</t>
  </si>
  <si>
    <t>Accumulated Depreciation, Depletion and Amortization, Property, Plant, and Equipment</t>
  </si>
  <si>
    <t>revenue generating assets [Member]</t>
  </si>
  <si>
    <t>5 years</t>
  </si>
  <si>
    <t>PPE Depreciable [Member]</t>
  </si>
  <si>
    <t>Property, Plant and Equipment, Gross</t>
  </si>
  <si>
    <t>PPE Depreciable [Member] | revenue generating assets [Member]</t>
  </si>
  <si>
    <t>PPE Depreciable [Member] | Computer Hardward and Software [Member]</t>
  </si>
  <si>
    <t>PPE Depreciable [Member] | Machinery and Equipment [Member]</t>
  </si>
  <si>
    <t>Machinery and Equipment, Gross</t>
  </si>
  <si>
    <t>PPE Depreciable [Member] | Leasehold Improvements [Member]</t>
  </si>
  <si>
    <t>Leasehold Improvements, Gross</t>
  </si>
  <si>
    <t>PPE Depreciable [Member] | Office Equipment, Furniture and Fixtures [Member]</t>
  </si>
  <si>
    <t>PPE Depreciable [Member] | Building [Member]</t>
  </si>
  <si>
    <t>PPE non depreciable [Member] | Construction in Progress [Member]</t>
  </si>
  <si>
    <t>Construction in Progress, Gross</t>
  </si>
  <si>
    <t>PPE non depreciable [Member] | Land [Member]</t>
  </si>
  <si>
    <t>Land</t>
  </si>
  <si>
    <t>Minimum [Member] | Computer Hardward and Software [Member]</t>
  </si>
  <si>
    <t>Minimum [Member] | Machinery and Equipment [Member]</t>
  </si>
  <si>
    <t>Minimum [Member] | Office Equipment, Furniture and Fixtures [Member]</t>
  </si>
  <si>
    <t>Minimum [Member] | Building [Member]</t>
  </si>
  <si>
    <t>Maximum [Member] | Computer Hardward and Software [Member]</t>
  </si>
  <si>
    <t>Maximum [Member] | Machinery and Equipment [Member]</t>
  </si>
  <si>
    <t>10 years</t>
  </si>
  <si>
    <t>Maximum [Member] | Office Equipment, Furniture and Fixtures [Member]</t>
  </si>
  <si>
    <t>Maximum [Member] | Building [Member]</t>
  </si>
  <si>
    <t>Balance Sheet and Statement of Income Details - Activity Related to Accrued Warranty (Detail) - USD ($) $ in Thousands</t>
  </si>
  <si>
    <t>Jan. 31, 2014</t>
  </si>
  <si>
    <t>Product Liability Contingency [Line Items]</t>
  </si>
  <si>
    <t>Product Liability Contingency [Roll Forward]</t>
  </si>
  <si>
    <t>Beginning balance</t>
  </si>
  <si>
    <t>Warranty charged to cost of net revenues</t>
  </si>
  <si>
    <t>Utilization of warranty</t>
  </si>
  <si>
    <t>Change in estimates</t>
  </si>
  <si>
    <t>Ending balance</t>
  </si>
  <si>
    <t>Less current portion</t>
  </si>
  <si>
    <t>Long-term portion</t>
  </si>
  <si>
    <t>Balance Sheet and Statement of Income Details - Deferred Revenue, Net (Detail) - USD ($) $ in Thousands</t>
  </si>
  <si>
    <t>Deferred Revenue Arrangement [Line Items]</t>
  </si>
  <si>
    <t>Deferred Gross Product Revenue</t>
  </si>
  <si>
    <t>Deferred revenue</t>
  </si>
  <si>
    <t>Deferred cost of revenue</t>
  </si>
  <si>
    <t>Deferred Revenue, Current</t>
  </si>
  <si>
    <t>Deferred Revenue, Noncurrent</t>
  </si>
  <si>
    <t>Balance Sheet and Statement of Income Details - Other Current Liabilities (Detail) - USD ($) $ in Thousands</t>
  </si>
  <si>
    <t>Other Liabilities [Line Items]</t>
  </si>
  <si>
    <t>Other Liabilities, Current</t>
  </si>
  <si>
    <t>Employee-related Liabilities, Current</t>
  </si>
  <si>
    <t>Other Sundry Liabilities, Current</t>
  </si>
  <si>
    <t>Accrued Liabilities, Current</t>
  </si>
  <si>
    <t>Product Warranty Accrual, Current</t>
  </si>
  <si>
    <t>Accrued warranty</t>
  </si>
  <si>
    <t>Legal Reserve [Member]</t>
  </si>
  <si>
    <t>Loss Contingency Accrual, at Carrying Value</t>
  </si>
  <si>
    <t>Balance Sheet and Statement of Operations Details Accumulated other comprehensive income (Details) - USD ($) $ in Thousands</t>
  </si>
  <si>
    <t>Accumulated other comprehensive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Other Comprehensive Income (Loss), Foreign Currency Transaction and Translation Gain (Loss) Arising During Period, Net of Tax</t>
  </si>
  <si>
    <t>Other Comprehensive Income (Loss), Unrealized Gain (Loss) on Derivatives Arising During Period, Tax</t>
  </si>
  <si>
    <t>Other Gains (loss) in OCI before reclassifications, net of Tax</t>
  </si>
  <si>
    <t>Other Comprehensive Income (Loss), before Reclassifications, Net of Tax</t>
  </si>
  <si>
    <t>Other Comprehensive Income (Los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Other Comprehensive Income, Other, Net of Tax</t>
  </si>
  <si>
    <t>Foreign Currency Cash Flow Hedge Gain (Loss) Reclassified to Earnings, Net</t>
  </si>
  <si>
    <t>Other reclassifications out of Accumulated OCI to earnings, net</t>
  </si>
  <si>
    <t>Other Comprehensive Income (Loss), Reclassification Adjustment from AOCI on Derivatives, Net of Tax</t>
  </si>
  <si>
    <t>Other Comprehensive (Income) Loss, Pension and Other Postretirement Benefit Plans, Adjustment, Net of Tax</t>
  </si>
  <si>
    <t>Balance Sheet and Statement of Operations Details stock-based compensation (Details) - USD ($) $ in Thousands</t>
  </si>
  <si>
    <t>Employee Service Share-based Compensation, Allocation of Recognized Period Costs [Line Items]</t>
  </si>
  <si>
    <t>Balance Sheet and Statement of Operations Details Accounts Receivable (Details) - USD ($) $ in Thousands</t>
  </si>
  <si>
    <t>AR [Abstract]</t>
  </si>
  <si>
    <t>Allowance for Doubtful Accounts Receivable</t>
  </si>
  <si>
    <t>Provision for Doubtful Accounts</t>
  </si>
  <si>
    <t>Allowance for Doubtful Accounts Receivable, Charge-offs, Recoveries, and Adjustments</t>
  </si>
  <si>
    <t>Balance Sheet and Statement of Operations Details Other Income (Expense), Net (Details) - USD ($) $ in Thousands</t>
  </si>
  <si>
    <t>Other income, net</t>
  </si>
  <si>
    <t>Balance Sheet and Statement of Operations Details Other long-term liabilities table (Details) - USD ($) $ in Thousands</t>
  </si>
  <si>
    <t>Unrecognized Tax Benefits that Would Impact Effective Tax Rate</t>
  </si>
  <si>
    <t>Other Liabilities</t>
  </si>
  <si>
    <t>Other Liabilities, Noncurrent</t>
  </si>
  <si>
    <t>Financial Instruments - Assets and Liabilities Measured at Fair Value on a Recurring Basis (Detail) - USD ($) $ in Thousands</t>
  </si>
  <si>
    <t>Liabilities</t>
  </si>
  <si>
    <t>Fair Value, Measurements, Recurring</t>
  </si>
  <si>
    <t>Derivative Asset</t>
  </si>
  <si>
    <t>Assets, Fair Value Disclosure</t>
  </si>
  <si>
    <t>Derivative Liability</t>
  </si>
  <si>
    <t>Financial and Nonfinancial Liabilities, Fair Value Disclosure</t>
  </si>
  <si>
    <t>Fair Value, Inputs, Level 1 [Member] | Fair Value, Measurements, Recurring</t>
  </si>
  <si>
    <t>Fair Value, Inputs, Level 2 [Member] | Fair Value, Measurements, Recurring</t>
  </si>
  <si>
    <t>Fair Value, Inputs, Level 3 [Member] | Fair Value, Measurements, Recurring</t>
  </si>
  <si>
    <t>Financial Instruments - Reconciliation for Earn-Out Payables Measured and Recorded at Fair Value on a Recurring Basis (Detail) - USD ($) $ in Thousands</t>
  </si>
  <si>
    <t>Fair Value, Liabilities Measured on Recurring Basis, Unobservable Input Reconciliation [Line Items]</t>
  </si>
  <si>
    <t>Business Combination, Contingent Consideration Arrangements, Change in Amount of Contingent Consideration, Liability</t>
  </si>
  <si>
    <t>Fair Value, Assets Measured on Recurring Basis, Unobservable Input Reconciliation, Calculation [Roll Forward]</t>
  </si>
  <si>
    <t>Payments of Acquisition Related Contingent Consideration</t>
  </si>
  <si>
    <t>Fair Value, Measurements, Recurring [Member]</t>
  </si>
  <si>
    <t>Fair Value, Measurements, Recurring [Member] | Fair Value, Inputs, Level 3 [Member]</t>
  </si>
  <si>
    <t>Fair Value, Measurements, Recurring [Member] | Fair Value, Inputs, Level 3 [Member] | Earn-Out Payable [Member]</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Other income expense, net [Member] | Fair Value, Measurements, Recurring [Member] | Fair Value, Inputs, Level 3 [Member] | Earn-Out Payable [Member]</t>
  </si>
  <si>
    <t>Interest, net [Member] | Fair Value, Measurements, Recurring [Member] | Fair Value, Inputs, Level 3 [Member] | Earn-Out Payable [Member]</t>
  </si>
  <si>
    <t>Earn Out Payment [Member]</t>
  </si>
  <si>
    <t>Financial Instruments Financial instruments - Derivatives (Details) - USD ($) $ in Thousands</t>
  </si>
  <si>
    <t>Oct. 31, 2016</t>
  </si>
  <si>
    <t>Sep. 01, 2017</t>
  </si>
  <si>
    <t>Apr. 01, 2017</t>
  </si>
  <si>
    <t>Jul. 31, 2015</t>
  </si>
  <si>
    <t>Jan. 08, 2015</t>
  </si>
  <si>
    <t>Mar. 23, 2012</t>
  </si>
  <si>
    <t>Interest Rate Swap [Member]</t>
  </si>
  <si>
    <t>Derivative Instruments, Gain (Loss) [Line Items]</t>
  </si>
  <si>
    <t>Derivative, Notional Amount</t>
  </si>
  <si>
    <t>Foreign Exchange Forward [Member]</t>
  </si>
  <si>
    <t>Derivative, Maturity Period (Days)</t>
  </si>
  <si>
    <t>90 months</t>
  </si>
  <si>
    <t>Not Designated as Hedging Instrument [Member] | Foreign Exchange Forward [Member]</t>
  </si>
  <si>
    <t>Derivative, Gain (Loss) on Derivative, Net</t>
  </si>
  <si>
    <t>Term A Loan [Member] | Interest Rate Swap [Member]</t>
  </si>
  <si>
    <t>Derivative, Amount of Hedged Item</t>
  </si>
  <si>
    <t>Long-term Debt, Percentage Bearing Fixed Interest, Percentage Rate</t>
  </si>
  <si>
    <t>1.20%</t>
  </si>
  <si>
    <t>0.71%</t>
  </si>
  <si>
    <t>Scenario, Forecast [Member] | Designated as Hedging Instrument [Member] | Interest Rate Swap [Member]</t>
  </si>
  <si>
    <t>Derivative Instruments, Gain (Loss) Recognized in Other Comprehensive Income (Loss), Effective Portion, Net</t>
  </si>
  <si>
    <t>Scenario, Forecast [Member] | Term A Loan [Member] | Interest Rate Swap [Member]</t>
  </si>
  <si>
    <t>Goodwill and purchased intangible assets (Details) - USD ($) $ in Thousands</t>
  </si>
  <si>
    <t>Goodwill [Line Items]</t>
  </si>
  <si>
    <t>Amortization of Intangible Assets</t>
  </si>
  <si>
    <t>Finite-Lived Intangible Assets, Gross</t>
  </si>
  <si>
    <t>Finite-Lived Intangible Assets, Net</t>
  </si>
  <si>
    <t>Finite-Lived Intangible Assets, Accumulated Amortization</t>
  </si>
  <si>
    <t>IncludingCOGSandOperatingExpense [Member]</t>
  </si>
  <si>
    <t>EMEA [Member]</t>
  </si>
  <si>
    <t>Asia Pacific [Member]</t>
  </si>
  <si>
    <t>Goodwill and purchased intangible assets schedule of intangible assets (Details) - USD ($) $ in Thousands</t>
  </si>
  <si>
    <t>Finite-Lived Intangible Assets [Line Items]</t>
  </si>
  <si>
    <t>Intangible Assets, Net (Excluding Goodwill)</t>
  </si>
  <si>
    <t>intangible assets reaching the end of useful life</t>
  </si>
  <si>
    <t>gross value [Member]</t>
  </si>
  <si>
    <t>Finite-Lived Intangible Assets, Translation Adjustments</t>
  </si>
  <si>
    <t>accumulated amortization [Member]</t>
  </si>
  <si>
    <t>Goodwill and purchased intangible assets future amortization (Details) $ in Thousands</t>
  </si>
  <si>
    <t>Expected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Operating Expense [Member]</t>
  </si>
  <si>
    <t>Financings - Additional Information (Detail) - USD ($) $ / shares in Units, $ in Thousands</t>
  </si>
  <si>
    <t>2 Months Ended</t>
  </si>
  <si>
    <t>Aug. 31, 2014</t>
  </si>
  <si>
    <t>Jul. 31, 2014</t>
  </si>
  <si>
    <t>Jul. 08, 2014</t>
  </si>
  <si>
    <t>Jul. 07, 2014</t>
  </si>
  <si>
    <t>Oct. 15, 2012</t>
  </si>
  <si>
    <t>Dec. 28, 2011</t>
  </si>
  <si>
    <t>Debt Instrument [Line Items]</t>
  </si>
  <si>
    <t>Debt Related Commitment Fees and Debt Issuance Costs</t>
  </si>
  <si>
    <t>Long-term Debt, Maturities, Repayments of Principal in Next Twelve Months</t>
  </si>
  <si>
    <t>Debt, Current</t>
  </si>
  <si>
    <t>Other Long-term Debt</t>
  </si>
  <si>
    <t>Long-term Debt, Gross</t>
  </si>
  <si>
    <t>Debt Instrument, Unamortized Discount</t>
  </si>
  <si>
    <t>Debt, Long-term and Short-term, Combined Amount</t>
  </si>
  <si>
    <t>Long-term debt, less current portion</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tinguishment of Debt, Amount</t>
  </si>
  <si>
    <t>Write off of Deferred Debt Issuance Cost</t>
  </si>
  <si>
    <t>Term B Loan</t>
  </si>
  <si>
    <t>Secured Debt</t>
  </si>
  <si>
    <t>Debt Instrument, Quarterly Payment, Percentage of Outstanding Balance</t>
  </si>
  <si>
    <t>0.25%</t>
  </si>
  <si>
    <t>Long-term Debt, Percentage Bearing Variable Interest, Percentage Rate</t>
  </si>
  <si>
    <t>3.50%</t>
  </si>
  <si>
    <t>Revolving Loan</t>
  </si>
  <si>
    <t>Line of Credit Facility, Commitment Fee Percentage</t>
  </si>
  <si>
    <t>0.30%</t>
  </si>
  <si>
    <t>Line of Credit Facility, Remaining Borrowing Capacity</t>
  </si>
  <si>
    <t>Revolving Loan | Minimum [Member]</t>
  </si>
  <si>
    <t>Term A Loan [Member]</t>
  </si>
  <si>
    <t>Term A Loan And Revolving Loan [Member]</t>
  </si>
  <si>
    <t>1.94%</t>
  </si>
  <si>
    <t>Secured Debt [Member]</t>
  </si>
  <si>
    <t>Debt Instrument, Face Amount</t>
  </si>
  <si>
    <t>Secured Debt [Member] | Term B Loan</t>
  </si>
  <si>
    <t>Secured Debt [Member] | Revolving Loan</t>
  </si>
  <si>
    <t>Secured Debt [Member] | Term A Loan [Member]</t>
  </si>
  <si>
    <t>First Eight Quarters [Member] | Term A Loan [Member]</t>
  </si>
  <si>
    <t>1.25%</t>
  </si>
  <si>
    <t>Next Eleven Quarters [Member] [Member] | Term A Loan [Member]</t>
  </si>
  <si>
    <t>2.50%</t>
  </si>
  <si>
    <t>London Interbank Offered Rate (LIBOR) [Member] | Term B Loan | Minimum [Member] | London Inter Bank Offered Rate [Member]</t>
  </si>
  <si>
    <t>Debt Instrument, Interest Rate, Effective Percentage</t>
  </si>
  <si>
    <t>0.75%</t>
  </si>
  <si>
    <t>Eurodollar Rate [Member] | Term B Loan</t>
  </si>
  <si>
    <t>Interest Rate Margin</t>
  </si>
  <si>
    <t>2.75%</t>
  </si>
  <si>
    <t>Eurodollar Rate [Member] | Term A Loan And Revolving Loan [Member]</t>
  </si>
  <si>
    <t>1.75%</t>
  </si>
  <si>
    <t>Interest Rate Swap [Member] | Term A Loan [Member]</t>
  </si>
  <si>
    <t>Scenario, Forecast [Member] | Interest Rate Swap [Member] | Term A Loan [Member]</t>
  </si>
  <si>
    <t>Financings 2011 credit agreements (Details) $ in Thousands</t>
  </si>
  <si>
    <t>1 Months Ended</t>
  </si>
  <si>
    <t>9 Months Ended</t>
  </si>
  <si>
    <t>Nov. 30, 2014Units</t>
  </si>
  <si>
    <t>Aug. 31, 2014USD ($)</t>
  </si>
  <si>
    <t>Jul. 31, 2014USD ($)</t>
  </si>
  <si>
    <t>Jul. 31, 2013USD ($)</t>
  </si>
  <si>
    <t>Jul. 31, 2014Units</t>
  </si>
  <si>
    <t>Sep. 01, 2017USD ($)</t>
  </si>
  <si>
    <t>Apr. 01, 2017USD ($)</t>
  </si>
  <si>
    <t>Jul. 31, 2015USD ($)</t>
  </si>
  <si>
    <t>Jan. 08, 2015USD ($)</t>
  </si>
  <si>
    <t>Jul. 08, 2014USD ($)</t>
  </si>
  <si>
    <t>Jul. 07, 2014USD ($)</t>
  </si>
  <si>
    <t>Oct. 15, 2012USD ($)</t>
  </si>
  <si>
    <t>Mar. 23, 2012USD ($)</t>
  </si>
  <si>
    <t>Dec. 28, 2011USD ($)</t>
  </si>
  <si>
    <t>Debt Instrument, Covenant, Leverage Ratio | Units</t>
  </si>
  <si>
    <t>Term B Loan [Member]</t>
  </si>
  <si>
    <t>Revolving Loan Member]</t>
  </si>
  <si>
    <t>Repayments of Long-term Debt</t>
  </si>
  <si>
    <t>Secured Debt [Member] | Term B Loan [Member]</t>
  </si>
  <si>
    <t>Secured Debt [Member] | Revolving Loan Member]</t>
  </si>
  <si>
    <t>Proceeds from Issuance of Debt</t>
  </si>
  <si>
    <t>Eurodollar Rate [Member] | Term B Loan [Member]</t>
  </si>
  <si>
    <t>Maximum [Member] | Revolving Loan Member]</t>
  </si>
  <si>
    <t>0.50%</t>
  </si>
  <si>
    <t>Restructurings (Details) - USD ($) $ in Thousands</t>
  </si>
  <si>
    <t>Restructuring Cost and Reserve [Line Items]</t>
  </si>
  <si>
    <t>Restructuring Charges</t>
  </si>
  <si>
    <t>Payments for Restructuring</t>
  </si>
  <si>
    <t>adjustment on restructuring charges</t>
  </si>
  <si>
    <t>otherchangestorestructuringreserve</t>
  </si>
  <si>
    <t>Restructuring Reserve</t>
  </si>
  <si>
    <t>Restructuring and Related Cost, Cost Incurred to Date</t>
  </si>
  <si>
    <t>FY2014Plans [Member]</t>
  </si>
  <si>
    <t>Employee Severance [Member] | April2014plan [Member]</t>
  </si>
  <si>
    <t>Employee Severance [Member] | June2014plan [Member]</t>
  </si>
  <si>
    <t>Employee Severance [Member] | July2015plan [Member]</t>
  </si>
  <si>
    <t>Facility Closing [Member] | April2014plan [Member]</t>
  </si>
  <si>
    <t>Facility Closing [Member] | June2014plan [Member]</t>
  </si>
  <si>
    <t>Commitments and Contingencies - Additional Information (Detail)</t>
  </si>
  <si>
    <t>Jul. 31, 2012USD ($)</t>
  </si>
  <si>
    <t>Oct. 31, 2015BRL</t>
  </si>
  <si>
    <t>Oct. 31, 2014BRL</t>
  </si>
  <si>
    <t>Jan. 31, 2014USD ($)</t>
  </si>
  <si>
    <t>Jan. 31, 2014BRL</t>
  </si>
  <si>
    <t>Dec. 01, 2013USD ($)</t>
  </si>
  <si>
    <t>Dec. 01, 2013BRL</t>
  </si>
  <si>
    <t>Dec. 31, 2010USD ($)</t>
  </si>
  <si>
    <t>Dec. 31, 2010BRL</t>
  </si>
  <si>
    <t>Jun. 30, 2010USD ($)</t>
  </si>
  <si>
    <t>Jun. 30, 2010BRL</t>
  </si>
  <si>
    <t>Dec. 31, 2009USD ($)</t>
  </si>
  <si>
    <t>Dec. 31, 2009BRL</t>
  </si>
  <si>
    <t>Jan. 18, 2008USD ($)</t>
  </si>
  <si>
    <t>Jan. 18, 2008BRL</t>
  </si>
  <si>
    <t>Jan. 26, 2007USD ($)</t>
  </si>
  <si>
    <t>Jan. 26, 2007BRL</t>
  </si>
  <si>
    <t>Nov. 01, 2006USD ($)</t>
  </si>
  <si>
    <t>Nov. 01, 2006BRL</t>
  </si>
  <si>
    <t>Commitments and Contingencies Disclosure [Line Items]</t>
  </si>
  <si>
    <t>Operating Leases, Future Minimum Payments Due, Next Twelve Months</t>
  </si>
  <si>
    <t>Operating Leases, Future Minimum Payments, Due in Two Years</t>
  </si>
  <si>
    <t>Deferred Income Taxes and Other Tax Liabilities, Noncurrent</t>
  </si>
  <si>
    <t>Operating Leases, Future Minimum Payments Due, Fiscal Year Maturity [Abstract]</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Net Future Minimum Lease Payments [Abstract]</t>
  </si>
  <si>
    <t>Operating Leases, Rent Expense</t>
  </si>
  <si>
    <t>Amount of unconditional purchase commitments issued to contract manufacturers and component suppliers</t>
  </si>
  <si>
    <t>Guarantor Obligations, Maximum Exposure, Undiscounted</t>
  </si>
  <si>
    <t>maximum payout under letters of credit</t>
  </si>
  <si>
    <t>2012PatentLitigation [Member]</t>
  </si>
  <si>
    <t>Loss Contingency, Damages Awarded, Value</t>
  </si>
  <si>
    <t>State Value Added Tax</t>
  </si>
  <si>
    <t>Loss Contingency Accrual, Additional Accrual</t>
  </si>
  <si>
    <t>Importation of Goods Assessments</t>
  </si>
  <si>
    <t>Amount accrued</t>
  </si>
  <si>
    <t>total amnesty payment accrued</t>
  </si>
  <si>
    <t>Brazil sub federal tax assessment from hypercom acquisition - 2002 assessment [Member]</t>
  </si>
  <si>
    <t>Brazil sub federal tax assessment from hypercom acquisition - 2003 assessment [Member]</t>
  </si>
  <si>
    <t>deposit to the court on tax assessment appeal</t>
  </si>
  <si>
    <t>Expected Future release of Deposits</t>
  </si>
  <si>
    <t>Remaining Deposit after Expected Release</t>
  </si>
  <si>
    <t>Brazil sub federal tax assessment [Member]</t>
  </si>
  <si>
    <t>Brazil sub federal tax assessment from hypercom acquisition - other tax offsets [Member]</t>
  </si>
  <si>
    <t>Accrued Expenses [Member]</t>
  </si>
  <si>
    <t>Amount of recorded portion of purchase commitments issued to contract manufacturers and component suppliers</t>
  </si>
  <si>
    <t>Taxi Media Operating [Member]</t>
  </si>
  <si>
    <t>Other Rent Expense [Member]</t>
  </si>
  <si>
    <t>Curitiba [Member] | Municipality Tax on Services Assessments [Member]</t>
  </si>
  <si>
    <t>Sao Paulo [Member] | Revised Municipality Tax on Services Assessments</t>
  </si>
  <si>
    <t>Sao Paulo [Member] | Municipality Tax on Services Assessments [Member]</t>
  </si>
  <si>
    <t>Vitoria [Member] | Importation of Goods Assessments</t>
  </si>
  <si>
    <t>Vitoria [Member] | Revised Importation Of Goods Assessments [Member] [Member]</t>
  </si>
  <si>
    <t>Vitoria [Member] | Revised Importation of Goods Assessments</t>
  </si>
  <si>
    <t>Itajai [Member] | Importation of Goods Assessments</t>
  </si>
  <si>
    <t>collateralizedbyrestrictedcashdeposit [Member]</t>
  </si>
  <si>
    <t>Segment and Geographic Information - Net Revenues and Operating Income (Loss) for Segments (Detail) - USD ($) $ in Thousands</t>
  </si>
  <si>
    <t>Segment Reporting Information [Line Items]</t>
  </si>
  <si>
    <t>segment operating income</t>
  </si>
  <si>
    <t>Net revenues</t>
  </si>
  <si>
    <t>segment revenue</t>
  </si>
  <si>
    <t>Reconciling items from segment revenue to consolidated revenue</t>
  </si>
  <si>
    <t>Loss Contingency, Loss in Period</t>
  </si>
  <si>
    <t>other expense not allocated to segments</t>
  </si>
  <si>
    <t>Americas [Member]</t>
  </si>
  <si>
    <t>Americas, EMEA and ASPAC [Member]</t>
  </si>
  <si>
    <t>ASPAC [Member]</t>
  </si>
  <si>
    <t>North America [Member]</t>
  </si>
  <si>
    <t>Latin America [Member]</t>
  </si>
  <si>
    <t>Segment and Geographic Information - Goodwill by Segment (Detail) - USD ($) $ in Thousands</t>
  </si>
  <si>
    <t>Indefinite-lived Intangible Assets by Segment [Line Items]</t>
  </si>
  <si>
    <t>Segment and Geographic Information - Total Assets by Segment (Detail) - USD ($) $ in Thousands</t>
  </si>
  <si>
    <t>Segment Reporting, Asset Reconciling Item [Line Items]</t>
  </si>
  <si>
    <t>Assets</t>
  </si>
  <si>
    <t>Segment and Geographic Information Segment and Geographic Information - Depreciation and Amortization Segment Information (Detail)</t>
  </si>
  <si>
    <t>Segment and Geographic Information - Net Revenues by Geographic Area (Detail) - USD ($) $ in Thousands</t>
  </si>
  <si>
    <t>UNITED STATES</t>
  </si>
  <si>
    <t>BRAZIL</t>
  </si>
  <si>
    <t>Segment and Geographic Information Segment and Geographic Information - Long-Lived Assets by Segment (Detail) - USD ($) $ in Thousands</t>
  </si>
  <si>
    <t>United States [Member]</t>
  </si>
  <si>
    <t>Segment Reconciling Items [Member]</t>
  </si>
  <si>
    <t>Subsequent Event (Details) - Nov. 09, 2015 € in Millions, $ in Millions</t>
  </si>
  <si>
    <t>USD ($)</t>
  </si>
  <si>
    <t>EUR (€)</t>
  </si>
  <si>
    <t>Subsequent Event [Member]</t>
  </si>
  <si>
    <t>Subsequent Event [Line Items]</t>
  </si>
  <si>
    <t>Label</t>
  </si>
  <si>
    <t>Element</t>
  </si>
  <si>
    <t>Value</t>
  </si>
  <si>
    <t>collateralized by restricted cash deposit [Member]</t>
  </si>
  <si>
    <t>us-gaap_GuaranteeObligationsMaximumExposur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_);_(&quot;₪ &quot;(#,##0)" numFmtId="170"/>
    <numFmt formatCode="_(&quot;₪ &quot;#,##0.0_);_(&quot;₪ &quot;(#,##0.0)" numFmtId="171"/>
    <numFmt formatCode="_(&quot;BRL &quot;#,##0_);_(&quot;BRL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01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B12" s="6">
        <v>1312073</v>
      </c>
    </row>
    <row spans="1:4" r="13">
      <c t="s" r="A13" s="4">
        <v>22</v>
      </c>
      <c t="s" r="B13" s="4">
        <v>23</v>
      </c>
    </row>
    <row spans="1:4" r="14">
      <c t="s" r="A14" s="4">
        <v>24</v>
      </c>
      <c t="n" r="C14" s="6">
        <v>111706821</v>
      </c>
    </row>
    <row spans="1:4" r="15">
      <c t="s" r="A15" s="4">
        <v>25</v>
      </c>
      <c t="s" r="B15" s="4">
        <v>26</v>
      </c>
    </row>
    <row spans="1:4" r="16">
      <c t="s" r="A16" s="4">
        <v>27</v>
      </c>
      <c t="s" r="B16" s="4">
        <v>28</v>
      </c>
    </row>
    <row spans="1:4" r="17">
      <c t="s" r="A17" s="4">
        <v>29</v>
      </c>
      <c t="s" r="B17" s="4">
        <v>26</v>
      </c>
    </row>
    <row spans="1:4" r="18">
      <c t="s" r="A18" s="4">
        <v>30</v>
      </c>
      <c t="n" r="D18" s="7">
        <v>2622283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196</v>
      </c>
    </row>
    <row spans="1:2" r="4">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3</v>
      </c>
      <c t="s" r="B1" s="2">
        <v>1</v>
      </c>
    </row>
    <row spans="1:2" r="2">
      <c t="s" r="B2" s="2">
        <v>2</v>
      </c>
    </row>
    <row spans="1:2" r="3">
      <c t="s" r="A3" s="3">
        <v>196</v>
      </c>
    </row>
    <row spans="1:2" r="4">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r="A1" s="1">
        <v>216</v>
      </c>
      <c t="s" r="B1" s="2">
        <v>1</v>
      </c>
    </row>
    <row spans="1:4" r="2">
      <c t="s" r="B2" s="2">
        <v>2</v>
      </c>
      <c t="s" r="C2" s="2">
        <v>32</v>
      </c>
      <c t="s" r="D2" s="2">
        <v>33</v>
      </c>
    </row>
    <row spans="1:4" r="3">
      <c t="s" r="A3" s="3">
        <v>217</v>
      </c>
    </row>
    <row spans="1:4" r="4">
      <c t="s" r="A4" s="4">
        <v>83</v>
      </c>
      <c t="n" r="B4" s="7">
        <v>1084031</v>
      </c>
      <c t="n" r="C4" s="7">
        <v>1185892</v>
      </c>
      <c t="n" r="D4" s="7">
        <v>1252472</v>
      </c>
    </row>
    <row spans="1:4" r="5">
      <c t="s" r="A5" s="4">
        <v>218</v>
      </c>
      <c t="n" r="B5" s="6">
        <v>16640</v>
      </c>
      <c t="n" r="C5" s="6">
        <v>6834</v>
      </c>
    </row>
    <row spans="1:4" r="6">
      <c t="s" r="A6" s="4">
        <v>219</v>
      </c>
      <c t="n" r="B6" s="6">
        <v>0</v>
      </c>
      <c t="n" r="C6" s="6">
        <v>-885</v>
      </c>
    </row>
    <row spans="1:4" r="7">
      <c t="s" r="A7" s="4">
        <v>220</v>
      </c>
      <c t="n" r="B7" s="7">
        <v>-118501</v>
      </c>
      <c t="n" r="C7" s="7">
        <v>-72529</v>
      </c>
    </row>
    <row spans="1:4" r="8">
      <c t="s" r="A8" s="4">
        <v>221</v>
      </c>
      <c t="s" r="B8" s="4">
        <v>22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196</v>
      </c>
    </row>
    <row spans="1:2" r="4">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1309628</v>
      </c>
      <c t="n" r="C4" s="7">
        <v>1162226</v>
      </c>
      <c t="n" r="D4" s="7">
        <v>1068444</v>
      </c>
    </row>
    <row spans="1:4" r="5">
      <c t="s" r="A5" s="4">
        <v>36</v>
      </c>
      <c t="n" r="B5" s="6">
        <v>690829</v>
      </c>
      <c t="n" r="C5" s="6">
        <v>706648</v>
      </c>
      <c t="n" r="D5" s="6">
        <v>633777</v>
      </c>
    </row>
    <row spans="1:4" r="6">
      <c t="s" r="A6" s="4">
        <v>37</v>
      </c>
      <c t="n" r="B6" s="6">
        <v>2000457</v>
      </c>
      <c t="n" r="C6" s="6">
        <v>1868874</v>
      </c>
      <c t="n" r="D6" s="6">
        <v>1702221</v>
      </c>
    </row>
    <row spans="1:4" r="7">
      <c t="s" r="A7" s="3">
        <v>38</v>
      </c>
    </row>
    <row spans="1:4" r="8">
      <c t="s" r="A8" s="4">
        <v>35</v>
      </c>
      <c t="n" r="B8" s="6">
        <v>773816</v>
      </c>
      <c t="n" r="C8" s="6">
        <v>733043</v>
      </c>
      <c t="n" r="D8" s="6">
        <v>695259</v>
      </c>
    </row>
    <row spans="1:4" r="9">
      <c t="s" r="A9" s="4">
        <v>36</v>
      </c>
      <c t="n" r="B9" s="6">
        <v>400658</v>
      </c>
      <c t="n" r="C9" s="6">
        <v>411114</v>
      </c>
      <c t="n" r="D9" s="6">
        <v>361773</v>
      </c>
    </row>
    <row spans="1:4" r="10">
      <c t="s" r="A10" s="4">
        <v>39</v>
      </c>
      <c t="n" r="B10" s="6">
        <v>1174474</v>
      </c>
      <c t="n" r="C10" s="6">
        <v>1144157</v>
      </c>
      <c t="n" r="D10" s="6">
        <v>1057032</v>
      </c>
    </row>
    <row spans="1:4" r="11">
      <c t="s" r="A11" s="4">
        <v>40</v>
      </c>
      <c t="n" r="B11" s="6">
        <v>825983</v>
      </c>
      <c t="n" r="C11" s="6">
        <v>724717</v>
      </c>
      <c t="n" r="D11" s="6">
        <v>645189</v>
      </c>
    </row>
    <row spans="1:4" r="12">
      <c t="s" r="A12" s="3">
        <v>41</v>
      </c>
    </row>
    <row spans="1:4" r="13">
      <c t="s" r="A13" s="4">
        <v>42</v>
      </c>
      <c t="n" r="B13" s="6">
        <v>201630</v>
      </c>
      <c t="n" r="C13" s="6">
        <v>203737</v>
      </c>
      <c t="n" r="D13" s="6">
        <v>173318</v>
      </c>
    </row>
    <row spans="1:4" r="14">
      <c t="s" r="A14" s="4">
        <v>43</v>
      </c>
      <c t="n" r="B14" s="6">
        <v>227470</v>
      </c>
      <c t="n" r="C14" s="6">
        <v>217453</v>
      </c>
      <c t="n" r="D14" s="6">
        <v>196594</v>
      </c>
    </row>
    <row spans="1:4" r="15">
      <c t="s" r="A15" s="4">
        <v>44</v>
      </c>
      <c t="n" r="B15" s="6">
        <v>206187</v>
      </c>
      <c t="n" r="C15" s="6">
        <v>208694</v>
      </c>
      <c t="n" r="D15" s="6">
        <v>181100</v>
      </c>
    </row>
    <row spans="1:4" r="16">
      <c t="s" r="A16" s="4">
        <v>45</v>
      </c>
      <c t="n" r="B16" s="6">
        <v>1213</v>
      </c>
      <c t="n" r="C16" s="6">
        <v>-8632</v>
      </c>
      <c t="n" r="D16" s="6">
        <v>64371</v>
      </c>
    </row>
    <row spans="1:4" r="17">
      <c t="s" r="A17" s="4">
        <v>46</v>
      </c>
      <c t="n" r="B17" s="6">
        <v>82492</v>
      </c>
      <c t="n" r="C17" s="6">
        <v>97580</v>
      </c>
      <c t="n" r="D17" s="6">
        <v>96160</v>
      </c>
    </row>
    <row spans="1:4" r="18">
      <c t="s" r="A18" s="4">
        <v>47</v>
      </c>
      <c t="n" r="B18" s="6">
        <v>718992</v>
      </c>
      <c t="n" r="C18" s="6">
        <v>718832</v>
      </c>
      <c t="n" r="D18" s="6">
        <v>711543</v>
      </c>
    </row>
    <row spans="1:4" r="19">
      <c t="s" r="A19" s="4">
        <v>48</v>
      </c>
      <c t="n" r="B19" s="6">
        <v>106991</v>
      </c>
      <c t="n" r="C19" s="6">
        <v>5885</v>
      </c>
      <c t="n" r="D19" s="6">
        <v>-66354</v>
      </c>
    </row>
    <row spans="1:4" r="20">
      <c t="s" r="A20" s="4">
        <v>49</v>
      </c>
      <c t="n" r="B20" s="6">
        <v>-31455</v>
      </c>
      <c t="n" r="C20" s="6">
        <v>-42472</v>
      </c>
      <c t="n" r="D20" s="6">
        <v>-44344</v>
      </c>
    </row>
    <row spans="1:4" r="21">
      <c t="s" r="A21" s="4">
        <v>50</v>
      </c>
      <c t="n" r="B21" s="6">
        <v>-2588</v>
      </c>
      <c t="n" r="C21" s="6">
        <v>-3297</v>
      </c>
      <c t="n" r="D21" s="6">
        <v>3740</v>
      </c>
    </row>
    <row spans="1:4" r="22">
      <c t="s" r="A22" s="4">
        <v>51</v>
      </c>
      <c t="n" r="B22" s="6">
        <v>72948</v>
      </c>
      <c t="n" r="C22" s="6">
        <v>-39884</v>
      </c>
      <c t="n" r="D22" s="6">
        <v>-106958</v>
      </c>
    </row>
    <row spans="1:4" r="23">
      <c t="s" r="A23" s="4">
        <v>52</v>
      </c>
      <c t="n" r="B23" s="6">
        <v>-7409</v>
      </c>
      <c t="n" r="C23" s="6">
        <v>-3442</v>
      </c>
      <c t="n" r="D23" s="6">
        <v>188043</v>
      </c>
    </row>
    <row spans="1:4" r="24">
      <c t="s" r="A24" s="4">
        <v>53</v>
      </c>
      <c t="n" r="B24" s="6">
        <v>80357</v>
      </c>
      <c t="n" r="C24" s="6">
        <v>-36442</v>
      </c>
      <c t="n" r="D24" s="6">
        <v>-295001</v>
      </c>
    </row>
    <row spans="1:4" r="25">
      <c t="s" r="A25" s="4">
        <v>54</v>
      </c>
      <c t="n" r="B25" s="6">
        <v>-1260</v>
      </c>
      <c t="n" r="C25" s="6">
        <v>-1688</v>
      </c>
      <c t="n" r="D25" s="6">
        <v>-1054</v>
      </c>
    </row>
    <row spans="1:4" r="26">
      <c t="s" r="A26" s="4">
        <v>55</v>
      </c>
      <c t="n" r="B26" s="7">
        <v>79097</v>
      </c>
      <c t="n" r="C26" s="7">
        <v>-38130</v>
      </c>
      <c t="n" r="D26" s="7">
        <v>-296055</v>
      </c>
    </row>
    <row spans="1:4" r="27">
      <c t="s" r="A27" s="3">
        <v>55</v>
      </c>
    </row>
    <row spans="1:4" r="28">
      <c t="s" r="A28" s="4">
        <v>56</v>
      </c>
      <c t="n" r="B28" s="8">
        <v>0.6899999999999999</v>
      </c>
      <c t="n" r="C28" s="8">
        <v>-0.34</v>
      </c>
      <c t="n" r="D28" s="8">
        <v>-2.73</v>
      </c>
    </row>
    <row spans="1:4" r="29">
      <c t="s" r="A29" s="4">
        <v>57</v>
      </c>
      <c t="n" r="B29" s="8">
        <v>0.68</v>
      </c>
      <c t="n" r="C29" s="8">
        <v>-0.34</v>
      </c>
      <c t="n" r="D29" s="8">
        <v>-2.73</v>
      </c>
    </row>
    <row spans="1:4" r="30">
      <c t="s" r="A30" s="3">
        <v>58</v>
      </c>
    </row>
    <row spans="1:4" r="31">
      <c t="s" r="A31" s="4">
        <v>56</v>
      </c>
      <c t="n" r="B31" s="6">
        <v>114044</v>
      </c>
      <c t="n" r="C31" s="6">
        <v>111586</v>
      </c>
      <c t="n" r="D31" s="6">
        <v>108609</v>
      </c>
    </row>
    <row spans="1:4" r="32">
      <c t="s" r="A32" s="4">
        <v>57</v>
      </c>
      <c t="n" r="B32" s="6">
        <v>115934</v>
      </c>
      <c t="n" r="C32" s="6">
        <v>111586</v>
      </c>
      <c t="n" r="D32" s="6">
        <v>1086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2</v>
      </c>
      <c t="s" r="B1" s="2">
        <v>1</v>
      </c>
    </row>
    <row spans="1:2" r="2">
      <c t="s" r="B2" s="2">
        <v>2</v>
      </c>
    </row>
    <row spans="1:2" r="3">
      <c t="s" r="A3" s="3">
        <v>196</v>
      </c>
    </row>
    <row spans="1:2" r="4">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8</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59</v>
      </c>
      <c t="s" r="B14" s="4">
        <v>260</v>
      </c>
    </row>
    <row spans="1:2" r="15">
      <c t="s" r="A15" s="4">
        <v>261</v>
      </c>
      <c t="s" r="B15" s="4">
        <v>262</v>
      </c>
    </row>
    <row spans="1:2" r="16">
      <c t="s" r="A16" s="4">
        <v>189</v>
      </c>
      <c t="s" r="B16" s="4">
        <v>190</v>
      </c>
    </row>
    <row spans="1:2" r="17">
      <c t="s" r="A17" s="4">
        <v>263</v>
      </c>
      <c t="s" r="B17" s="4">
        <v>264</v>
      </c>
    </row>
    <row spans="1:2" r="18">
      <c t="s" r="A18" s="4">
        <v>265</v>
      </c>
      <c t="s" r="B18" s="4">
        <v>266</v>
      </c>
    </row>
    <row spans="1:2" r="19">
      <c t="s" r="A19" s="4">
        <v>267</v>
      </c>
      <c t="s" r="B19" s="4">
        <v>268</v>
      </c>
    </row>
    <row spans="1:2" r="20">
      <c t="s" r="A20" s="4">
        <v>269</v>
      </c>
      <c t="s" r="B20" s="4">
        <v>270</v>
      </c>
    </row>
    <row spans="1:2" r="21">
      <c t="s" r="A21" s="4">
        <v>271</v>
      </c>
      <c t="s" r="B21" s="4">
        <v>272</v>
      </c>
    </row>
    <row spans="1:2" r="22">
      <c t="s" r="A22" s="4">
        <v>273</v>
      </c>
      <c t="s" r="B22" s="4">
        <v>274</v>
      </c>
    </row>
    <row spans="1:2" r="23">
      <c t="s" r="A23" s="4">
        <v>275</v>
      </c>
      <c t="s" r="B23" s="4">
        <v>276</v>
      </c>
    </row>
    <row spans="1:2" r="24">
      <c t="s" r="A24" s="4">
        <v>277</v>
      </c>
      <c t="s" r="B24" s="4">
        <v>278</v>
      </c>
    </row>
    <row spans="1:2" r="25">
      <c t="s" r="A25" s="4">
        <v>279</v>
      </c>
      <c t="s" r="B25" s="4">
        <v>280</v>
      </c>
    </row>
    <row spans="1:2" r="26">
      <c t="s" r="A26" s="4">
        <v>281</v>
      </c>
      <c t="s" r="B26"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3</v>
      </c>
      <c t="s" r="B1" s="2">
        <v>1</v>
      </c>
    </row>
    <row spans="1:2" r="2">
      <c t="s" r="B2" s="2">
        <v>2</v>
      </c>
    </row>
    <row spans="1:2" r="3">
      <c t="s" r="A3" s="3">
        <v>196</v>
      </c>
    </row>
    <row spans="1:2" r="4">
      <c t="s" r="A4" s="4">
        <v>284</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00</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95</v>
      </c>
      <c t="s" r="B1" s="2">
        <v>1</v>
      </c>
    </row>
    <row spans="1:2" r="2">
      <c t="s" r="B2" s="2">
        <v>2</v>
      </c>
    </row>
    <row spans="1:2" r="3">
      <c t="s" r="A3" s="3">
        <v>208</v>
      </c>
    </row>
    <row spans="1:2" r="4">
      <c t="s" r="A4" s="4">
        <v>296</v>
      </c>
      <c t="s" r="B4" s="4">
        <v>297</v>
      </c>
    </row>
    <row spans="1:2" r="5">
      <c t="s" r="A5" s="4">
        <v>298</v>
      </c>
      <c t="s" r="B5" s="4">
        <v>299</v>
      </c>
    </row>
    <row spans="1:2" r="6">
      <c t="s" r="A6" s="4">
        <v>300</v>
      </c>
      <c t="s" r="B6" s="4">
        <v>301</v>
      </c>
    </row>
    <row spans="1:2" r="7">
      <c t="s" r="A7" s="4">
        <v>302</v>
      </c>
      <c t="s" r="B7" s="4">
        <v>303</v>
      </c>
    </row>
    <row spans="1:2" r="8">
      <c t="s" r="A8" s="4">
        <v>304</v>
      </c>
      <c t="s" r="B8" s="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196</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row spans="1:2" r="9">
      <c t="s" r="A9" s="4">
        <v>293</v>
      </c>
      <c t="s" r="B9" s="4">
        <v>294</v>
      </c>
    </row>
    <row spans="1:2" r="10">
      <c t="s" r="A10" s="4">
        <v>317</v>
      </c>
      <c t="s" r="B10" s="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320</v>
      </c>
    </row>
    <row spans="1:2" r="4">
      <c t="s" r="A4" s="4">
        <v>321</v>
      </c>
      <c t="s" r="B4"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23</v>
      </c>
      <c t="s" r="B1" s="2">
        <v>1</v>
      </c>
    </row>
    <row spans="1:2" r="2">
      <c t="s" r="B2" s="2">
        <v>2</v>
      </c>
    </row>
    <row spans="1:2" r="3">
      <c t="s" r="A3" s="3">
        <v>324</v>
      </c>
    </row>
    <row spans="1:2" r="4">
      <c t="s" r="A4" s="4">
        <v>325</v>
      </c>
      <c t="s" r="B4" s="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328</v>
      </c>
    </row>
    <row spans="1:2" r="4">
      <c t="s" r="A4" s="4">
        <v>329</v>
      </c>
      <c t="s" r="B4"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59</v>
      </c>
      <c t="s" r="B1" s="2">
        <v>1</v>
      </c>
    </row>
    <row spans="1:5" r="2">
      <c t="s" r="B2" s="2">
        <v>2</v>
      </c>
      <c t="s" r="D2" s="2">
        <v>32</v>
      </c>
      <c t="s" r="E2" s="2">
        <v>33</v>
      </c>
    </row>
    <row spans="1:5" r="3">
      <c t="s" r="A3" s="3">
        <v>60</v>
      </c>
    </row>
    <row spans="1:5" r="4">
      <c t="s" r="A4" s="4">
        <v>53</v>
      </c>
      <c t="n" r="B4" s="7">
        <v>80357</v>
      </c>
      <c t="n" r="D4" s="7">
        <v>-36442</v>
      </c>
      <c t="n" r="E4" s="7">
        <v>-295001</v>
      </c>
    </row>
    <row spans="1:5" r="5">
      <c t="s" r="A5" s="4">
        <v>61</v>
      </c>
      <c t="n" r="B5" s="6">
        <v>-183895</v>
      </c>
      <c t="n" r="D5" s="6">
        <v>-121068</v>
      </c>
      <c t="n" r="E5" s="6">
        <v>46358</v>
      </c>
    </row>
    <row spans="1:5" r="6">
      <c t="s" r="A6" s="4">
        <v>62</v>
      </c>
      <c t="n" r="B6" s="6">
        <v>-7830</v>
      </c>
      <c t="n" r="D6" s="6">
        <v>4088</v>
      </c>
      <c t="n" r="E6" s="6">
        <v>2618</v>
      </c>
    </row>
    <row spans="1:5" r="7">
      <c t="s" r="A7" s="4">
        <v>63</v>
      </c>
      <c t="n" r="B7" s="6">
        <v>4141</v>
      </c>
      <c t="s" r="C7" s="4">
        <v>64</v>
      </c>
      <c t="n" r="D7" s="6">
        <v>-2794</v>
      </c>
      <c t="n" r="E7" s="6">
        <v>-1958</v>
      </c>
    </row>
    <row spans="1:5" r="8">
      <c t="s" r="A8" s="4">
        <v>65</v>
      </c>
      <c t="n" r="B8" s="6">
        <v>-3689</v>
      </c>
      <c t="n" r="D8" s="6">
        <v>1294</v>
      </c>
      <c t="n" r="E8" s="6">
        <v>660</v>
      </c>
    </row>
    <row spans="1:5" r="9">
      <c t="s" r="A9" s="4">
        <v>66</v>
      </c>
      <c t="n" r="B9" s="6">
        <v>93</v>
      </c>
      <c t="s" r="C9" s="4">
        <v>67</v>
      </c>
      <c t="n" r="D9" s="6">
        <v>97</v>
      </c>
      <c t="n" r="E9" s="6">
        <v>219</v>
      </c>
    </row>
    <row spans="1:5" r="10">
      <c t="s" r="A10" s="4">
        <v>68</v>
      </c>
      <c t="n" r="B10" s="6">
        <v>-187491</v>
      </c>
      <c t="n" r="D10" s="6">
        <v>-119677</v>
      </c>
      <c t="n" r="E10" s="6">
        <v>47237</v>
      </c>
    </row>
    <row spans="1:5" r="11">
      <c t="s" r="A11" s="4">
        <v>69</v>
      </c>
      <c t="n" r="B11" s="6">
        <v>-107134</v>
      </c>
      <c t="n" r="D11" s="6">
        <v>-156119</v>
      </c>
      <c t="n" r="E11" s="6">
        <v>-247764</v>
      </c>
    </row>
    <row spans="1:5" r="12">
      <c t="s" r="A12" s="4">
        <v>70</v>
      </c>
      <c t="n" r="B12" s="6">
        <v>-1260</v>
      </c>
      <c t="n" r="D12" s="6">
        <v>-1688</v>
      </c>
      <c t="n" r="E12" s="6">
        <v>-1054</v>
      </c>
    </row>
    <row spans="1:5" r="13">
      <c t="s" r="A13" s="4">
        <v>71</v>
      </c>
      <c t="n" r="B13" s="7">
        <v>-108394</v>
      </c>
      <c t="n" r="D13" s="7">
        <v>-157807</v>
      </c>
      <c t="n" r="E13" s="7">
        <v>-248818</v>
      </c>
    </row>
    <row spans="1:5" r="14">
      <c t="n" r="A14"/>
    </row>
    <row spans="1:5" r="15">
      <c t="s" r="A15" s="4">
        <v>64</v>
      </c>
      <c t="s" r="B15" s="4">
        <v>72</v>
      </c>
    </row>
    <row spans="1:5" r="16">
      <c t="s" r="A16" s="4">
        <v>67</v>
      </c>
      <c t="s" r="B16" s="4">
        <v>73</v>
      </c>
    </row>
  </sheetData>
  <mergeCells count="6">
    <mergeCell ref="A1:A2"/>
    <mergeCell ref="B1:E1"/>
    <mergeCell ref="B2:C2"/>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332</v>
      </c>
    </row>
    <row spans="1:2" r="4">
      <c t="s" r="A4" s="4">
        <v>333</v>
      </c>
      <c t="s" r="B4" s="4">
        <v>334</v>
      </c>
    </row>
    <row spans="1:2" r="5">
      <c t="s" r="A5" s="4">
        <v>335</v>
      </c>
      <c t="s" r="B5" s="4">
        <v>336</v>
      </c>
    </row>
    <row spans="1:2" r="6">
      <c t="s" r="A6" s="4">
        <v>337</v>
      </c>
      <c t="s" r="B6" s="4">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39</v>
      </c>
      <c t="s" r="B1" s="2">
        <v>1</v>
      </c>
    </row>
    <row spans="1:2" r="2">
      <c t="s" r="B2" s="2">
        <v>2</v>
      </c>
    </row>
    <row spans="1:2" r="3">
      <c t="s" r="A3" s="3">
        <v>217</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46</v>
      </c>
      <c t="s" r="B1" s="2">
        <v>1</v>
      </c>
    </row>
    <row spans="1:2" r="2">
      <c t="s" r="B2" s="2">
        <v>2</v>
      </c>
    </row>
    <row spans="1:2" r="3">
      <c t="s" r="A3" s="3">
        <v>196</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51</v>
      </c>
      <c t="s" r="B1" s="2">
        <v>1</v>
      </c>
    </row>
    <row spans="1:2" r="2">
      <c t="s" r="B2" s="2">
        <v>2</v>
      </c>
    </row>
    <row spans="1:2" r="3">
      <c t="s" r="A3" s="3">
        <v>226</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56</v>
      </c>
      <c t="s" r="B1" s="2">
        <v>1</v>
      </c>
    </row>
    <row spans="1:2" r="2">
      <c t="s" r="B2" s="2">
        <v>2</v>
      </c>
    </row>
    <row spans="1:2" r="3">
      <c t="s" r="A3" s="3">
        <v>230</v>
      </c>
    </row>
    <row spans="1:2" r="4">
      <c t="s" r="A4" s="4">
        <v>357</v>
      </c>
      <c t="s" r="B4" s="4">
        <v>358</v>
      </c>
    </row>
    <row spans="1:2" r="5">
      <c t="s" r="A5" s="4">
        <v>359</v>
      </c>
      <c t="s" r="B5" s="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362</v>
      </c>
    </row>
    <row spans="1:2" r="4">
      <c t="s" r="A4" s="4">
        <v>363</v>
      </c>
      <c t="s" r="B4" s="4">
        <v>364</v>
      </c>
    </row>
    <row spans="1:2" r="5">
      <c t="s" r="A5" s="4">
        <v>365</v>
      </c>
      <c t="s" r="B5" s="4">
        <v>366</v>
      </c>
    </row>
    <row spans="1:2" r="6">
      <c t="s" r="A6" s="4">
        <v>367</v>
      </c>
      <c t="s" r="B6" s="4">
        <v>368</v>
      </c>
    </row>
    <row spans="1:2" r="7">
      <c t="s" r="A7" s="4">
        <v>369</v>
      </c>
      <c t="s" r="B7" s="4">
        <v>370</v>
      </c>
    </row>
    <row spans="1:2" r="8">
      <c t="s" r="A8" s="4">
        <v>371</v>
      </c>
      <c t="s" r="B8" s="4">
        <v>372</v>
      </c>
    </row>
    <row spans="1:2" r="9">
      <c t="s" r="A9" s="4">
        <v>373</v>
      </c>
      <c t="s" r="B9" s="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5</v>
      </c>
      <c t="s" r="B1" s="2">
        <v>1</v>
      </c>
    </row>
    <row spans="1:3" r="2">
      <c t="s" r="B2" s="2">
        <v>2</v>
      </c>
      <c t="s" r="C2" s="2">
        <v>32</v>
      </c>
    </row>
    <row spans="1:3" r="3">
      <c t="s" r="A3" s="4">
        <v>376</v>
      </c>
      <c t="n" r="B3" s="6">
        <v>0</v>
      </c>
      <c t="n" r="C3" s="6">
        <v>0</v>
      </c>
    </row>
    <row spans="1:3" r="4">
      <c t="s" r="A4" s="4">
        <v>377</v>
      </c>
    </row>
    <row spans="1:3" r="5">
      <c t="s" r="A5" s="4">
        <v>378</v>
      </c>
      <c t="n" r="B5" s="6">
        <v>0</v>
      </c>
      <c t="n" r="C5"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9</v>
      </c>
      <c t="s" r="B1" s="2">
        <v>1</v>
      </c>
    </row>
    <row spans="1:4" r="2">
      <c t="s" r="B2" s="2">
        <v>2</v>
      </c>
      <c t="s" r="C2" s="2">
        <v>32</v>
      </c>
      <c t="s" r="D2" s="2">
        <v>33</v>
      </c>
    </row>
    <row spans="1:4" r="3">
      <c t="s" r="A3" s="3">
        <v>324</v>
      </c>
    </row>
    <row spans="1:4" r="4">
      <c t="s" r="A4" s="4">
        <v>380</v>
      </c>
      <c t="n" r="B4" s="9">
        <v>5.5</v>
      </c>
      <c t="n" r="C4" s="9">
        <v>4.6</v>
      </c>
      <c t="n" r="D4" s="9">
        <v>3.3</v>
      </c>
    </row>
    <row spans="1:4" r="5">
      <c t="s" r="A5" s="4">
        <v>381</v>
      </c>
      <c t="n" r="B5" s="9">
        <v>35.5</v>
      </c>
      <c t="n" r="C5" s="9">
        <v>23.3</v>
      </c>
    </row>
    <row spans="1:4" r="6">
      <c t="s" r="A6" s="4">
        <v>382</v>
      </c>
    </row>
    <row spans="1:4" r="7">
      <c t="s" r="A7" s="3">
        <v>324</v>
      </c>
    </row>
    <row spans="1:4" r="8">
      <c t="s" r="A8" s="4">
        <v>383</v>
      </c>
      <c t="s" r="B8" s="4">
        <v>384</v>
      </c>
    </row>
    <row spans="1:4" r="9">
      <c t="s" r="A9" s="4">
        <v>385</v>
      </c>
    </row>
    <row spans="1:4" r="10">
      <c t="s" r="A10" s="3">
        <v>324</v>
      </c>
    </row>
    <row spans="1:4" r="11">
      <c t="s" r="A11" s="4">
        <v>383</v>
      </c>
      <c t="s" r="B11" s="4">
        <v>386</v>
      </c>
    </row>
    <row spans="1:4" r="12">
      <c t="s" r="A12" s="4">
        <v>387</v>
      </c>
    </row>
    <row spans="1:4" r="13">
      <c t="s" r="A13" s="3">
        <v>324</v>
      </c>
    </row>
    <row spans="1:4" r="14">
      <c t="s" r="A14" s="4">
        <v>388</v>
      </c>
      <c t="s" r="B14" s="4">
        <v>389</v>
      </c>
    </row>
    <row spans="1:4" r="15">
      <c t="s" r="A15" s="4">
        <v>390</v>
      </c>
    </row>
    <row spans="1:4" r="16">
      <c t="s" r="A16" s="3">
        <v>324</v>
      </c>
    </row>
    <row spans="1:4" r="17">
      <c t="s" r="A17" s="4">
        <v>388</v>
      </c>
      <c t="s" r="B17" s="4">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393</v>
      </c>
    </row>
    <row spans="1:4" r="3">
      <c t="s" r="A3" s="3">
        <v>394</v>
      </c>
    </row>
    <row spans="1:4" r="4">
      <c t="s" r="A4" s="4">
        <v>395</v>
      </c>
      <c t="n" r="D4" s="9">
        <v>24.2</v>
      </c>
    </row>
    <row spans="1:4" r="5">
      <c t="s" r="A5" s="4">
        <v>396</v>
      </c>
    </row>
    <row spans="1:4" r="6">
      <c t="s" r="A6" s="3">
        <v>394</v>
      </c>
    </row>
    <row spans="1:4" r="7">
      <c t="s" r="A7" s="4">
        <v>397</v>
      </c>
      <c t="n" r="B7" s="9">
        <v>0.3</v>
      </c>
      <c t="n" r="C7" s="9">
        <v>0.3</v>
      </c>
    </row>
    <row spans="1:4" r="8">
      <c t="s" r="A8" s="4">
        <v>398</v>
      </c>
    </row>
    <row spans="1:4" r="9">
      <c t="s" r="A9" s="3">
        <v>394</v>
      </c>
    </row>
    <row spans="1:4" r="10">
      <c t="s" r="A10" s="4">
        <v>397</v>
      </c>
      <c t="n" r="B10" s="10">
        <v>11.1</v>
      </c>
      <c t="n" r="C10" s="10">
        <v>14.4</v>
      </c>
    </row>
    <row spans="1:4" r="11">
      <c t="s" r="A11" s="4">
        <v>399</v>
      </c>
    </row>
    <row spans="1:4" r="12">
      <c t="s" r="A12" s="3">
        <v>394</v>
      </c>
    </row>
    <row spans="1:4" r="13">
      <c t="s" r="A13" s="4">
        <v>397</v>
      </c>
      <c t="n" r="B13" s="10">
        <v>2.9</v>
      </c>
      <c t="n" r="C13" s="10">
        <v>20.9</v>
      </c>
    </row>
    <row spans="1:4" r="14">
      <c t="s" r="A14" s="4">
        <v>400</v>
      </c>
    </row>
    <row spans="1:4" r="15">
      <c t="s" r="A15" s="3">
        <v>394</v>
      </c>
    </row>
    <row spans="1:4" r="16">
      <c t="s" r="A16" s="4">
        <v>397</v>
      </c>
      <c t="n" r="B16" s="10">
        <v>16.7</v>
      </c>
      <c t="n" r="C16" s="10">
        <v>26.8</v>
      </c>
    </row>
    <row spans="1:4" r="17">
      <c t="s" r="A17" s="4">
        <v>401</v>
      </c>
    </row>
    <row spans="1:4" r="18">
      <c t="s" r="A18" s="3">
        <v>394</v>
      </c>
    </row>
    <row spans="1:4" r="19">
      <c t="s" r="A19" s="4">
        <v>397</v>
      </c>
      <c t="n" r="B19" s="10">
        <v>2.6</v>
      </c>
      <c t="n" r="C19" s="10">
        <v>0.4</v>
      </c>
    </row>
    <row spans="1:4" r="20">
      <c t="s" r="A20" s="4">
        <v>402</v>
      </c>
    </row>
    <row spans="1:4" r="21">
      <c t="s" r="A21" s="3">
        <v>394</v>
      </c>
    </row>
    <row spans="1:4" r="22">
      <c t="s" r="A22" s="4">
        <v>397</v>
      </c>
      <c t="n" r="B22" s="9">
        <v>11.2</v>
      </c>
      <c t="n" r="C22" s="9">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03</v>
      </c>
      <c t="s" r="B1" s="2">
        <v>1</v>
      </c>
    </row>
    <row spans="1:5" r="2">
      <c t="s" r="B2" s="2">
        <v>2</v>
      </c>
      <c t="s" r="C2" s="2">
        <v>32</v>
      </c>
      <c t="s" r="D2" s="2">
        <v>33</v>
      </c>
      <c t="s" r="E2" s="2">
        <v>404</v>
      </c>
    </row>
    <row spans="1:5" r="3">
      <c t="s" r="A3" s="3">
        <v>405</v>
      </c>
    </row>
    <row spans="1:5" r="4">
      <c t="s" r="A4" s="4">
        <v>406</v>
      </c>
      <c t="n" r="B4" s="7">
        <v>5100</v>
      </c>
    </row>
    <row spans="1:5" r="5">
      <c t="s" r="A5" s="4">
        <v>83</v>
      </c>
      <c t="n" r="B5" s="6">
        <v>1084031</v>
      </c>
      <c t="n" r="C5" s="7">
        <v>1185892</v>
      </c>
      <c t="n" r="D5" s="7">
        <v>1252472</v>
      </c>
    </row>
    <row spans="1:5" r="6">
      <c t="s" r="A6" s="4">
        <v>407</v>
      </c>
      <c t="n" r="B6" s="6">
        <v>10776</v>
      </c>
      <c t="n" r="C6" s="6">
        <v>11185</v>
      </c>
    </row>
    <row spans="1:5" r="7">
      <c t="s" r="A7" s="4">
        <v>408</v>
      </c>
      <c t="n" r="B7" s="6">
        <v>22072</v>
      </c>
      <c t="n" r="C7" s="7">
        <v>0</v>
      </c>
      <c t="n" r="D7" s="6">
        <v>75908</v>
      </c>
    </row>
    <row spans="1:5" r="8">
      <c t="s" r="A8" s="4">
        <v>409</v>
      </c>
    </row>
    <row spans="1:5" r="9">
      <c t="s" r="A9" s="3">
        <v>405</v>
      </c>
    </row>
    <row spans="1:5" r="10">
      <c t="s" r="A10" s="4">
        <v>410</v>
      </c>
      <c t="n" r="B10" s="6">
        <v>9000</v>
      </c>
    </row>
    <row spans="1:5" r="11">
      <c t="s" r="A11" s="4">
        <v>411</v>
      </c>
    </row>
    <row spans="1:5" r="12">
      <c t="s" r="A12" s="3">
        <v>405</v>
      </c>
    </row>
    <row spans="1:5" r="13">
      <c t="s" r="A13" s="4">
        <v>83</v>
      </c>
      <c t="n" r="E13" s="7">
        <v>6800</v>
      </c>
    </row>
    <row spans="1:5" r="14">
      <c t="s" r="A14" s="4">
        <v>410</v>
      </c>
      <c t="n" r="E14" s="6">
        <v>4800</v>
      </c>
    </row>
    <row spans="1:5" r="15">
      <c t="s" r="A15" s="4">
        <v>407</v>
      </c>
      <c t="n" r="E15" s="7">
        <v>-11600</v>
      </c>
    </row>
    <row spans="1:5" r="16">
      <c t="s" r="A16" s="4">
        <v>412</v>
      </c>
    </row>
    <row spans="1:5" r="17">
      <c t="s" r="A17" s="3">
        <v>405</v>
      </c>
    </row>
    <row spans="1:5" r="18">
      <c t="s" r="A18" s="4">
        <v>83</v>
      </c>
      <c t="n" r="B18" s="6">
        <v>16600</v>
      </c>
      <c t="n" r="D18" s="6">
        <v>43500</v>
      </c>
    </row>
    <row spans="1:5" r="19">
      <c t="s" r="A19" s="4">
        <v>410</v>
      </c>
      <c t="n" r="D19" s="6">
        <v>31200</v>
      </c>
    </row>
    <row spans="1:5" r="20">
      <c t="s" r="A20" s="4">
        <v>413</v>
      </c>
      <c t="n" r="B20" s="6">
        <v>29600</v>
      </c>
      <c t="n" r="D20" s="6">
        <v>78300</v>
      </c>
    </row>
    <row spans="1:5" r="21">
      <c t="s" r="A21" s="4">
        <v>407</v>
      </c>
      <c t="n" r="B21" s="6">
        <v>1800</v>
      </c>
    </row>
    <row spans="1:5" r="22">
      <c t="s" r="A22" s="4">
        <v>414</v>
      </c>
      <c t="n" r="B22" s="6">
        <v>5700</v>
      </c>
    </row>
    <row spans="1:5" r="23">
      <c t="s" r="A23" s="4">
        <v>415</v>
      </c>
    </row>
    <row spans="1:5" r="24">
      <c t="s" r="A24" s="3">
        <v>405</v>
      </c>
    </row>
    <row spans="1:5" r="25">
      <c t="s" r="A25" s="4">
        <v>410</v>
      </c>
      <c t="n" r="B25" s="6">
        <v>500</v>
      </c>
    </row>
    <row spans="1:5" r="26">
      <c t="s" r="A26" s="4">
        <v>416</v>
      </c>
    </row>
    <row spans="1:5" r="27">
      <c t="s" r="A27" s="3">
        <v>405</v>
      </c>
    </row>
    <row spans="1:5" r="28">
      <c t="s" r="A28" s="4">
        <v>410</v>
      </c>
      <c t="n" r="B28" s="7">
        <v>2800</v>
      </c>
    </row>
    <row spans="1:5" r="29">
      <c t="s" r="A29" s="4">
        <v>385</v>
      </c>
    </row>
    <row spans="1:5" r="30">
      <c t="s" r="A30" s="3">
        <v>405</v>
      </c>
    </row>
    <row spans="1:5" r="31">
      <c t="s" r="A31" s="4">
        <v>383</v>
      </c>
      <c t="s" r="B31" s="4">
        <v>386</v>
      </c>
    </row>
    <row spans="1:5" r="32">
      <c t="s" r="A32" s="4">
        <v>382</v>
      </c>
    </row>
    <row spans="1:5" r="33">
      <c t="s" r="A33" s="3">
        <v>405</v>
      </c>
    </row>
    <row spans="1:5" r="34">
      <c t="s" r="A34" s="4">
        <v>383</v>
      </c>
      <c t="s" r="B34" s="4">
        <v>384</v>
      </c>
    </row>
    <row spans="1:5" r="35">
      <c t="s" r="A35" s="4">
        <v>417</v>
      </c>
    </row>
    <row spans="1:5" r="36">
      <c t="s" r="A36" s="3">
        <v>405</v>
      </c>
    </row>
    <row spans="1:5" r="37">
      <c t="s" r="A37" s="4">
        <v>410</v>
      </c>
      <c t="n" r="D37" s="7">
        <v>25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74</v>
      </c>
      <c t="s" r="B1" s="2">
        <v>2</v>
      </c>
      <c t="s" r="C1" s="2">
        <v>32</v>
      </c>
    </row>
    <row spans="1:3" r="2">
      <c t="s" r="A2" s="3">
        <v>75</v>
      </c>
    </row>
    <row spans="1:3" r="3">
      <c t="s" r="A3" s="4">
        <v>76</v>
      </c>
      <c t="n" r="B3" s="7">
        <v>208870</v>
      </c>
      <c t="n" r="C3" s="7">
        <v>250187</v>
      </c>
    </row>
    <row spans="1:3" r="4">
      <c t="s" r="A4" s="4">
        <v>77</v>
      </c>
      <c t="n" r="B4" s="6">
        <v>361988</v>
      </c>
      <c t="n" r="C4" s="6">
        <v>305500</v>
      </c>
    </row>
    <row spans="1:3" r="5">
      <c t="s" r="A5" s="4">
        <v>78</v>
      </c>
      <c t="n" r="B5" s="6">
        <v>129716</v>
      </c>
      <c t="n" r="C5" s="6">
        <v>124275</v>
      </c>
    </row>
    <row spans="1:3" r="6">
      <c t="s" r="A6" s="4">
        <v>79</v>
      </c>
      <c t="n" r="B6" s="6">
        <v>81690</v>
      </c>
      <c t="n" r="C6" s="6">
        <v>78427</v>
      </c>
    </row>
    <row spans="1:3" r="7">
      <c t="s" r="A7" s="4">
        <v>80</v>
      </c>
      <c t="n" r="B7" s="6">
        <v>782264</v>
      </c>
      <c t="n" r="C7" s="6">
        <v>758389</v>
      </c>
    </row>
    <row spans="1:3" r="8">
      <c t="s" r="A8" s="4">
        <v>81</v>
      </c>
      <c t="n" r="B8" s="6">
        <v>190965</v>
      </c>
      <c t="n" r="C8" s="6">
        <v>177753</v>
      </c>
    </row>
    <row spans="1:3" r="9">
      <c t="s" r="A9" s="4">
        <v>82</v>
      </c>
      <c t="n" r="B9" s="6">
        <v>317517</v>
      </c>
      <c t="n" r="C9" s="6">
        <v>457595</v>
      </c>
    </row>
    <row spans="1:3" r="10">
      <c t="s" r="A10" s="4">
        <v>83</v>
      </c>
      <c t="n" r="B10" s="6">
        <v>1084031</v>
      </c>
      <c t="n" r="C10" s="6">
        <v>1185892</v>
      </c>
    </row>
    <row spans="1:3" r="11">
      <c t="s" r="A11" s="4">
        <v>84</v>
      </c>
      <c t="n" r="B11" s="6">
        <v>35896</v>
      </c>
      <c t="n" r="C11" s="6">
        <v>51265</v>
      </c>
    </row>
    <row spans="1:3" r="12">
      <c t="s" r="A12" s="4">
        <v>85</v>
      </c>
      <c t="n" r="B12" s="6">
        <v>62389</v>
      </c>
      <c t="n" r="C12" s="6">
        <v>50620</v>
      </c>
    </row>
    <row spans="1:3" r="13">
      <c t="s" r="A13" s="4">
        <v>86</v>
      </c>
      <c t="n" r="B13" s="6">
        <v>2473062</v>
      </c>
      <c t="n" r="C13" s="6">
        <v>2681514</v>
      </c>
    </row>
    <row spans="1:3" r="14">
      <c t="s" r="A14" s="3">
        <v>87</v>
      </c>
    </row>
    <row spans="1:3" r="15">
      <c t="s" r="A15" s="4">
        <v>88</v>
      </c>
      <c t="n" r="B15" s="6">
        <v>189354</v>
      </c>
      <c t="n" r="C15" s="6">
        <v>161226</v>
      </c>
    </row>
    <row spans="1:3" r="16">
      <c t="s" r="A16" s="4">
        <v>89</v>
      </c>
      <c t="n" r="B16" s="6">
        <v>229900</v>
      </c>
      <c t="n" r="C16" s="6">
        <v>206572</v>
      </c>
    </row>
    <row spans="1:3" r="17">
      <c t="s" r="A17" s="4">
        <v>90</v>
      </c>
      <c t="n" r="B17" s="6">
        <v>82899</v>
      </c>
      <c t="n" r="C17" s="6">
        <v>92075</v>
      </c>
    </row>
    <row spans="1:3" r="18">
      <c t="s" r="A18" s="4">
        <v>91</v>
      </c>
      <c t="n" r="B18" s="6">
        <v>39088</v>
      </c>
      <c t="n" r="C18" s="6">
        <v>31792</v>
      </c>
    </row>
    <row spans="1:3" r="19">
      <c t="s" r="A19" s="4">
        <v>92</v>
      </c>
      <c t="n" r="B19" s="6">
        <v>541241</v>
      </c>
      <c t="n" r="C19" s="6">
        <v>491665</v>
      </c>
    </row>
    <row spans="1:3" r="20">
      <c t="s" r="A20" s="4">
        <v>93</v>
      </c>
      <c t="n" r="B20" s="6">
        <v>55322</v>
      </c>
      <c t="n" r="C20" s="6">
        <v>50968</v>
      </c>
    </row>
    <row spans="1:3" r="21">
      <c t="s" r="A21" s="4">
        <v>94</v>
      </c>
      <c t="n" r="B21" s="6">
        <v>102921</v>
      </c>
      <c t="n" r="C21" s="6">
        <v>130494</v>
      </c>
    </row>
    <row spans="1:3" r="22">
      <c t="s" r="A22" s="4">
        <v>95</v>
      </c>
      <c t="n" r="B22" s="6">
        <v>760241</v>
      </c>
      <c t="n" r="C22" s="6">
        <v>836623</v>
      </c>
    </row>
    <row spans="1:3" r="23">
      <c t="s" r="A23" s="4">
        <v>96</v>
      </c>
      <c t="n" r="B23" s="6">
        <v>78896</v>
      </c>
      <c t="n" r="C23" s="6">
        <v>101092</v>
      </c>
    </row>
    <row spans="1:3" r="24">
      <c t="s" r="A24" s="4">
        <v>97</v>
      </c>
      <c t="n" r="B24" s="7">
        <v>1538621</v>
      </c>
      <c t="n" r="C24" s="7">
        <v>1610842</v>
      </c>
    </row>
    <row spans="1:3" r="25">
      <c t="s" r="A25" s="4">
        <v>98</v>
      </c>
      <c t="s" r="B25" s="4">
        <v>99</v>
      </c>
      <c t="s" r="C25" s="4">
        <v>99</v>
      </c>
    </row>
    <row spans="1:3" r="26">
      <c t="s" r="A26" s="4">
        <v>100</v>
      </c>
      <c t="n" r="B26" s="7">
        <v>0</v>
      </c>
      <c t="n" r="C26" s="7">
        <v>774</v>
      </c>
    </row>
    <row spans="1:3" r="27">
      <c t="s" r="A27" s="3">
        <v>101</v>
      </c>
    </row>
    <row spans="1:3" r="28">
      <c t="s" r="A28" s="4">
        <v>102</v>
      </c>
      <c t="n" r="B28" s="6">
        <v>0</v>
      </c>
      <c t="n" r="C28" s="6">
        <v>0</v>
      </c>
    </row>
    <row spans="1:3" r="29">
      <c t="s" r="A29" s="4">
        <v>103</v>
      </c>
      <c t="n" r="B29" s="6">
        <v>1125</v>
      </c>
      <c t="n" r="C29" s="6">
        <v>1133</v>
      </c>
    </row>
    <row spans="1:3" r="30">
      <c t="s" r="A30" s="4">
        <v>104</v>
      </c>
      <c t="n" r="B30" s="6">
        <v>1726416</v>
      </c>
      <c t="n" r="C30" s="6">
        <v>1675695</v>
      </c>
    </row>
    <row spans="1:3" r="31">
      <c t="s" r="A31" s="4">
        <v>105</v>
      </c>
      <c t="n" r="B31" s="6">
        <v>-535716</v>
      </c>
      <c t="n" r="C31" s="6">
        <v>-538208</v>
      </c>
    </row>
    <row spans="1:3" r="32">
      <c t="s" r="A32" s="4">
        <v>106</v>
      </c>
      <c t="n" r="B32" s="6">
        <v>-292321</v>
      </c>
      <c t="n" r="C32" s="6">
        <v>-104830</v>
      </c>
    </row>
    <row spans="1:3" r="33">
      <c t="s" r="A33" s="4">
        <v>107</v>
      </c>
      <c t="n" r="B33" s="6">
        <v>899504</v>
      </c>
      <c t="n" r="C33" s="6">
        <v>1033790</v>
      </c>
    </row>
    <row spans="1:3" r="34">
      <c t="s" r="A34" s="4">
        <v>108</v>
      </c>
      <c t="n" r="B34" s="6">
        <v>34937</v>
      </c>
      <c t="n" r="C34" s="6">
        <v>36108</v>
      </c>
    </row>
    <row spans="1:3" r="35">
      <c t="s" r="A35" s="4">
        <v>109</v>
      </c>
      <c t="n" r="B35" s="6">
        <v>934441</v>
      </c>
      <c t="n" r="C35" s="6">
        <v>1069898</v>
      </c>
    </row>
    <row spans="1:3" r="36">
      <c t="s" r="A36" s="4">
        <v>110</v>
      </c>
      <c t="n" r="B36" s="7">
        <v>2473062</v>
      </c>
      <c t="n" r="C36" s="7">
        <v>26815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8</v>
      </c>
      <c t="s" r="B1" s="2">
        <v>1</v>
      </c>
    </row>
    <row spans="1:4" r="2">
      <c t="s" r="B2" s="2">
        <v>2</v>
      </c>
      <c t="s" r="C2" s="2">
        <v>32</v>
      </c>
      <c t="s" r="D2" s="2">
        <v>33</v>
      </c>
    </row>
    <row spans="1:4" r="3">
      <c t="s" r="A3" s="3">
        <v>419</v>
      </c>
    </row>
    <row spans="1:4" r="4">
      <c t="s" r="A4" s="4">
        <v>8</v>
      </c>
      <c t="n" r="B4" s="6">
        <v>2015</v>
      </c>
    </row>
    <row spans="1:4" r="5">
      <c t="s" r="A5" s="3">
        <v>420</v>
      </c>
    </row>
    <row spans="1:4" r="6">
      <c t="s" r="A6" s="4">
        <v>421</v>
      </c>
      <c t="n" r="B6" s="7">
        <v>79097</v>
      </c>
      <c t="n" r="C6" s="7">
        <v>-38130</v>
      </c>
      <c t="n" r="D6" s="7">
        <v>-296055</v>
      </c>
    </row>
    <row spans="1:4" r="7">
      <c t="s" r="A7" s="3">
        <v>422</v>
      </c>
    </row>
    <row spans="1:4" r="8">
      <c t="s" r="A8" s="4">
        <v>423</v>
      </c>
      <c t="n" r="B8" s="6">
        <v>114044</v>
      </c>
      <c t="n" r="C8" s="6">
        <v>111586</v>
      </c>
      <c t="n" r="D8" s="6">
        <v>108609</v>
      </c>
    </row>
    <row spans="1:4" r="9">
      <c t="s" r="A9" s="3">
        <v>424</v>
      </c>
    </row>
    <row spans="1:4" r="10">
      <c t="s" r="A10" s="4">
        <v>425</v>
      </c>
      <c t="n" r="B10" s="6">
        <v>1890</v>
      </c>
      <c t="n" r="C10" s="6">
        <v>0</v>
      </c>
      <c t="n" r="D10" s="6">
        <v>0</v>
      </c>
    </row>
    <row spans="1:4" r="11">
      <c t="s" r="A11" s="4">
        <v>426</v>
      </c>
      <c t="n" r="B11" s="6">
        <v>115934</v>
      </c>
      <c t="n" r="C11" s="6">
        <v>111586</v>
      </c>
      <c t="n" r="D11" s="6">
        <v>108609</v>
      </c>
    </row>
    <row spans="1:4" r="12">
      <c t="s" r="A12" s="3">
        <v>427</v>
      </c>
    </row>
    <row spans="1:4" r="13">
      <c t="s" r="A13" s="4">
        <v>56</v>
      </c>
      <c t="n" r="B13" s="8">
        <v>0.6899999999999999</v>
      </c>
      <c t="n" r="C13" s="8">
        <v>-0.34</v>
      </c>
      <c t="n" r="D13" s="8">
        <v>-2.73</v>
      </c>
    </row>
    <row spans="1:4" r="14">
      <c t="s" r="A14" s="4">
        <v>57</v>
      </c>
      <c t="n" r="B14" s="8">
        <v>0.68</v>
      </c>
      <c t="n" r="C14" s="8">
        <v>-0.34</v>
      </c>
      <c t="n" r="D14" s="8">
        <v>-2.73</v>
      </c>
    </row>
    <row spans="1:4" r="15">
      <c t="s" r="A15" s="4">
        <v>428</v>
      </c>
      <c t="n" r="B15" s="6">
        <v>1500</v>
      </c>
      <c t="n" r="C15" s="6">
        <v>7600</v>
      </c>
      <c t="n" r="D15" s="6">
        <v>6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9</v>
      </c>
      <c t="s" r="B1" s="2">
        <v>1</v>
      </c>
    </row>
    <row spans="1:4" r="2">
      <c t="s" r="B2" s="2">
        <v>2</v>
      </c>
      <c t="s" r="C2" s="2">
        <v>32</v>
      </c>
      <c t="s" r="D2" s="2">
        <v>33</v>
      </c>
    </row>
    <row spans="1:4" r="3">
      <c t="s" r="A3" s="3">
        <v>430</v>
      </c>
    </row>
    <row spans="1:4" r="4">
      <c t="s" r="A4" s="4">
        <v>428</v>
      </c>
      <c t="n" r="B4" s="10">
        <v>1.5</v>
      </c>
      <c t="n" r="C4" s="10">
        <v>7.6</v>
      </c>
      <c t="n" r="D4" s="10">
        <v>6.3</v>
      </c>
    </row>
    <row spans="1:4" r="5">
      <c t="s" r="A5" s="4">
        <v>8</v>
      </c>
      <c t="n" r="B5" s="6">
        <v>2015</v>
      </c>
    </row>
    <row spans="1:4" r="6">
      <c t="s" r="A6" s="4">
        <v>431</v>
      </c>
      <c t="n" r="D6" s="10">
        <v>7.2</v>
      </c>
    </row>
    <row spans="1:4" r="7">
      <c t="s" r="A7" s="4">
        <v>432</v>
      </c>
      <c t="n" r="D7" s="11">
        <v>62.3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7"/>
  </cols>
  <sheetData>
    <row spans="1:5" r="1">
      <c t="s" r="A1" s="1">
        <v>433</v>
      </c>
      <c t="s" r="B1" s="2">
        <v>434</v>
      </c>
      <c t="s" r="C1" s="2">
        <v>1</v>
      </c>
    </row>
    <row spans="1:5" r="2">
      <c t="s" r="B2" s="2">
        <v>435</v>
      </c>
      <c t="s" r="C2" s="2">
        <v>2</v>
      </c>
      <c t="s" r="D2" s="2">
        <v>32</v>
      </c>
      <c t="s" r="E2" s="2">
        <v>33</v>
      </c>
    </row>
    <row spans="1:5" r="3">
      <c t="s" r="A3" s="4">
        <v>436</v>
      </c>
      <c t="n" r="C3" s="7">
        <v>14500</v>
      </c>
      <c t="n" r="D3" s="7">
        <v>32400</v>
      </c>
      <c t="n" r="E3" s="7">
        <v>15200</v>
      </c>
    </row>
    <row spans="1:5" r="4">
      <c t="s" r="A4" s="4">
        <v>437</v>
      </c>
      <c t="n" r="C4" s="6">
        <v>1965</v>
      </c>
      <c t="n" r="D4" s="6">
        <v>6568</v>
      </c>
      <c t="n" r="E4" s="6">
        <v>2164</v>
      </c>
    </row>
    <row spans="1:5" r="5">
      <c t="s" r="A5" s="4">
        <v>438</v>
      </c>
      <c t="n" r="C5" s="6">
        <v>13900</v>
      </c>
      <c t="n" r="D5" s="6">
        <v>15400</v>
      </c>
      <c t="n" r="E5" s="6">
        <v>13500</v>
      </c>
    </row>
    <row spans="1:5" r="6">
      <c t="s" r="A6" s="4">
        <v>137</v>
      </c>
      <c t="n" r="C6" s="7">
        <v>42253</v>
      </c>
      <c t="n" r="D6" s="7">
        <v>53897</v>
      </c>
      <c t="n" r="E6" s="7">
        <v>48851</v>
      </c>
    </row>
    <row spans="1:5" r="7">
      <c t="s" r="A7" s="4">
        <v>439</v>
      </c>
      <c t="n" r="C7" s="8">
        <v>13.44</v>
      </c>
      <c t="n" r="D7" s="8">
        <v>10.76</v>
      </c>
      <c t="n" r="E7" s="8">
        <v>9.25</v>
      </c>
    </row>
    <row spans="1:5" r="8">
      <c t="s" r="A8" s="4">
        <v>440</v>
      </c>
      <c t="n" r="C8" s="7">
        <v>206</v>
      </c>
      <c t="n" r="D8" s="7">
        <v>351</v>
      </c>
      <c t="n" r="E8" s="7">
        <v>376</v>
      </c>
    </row>
    <row spans="1:5" r="9">
      <c t="s" r="A9" s="4">
        <v>441</v>
      </c>
      <c t="n" r="C9" s="6">
        <v>21664</v>
      </c>
      <c t="n" r="D9" s="6">
        <v>25306</v>
      </c>
      <c t="n" r="E9" s="6">
        <v>32694</v>
      </c>
    </row>
    <row spans="1:5" r="10">
      <c t="s" r="A10" s="4">
        <v>442</v>
      </c>
      <c t="n" r="C10" s="6">
        <v>23835</v>
      </c>
      <c t="n" r="D10" s="6">
        <v>32225</v>
      </c>
      <c t="n" r="E10" s="6">
        <v>35234</v>
      </c>
    </row>
    <row spans="1:5" r="11">
      <c t="s" r="A11" s="4">
        <v>443</v>
      </c>
      <c t="n" r="C11" s="6">
        <v>-306</v>
      </c>
      <c t="n" r="D11" s="6">
        <v>-395</v>
      </c>
      <c t="n" r="E11" s="6">
        <v>176190</v>
      </c>
    </row>
    <row spans="1:5" r="12">
      <c t="s" r="A12" s="4">
        <v>444</v>
      </c>
      <c t="n" r="C12" s="6">
        <v>-44</v>
      </c>
      <c t="n" r="D12" s="6">
        <v>-18</v>
      </c>
      <c t="n" r="E12" s="6">
        <v>15346</v>
      </c>
    </row>
    <row spans="1:5" r="13">
      <c t="s" r="A13" s="4">
        <v>445</v>
      </c>
      <c t="n" r="C13" s="6">
        <v>-30894</v>
      </c>
      <c t="n" r="D13" s="6">
        <v>-35254</v>
      </c>
      <c t="n" r="E13" s="6">
        <v>-38727</v>
      </c>
    </row>
    <row spans="1:5" r="14">
      <c t="s" r="A14" s="4">
        <v>446</v>
      </c>
      <c t="n" r="C14" s="6">
        <v>-31244</v>
      </c>
      <c t="n" r="D14" s="6">
        <v>-35667</v>
      </c>
      <c t="n" r="E14" s="6">
        <v>152809</v>
      </c>
    </row>
    <row spans="1:5" r="15">
      <c t="s" r="A15" s="4">
        <v>447</v>
      </c>
      <c t="n" r="C15" s="7">
        <v>-7409</v>
      </c>
      <c t="n" r="D15" s="7">
        <v>-3442</v>
      </c>
      <c t="n" r="E15" s="6">
        <v>188043</v>
      </c>
    </row>
    <row spans="1:5" r="16">
      <c t="s" r="A16" s="4">
        <v>448</v>
      </c>
      <c t="n" r="C16" s="6">
        <v>3593</v>
      </c>
      <c t="n" r="D16" s="6">
        <v>4475</v>
      </c>
    </row>
    <row spans="1:5" r="17">
      <c t="s" r="A17" s="4">
        <v>449</v>
      </c>
      <c t="n" r="C17" s="8">
        <v>28.15</v>
      </c>
      <c t="n" r="D17" s="8">
        <v>26.58</v>
      </c>
    </row>
    <row spans="1:5" r="18">
      <c t="s" r="A18" s="4">
        <v>450</v>
      </c>
      <c t="n" r="C18" s="6">
        <v>44</v>
      </c>
    </row>
    <row spans="1:5" r="19">
      <c t="s" r="A19" s="4">
        <v>451</v>
      </c>
      <c t="n" r="C19" s="8">
        <v>34.58</v>
      </c>
    </row>
    <row spans="1:5" r="20">
      <c t="s" r="A20" s="4">
        <v>452</v>
      </c>
      <c t="n" r="C20" s="6">
        <v>-771</v>
      </c>
    </row>
    <row spans="1:5" r="21">
      <c t="s" r="A21" s="4">
        <v>453</v>
      </c>
      <c t="n" r="C21" s="8">
        <v>16.71</v>
      </c>
    </row>
    <row spans="1:5" r="22">
      <c t="s" r="A22" s="4">
        <v>454</v>
      </c>
      <c t="n" r="C22" s="6">
        <v>-57</v>
      </c>
    </row>
    <row spans="1:5" r="23">
      <c t="s" r="A23" s="4">
        <v>455</v>
      </c>
      <c t="n" r="C23" s="8">
        <v>36.14</v>
      </c>
    </row>
    <row spans="1:5" r="24">
      <c t="s" r="A24" s="4">
        <v>456</v>
      </c>
      <c t="n" r="C24" s="6">
        <v>-98</v>
      </c>
    </row>
    <row spans="1:5" r="25">
      <c t="s" r="A25" s="4">
        <v>457</v>
      </c>
      <c t="n" r="C25" s="8">
        <v>44.63</v>
      </c>
    </row>
    <row spans="1:5" r="26">
      <c t="s" r="A26" s="4">
        <v>458</v>
      </c>
      <c t="s" r="C26" s="4">
        <v>459</v>
      </c>
    </row>
    <row spans="1:5" r="27">
      <c t="s" r="A27" s="4">
        <v>460</v>
      </c>
      <c t="n" r="C27" s="7">
        <v>21486</v>
      </c>
    </row>
    <row spans="1:5" r="28">
      <c t="s" r="A28" s="4">
        <v>461</v>
      </c>
      <c t="n" r="C28" s="6">
        <v>3526</v>
      </c>
    </row>
    <row spans="1:5" r="29">
      <c t="s" r="A29" s="4">
        <v>462</v>
      </c>
      <c t="n" r="C29" s="8">
        <v>28.22</v>
      </c>
    </row>
    <row spans="1:5" r="30">
      <c t="s" r="A30" s="4">
        <v>463</v>
      </c>
      <c t="s" r="C30" s="4">
        <v>464</v>
      </c>
    </row>
    <row spans="1:5" r="31">
      <c t="s" r="A31" s="4">
        <v>465</v>
      </c>
      <c t="n" r="C31" s="7">
        <v>21074</v>
      </c>
    </row>
    <row spans="1:5" r="32">
      <c t="s" r="A32" s="4">
        <v>466</v>
      </c>
      <c t="n" r="C32" s="6">
        <v>2895</v>
      </c>
    </row>
    <row spans="1:5" r="33">
      <c t="s" r="A33" s="4">
        <v>467</v>
      </c>
      <c t="n" r="C33" s="8">
        <v>28.68</v>
      </c>
    </row>
    <row spans="1:5" r="34">
      <c t="s" r="A34" s="4">
        <v>468</v>
      </c>
      <c t="s" r="C34" s="4">
        <v>469</v>
      </c>
    </row>
    <row spans="1:5" r="35">
      <c t="s" r="A35" s="4">
        <v>470</v>
      </c>
      <c t="n" r="C35" s="7">
        <v>17766</v>
      </c>
    </row>
    <row spans="1:5" r="36">
      <c t="s" r="A36" s="4">
        <v>471</v>
      </c>
    </row>
    <row spans="1:5" r="37">
      <c t="s" r="A37" s="4">
        <v>137</v>
      </c>
      <c t="n" r="C37" s="6">
        <v>2548</v>
      </c>
      <c t="n" r="D37" s="7">
        <v>1994</v>
      </c>
      <c t="n" r="E37" s="6">
        <v>2450</v>
      </c>
    </row>
    <row spans="1:5" r="38">
      <c t="s" r="A38" s="4">
        <v>472</v>
      </c>
    </row>
    <row spans="1:5" r="39">
      <c t="s" r="A39" s="4">
        <v>137</v>
      </c>
      <c t="n" r="C39" s="6">
        <v>6669</v>
      </c>
      <c t="n" r="D39" s="6">
        <v>10720</v>
      </c>
      <c t="n" r="E39" s="6">
        <v>6116</v>
      </c>
    </row>
    <row spans="1:5" r="40">
      <c t="s" r="A40" s="4">
        <v>473</v>
      </c>
    </row>
    <row spans="1:5" r="41">
      <c t="s" r="A41" s="4">
        <v>137</v>
      </c>
      <c t="n" r="C41" s="6">
        <v>16219</v>
      </c>
      <c t="n" r="D41" s="6">
        <v>19151</v>
      </c>
      <c t="n" r="E41" s="6">
        <v>16660</v>
      </c>
    </row>
    <row spans="1:5" r="42">
      <c t="s" r="A42" s="4">
        <v>474</v>
      </c>
    </row>
    <row spans="1:5" r="43">
      <c t="s" r="A43" s="4">
        <v>137</v>
      </c>
      <c t="n" r="C43" s="7">
        <v>16817</v>
      </c>
      <c t="n" r="D43" s="6">
        <v>22032</v>
      </c>
      <c t="n" r="E43" s="6">
        <v>23625</v>
      </c>
    </row>
    <row spans="1:5" r="44">
      <c t="s" r="A44" s="4">
        <v>475</v>
      </c>
    </row>
    <row spans="1:5" r="45">
      <c t="s" r="A45" s="4">
        <v>476</v>
      </c>
      <c t="n" r="C45" s="6">
        <v>9800</v>
      </c>
    </row>
    <row spans="1:5" r="46">
      <c t="s" r="A46" s="4">
        <v>477</v>
      </c>
    </row>
    <row spans="1:5" r="47">
      <c t="s" r="A47" s="4">
        <v>478</v>
      </c>
      <c t="s" r="C47" s="4">
        <v>384</v>
      </c>
    </row>
    <row spans="1:5" r="48">
      <c t="s" r="A48" s="4">
        <v>479</v>
      </c>
    </row>
    <row spans="1:5" r="49">
      <c t="s" r="A49" s="4">
        <v>478</v>
      </c>
      <c t="s" r="C49" s="4">
        <v>480</v>
      </c>
    </row>
    <row spans="1:5" r="50">
      <c t="s" r="A50" s="4">
        <v>481</v>
      </c>
    </row>
    <row spans="1:5" r="51">
      <c t="s" r="A51" s="4">
        <v>482</v>
      </c>
      <c t="n" r="C51" s="7">
        <v>39600</v>
      </c>
      <c t="n" r="D51" s="7">
        <v>53400</v>
      </c>
      <c t="n" r="E51" s="7">
        <v>26100</v>
      </c>
    </row>
    <row spans="1:5" r="52">
      <c t="s" r="A52" s="4">
        <v>130</v>
      </c>
    </row>
    <row spans="1:5" r="53">
      <c t="s" r="A53" s="4">
        <v>483</v>
      </c>
      <c t="n" r="C53" s="6">
        <v>3324</v>
      </c>
      <c t="n" r="D53" s="6">
        <v>3124</v>
      </c>
    </row>
    <row spans="1:5" r="54">
      <c t="s" r="A54" s="4">
        <v>461</v>
      </c>
      <c t="n" r="C54" s="6">
        <v>2848</v>
      </c>
    </row>
    <row spans="1:5" r="55">
      <c t="s" r="A55" s="4">
        <v>466</v>
      </c>
      <c t="n" r="C55" s="6">
        <v>97</v>
      </c>
    </row>
    <row spans="1:5" r="56">
      <c t="s" r="A56" s="4">
        <v>484</v>
      </c>
      <c t="n" r="C56" s="6">
        <v>1847</v>
      </c>
    </row>
    <row spans="1:5" r="57">
      <c t="s" r="A57" s="4">
        <v>485</v>
      </c>
      <c t="n" r="C57" s="6">
        <v>-1193</v>
      </c>
    </row>
    <row spans="1:5" r="58">
      <c t="s" r="A58" s="4">
        <v>486</v>
      </c>
      <c t="n" r="C58" s="6">
        <v>-454</v>
      </c>
    </row>
    <row spans="1:5" r="59">
      <c t="s" r="A59" s="4">
        <v>487</v>
      </c>
      <c t="n" r="C59" s="7">
        <v>100179</v>
      </c>
    </row>
    <row spans="1:5" r="60">
      <c t="s" r="A60" s="4">
        <v>151</v>
      </c>
      <c t="n" r="C60" s="6">
        <v>85826</v>
      </c>
    </row>
    <row spans="1:5" r="61">
      <c t="s" r="A61" s="4">
        <v>488</v>
      </c>
      <c t="n" r="C61" s="7">
        <v>2936</v>
      </c>
    </row>
    <row spans="1:5" r="62">
      <c t="s" r="A62" s="4">
        <v>489</v>
      </c>
    </row>
    <row spans="1:5" r="63">
      <c t="s" r="A63" s="4">
        <v>490</v>
      </c>
      <c t="n" r="E63" s="8">
        <v>21.81</v>
      </c>
    </row>
    <row spans="1:5" r="64">
      <c t="s" r="A64" s="4">
        <v>491</v>
      </c>
    </row>
    <row spans="1:5" r="65">
      <c t="s" r="A65" s="4">
        <v>492</v>
      </c>
      <c t="s" r="C65" s="4">
        <v>493</v>
      </c>
      <c t="s" r="D65" s="4">
        <v>493</v>
      </c>
      <c t="s" r="E65" s="4">
        <v>493</v>
      </c>
    </row>
    <row spans="1:5" r="66">
      <c t="s" r="A66" s="4">
        <v>494</v>
      </c>
      <c t="n" r="C66" s="7">
        <v>71600</v>
      </c>
    </row>
    <row spans="1:5" r="67">
      <c t="s" r="A67" s="4">
        <v>495</v>
      </c>
      <c t="s" r="C67" s="4">
        <v>496</v>
      </c>
    </row>
    <row spans="1:5" r="68">
      <c t="s" r="A68" s="4">
        <v>497</v>
      </c>
      <c t="s" r="C68" s="4">
        <v>498</v>
      </c>
      <c t="s" r="D68" s="4">
        <v>499</v>
      </c>
      <c t="s" r="E68" s="4">
        <v>500</v>
      </c>
    </row>
    <row spans="1:5" r="69">
      <c t="s" r="A69" s="4">
        <v>501</v>
      </c>
      <c t="s" r="C69" s="4">
        <v>502</v>
      </c>
      <c t="s" r="D69" s="4">
        <v>502</v>
      </c>
      <c t="s" r="E69" s="4">
        <v>502</v>
      </c>
    </row>
    <row spans="1:5" r="70">
      <c t="s" r="A70" s="4">
        <v>503</v>
      </c>
      <c t="s" r="C70" s="4">
        <v>504</v>
      </c>
      <c t="s" r="D70" s="4">
        <v>505</v>
      </c>
      <c t="s" r="E70" s="4">
        <v>506</v>
      </c>
    </row>
    <row spans="1:5" r="71">
      <c t="s" r="A71" s="4">
        <v>490</v>
      </c>
      <c t="n" r="C71" s="8">
        <v>36.14</v>
      </c>
      <c t="n" r="D71" s="8">
        <v>34.93</v>
      </c>
      <c t="n" r="E71" s="8">
        <v>21.81</v>
      </c>
    </row>
    <row spans="1:5" r="72">
      <c t="s" r="A72" s="4">
        <v>483</v>
      </c>
      <c t="n" r="C72" s="6">
        <v>3300</v>
      </c>
    </row>
    <row spans="1:5" r="73">
      <c t="s" r="A73" s="4">
        <v>507</v>
      </c>
    </row>
    <row spans="1:5" r="74">
      <c t="s" r="A74" s="4">
        <v>508</v>
      </c>
      <c t="s" r="B74" s="4">
        <v>509</v>
      </c>
      <c t="s" r="C74" s="4">
        <v>509</v>
      </c>
      <c t="s" r="D74" s="4">
        <v>509</v>
      </c>
    </row>
    <row spans="1:5" r="75">
      <c t="s" r="A75" s="4">
        <v>510</v>
      </c>
      <c t="s" r="B75" s="4">
        <v>511</v>
      </c>
      <c t="s" r="C75" s="4">
        <v>511</v>
      </c>
      <c t="s" r="D75" s="4">
        <v>511</v>
      </c>
    </row>
    <row spans="1:5" r="76">
      <c t="s" r="A76" s="4">
        <v>492</v>
      </c>
      <c t="s" r="C76" s="4">
        <v>512</v>
      </c>
      <c t="s" r="D76" s="4">
        <v>513</v>
      </c>
      <c t="s" r="E76" s="4">
        <v>512</v>
      </c>
    </row>
    <row spans="1:5" r="77">
      <c t="s" r="A77" s="4">
        <v>494</v>
      </c>
      <c t="n" r="C77" s="7">
        <v>5900</v>
      </c>
    </row>
    <row spans="1:5" r="78">
      <c t="s" r="A78" s="4">
        <v>495</v>
      </c>
      <c t="s" r="C78" s="4">
        <v>514</v>
      </c>
    </row>
    <row spans="1:5" r="79">
      <c t="s" r="A79" s="4">
        <v>497</v>
      </c>
      <c t="s" r="C79" s="4">
        <v>499</v>
      </c>
      <c t="s" r="D79" s="4">
        <v>498</v>
      </c>
      <c t="s" r="E79" s="4">
        <v>515</v>
      </c>
    </row>
    <row spans="1:5" r="80">
      <c t="s" r="A80" s="4">
        <v>501</v>
      </c>
      <c t="s" r="C80" s="4">
        <v>502</v>
      </c>
      <c t="s" r="D80" s="4">
        <v>502</v>
      </c>
      <c t="s" r="E80" s="4">
        <v>502</v>
      </c>
    </row>
    <row spans="1:5" r="81">
      <c t="s" r="A81" s="4">
        <v>503</v>
      </c>
      <c t="s" r="C81" s="4">
        <v>504</v>
      </c>
      <c t="s" r="D81" s="4">
        <v>516</v>
      </c>
      <c t="s" r="E81" s="4">
        <v>517</v>
      </c>
    </row>
    <row spans="1:5" r="82">
      <c t="s" r="A82" s="4">
        <v>448</v>
      </c>
      <c t="n" r="C82" s="6">
        <v>3600</v>
      </c>
    </row>
    <row spans="1:5" r="83">
      <c t="s" r="A83" s="4">
        <v>518</v>
      </c>
    </row>
    <row spans="1:5" r="84">
      <c t="s" r="A84" s="4">
        <v>519</v>
      </c>
      <c t="s" r="C84" s="4">
        <v>520</v>
      </c>
    </row>
    <row spans="1:5" r="85">
      <c t="s" r="A85" s="4">
        <v>521</v>
      </c>
    </row>
    <row spans="1:5" r="86">
      <c t="s" r="A86" s="4">
        <v>478</v>
      </c>
      <c t="s" r="C86" s="4">
        <v>384</v>
      </c>
    </row>
    <row spans="1:5" r="87">
      <c t="s" r="A87" s="4">
        <v>522</v>
      </c>
    </row>
    <row spans="1:5" r="88">
      <c t="s" r="A88" s="4">
        <v>478</v>
      </c>
      <c t="s" r="C88" s="4">
        <v>493</v>
      </c>
    </row>
    <row spans="1:5" r="89">
      <c t="s" r="A89" s="4">
        <v>523</v>
      </c>
    </row>
    <row spans="1:5" r="90">
      <c t="s" r="A90" s="4">
        <v>484</v>
      </c>
      <c t="n" r="C90" s="6">
        <v>200</v>
      </c>
    </row>
    <row spans="1:5" r="91">
      <c t="s" r="A91" s="4">
        <v>524</v>
      </c>
    </row>
    <row spans="1:5" r="92">
      <c t="s" r="A92" s="4">
        <v>484</v>
      </c>
      <c t="n" r="C92" s="6">
        <v>16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525</v>
      </c>
      <c t="s" r="B1" s="2">
        <v>1</v>
      </c>
    </row>
    <row spans="1:2" r="2">
      <c t="s" r="B2" s="2">
        <v>526</v>
      </c>
    </row>
    <row spans="1:2" r="3">
      <c t="s" r="A3" s="3">
        <v>204</v>
      </c>
    </row>
    <row spans="1:2" r="4">
      <c t="s" r="A4" s="4">
        <v>527</v>
      </c>
      <c t="n" r="B4" s="6">
        <v>200</v>
      </c>
    </row>
    <row spans="1:2" r="5">
      <c t="s" r="A5" s="4">
        <v>148</v>
      </c>
      <c t="n" r="B5" s="10">
        <v>2.7</v>
      </c>
    </row>
    <row spans="1:2" r="6">
      <c t="s" r="A6" s="4">
        <v>528</v>
      </c>
      <c t="n" r="B6" s="8">
        <v>28.66</v>
      </c>
    </row>
    <row spans="1:2" r="7">
      <c t="s" r="A7" s="4">
        <v>529</v>
      </c>
      <c t="n" r="B7" s="10">
        <v>1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530</v>
      </c>
      <c t="s" r="B1" s="2">
        <v>1</v>
      </c>
    </row>
    <row spans="1:7" r="2">
      <c t="s" r="B2" s="2">
        <v>531</v>
      </c>
      <c t="s" r="C2" s="2">
        <v>532</v>
      </c>
      <c t="s" r="D2" s="2">
        <v>533</v>
      </c>
      <c t="s" r="E2" s="2">
        <v>534</v>
      </c>
      <c t="s" r="F2" s="2">
        <v>535</v>
      </c>
      <c t="s" r="G2" s="2">
        <v>536</v>
      </c>
    </row>
    <row spans="1:7" r="3">
      <c t="s" r="A3" s="4">
        <v>537</v>
      </c>
      <c t="n" r="C3" s="7">
        <v>390100</v>
      </c>
    </row>
    <row spans="1:7" r="4">
      <c t="s" r="A4" s="4">
        <v>538</v>
      </c>
      <c t="n" r="C4" s="6">
        <v>25532</v>
      </c>
      <c t="n" r="D4" s="7">
        <v>-13960</v>
      </c>
      <c t="n" r="E4" s="7">
        <v>-37379</v>
      </c>
    </row>
    <row spans="1:7" r="5">
      <c t="s" r="A5" s="4">
        <v>539</v>
      </c>
      <c t="n" r="C5" s="6">
        <v>69458</v>
      </c>
      <c t="n" r="D5" s="6">
        <v>-89764</v>
      </c>
      <c t="n" r="E5" s="6">
        <v>-92243</v>
      </c>
    </row>
    <row spans="1:7" r="6">
      <c t="s" r="A6" s="4">
        <v>540</v>
      </c>
      <c t="n" r="C6" s="7">
        <v>110564</v>
      </c>
      <c t="n" r="D6" s="6">
        <v>111002</v>
      </c>
      <c t="n" r="E6" s="6">
        <v>114528</v>
      </c>
      <c t="n" r="G6" s="7">
        <v>95399</v>
      </c>
    </row>
    <row spans="1:7" r="7">
      <c t="s" r="A7" s="4">
        <v>8</v>
      </c>
      <c t="n" r="C7" s="6">
        <v>2015</v>
      </c>
    </row>
    <row spans="1:7" r="8">
      <c t="s" r="A8" s="4">
        <v>541</v>
      </c>
      <c t="n" r="C8" s="7">
        <v>469</v>
      </c>
      <c t="n" r="D8" s="6">
        <v>210</v>
      </c>
      <c t="n" r="E8" s="6">
        <v>15616</v>
      </c>
    </row>
    <row spans="1:7" r="9">
      <c t="s" r="A9" s="4">
        <v>542</v>
      </c>
      <c t="n" r="C9" s="6">
        <v>-2544</v>
      </c>
      <c t="n" r="D9" s="6">
        <v>-22726</v>
      </c>
      <c t="n" r="E9" s="6">
        <v>-9963</v>
      </c>
    </row>
    <row spans="1:7" r="10">
      <c t="s" r="A10" s="4">
        <v>543</v>
      </c>
      <c t="n" r="C10" s="6">
        <v>-31065</v>
      </c>
      <c t="n" r="D10" s="6">
        <v>41096</v>
      </c>
      <c t="n" r="E10" s="6">
        <v>226318</v>
      </c>
    </row>
    <row spans="1:7" r="11">
      <c t="s" r="A11" s="4">
        <v>544</v>
      </c>
      <c t="n" r="C11" s="6">
        <v>485</v>
      </c>
      <c t="n" r="D11" s="6">
        <v>-4279</v>
      </c>
      <c t="n" r="E11" s="6">
        <v>-10147</v>
      </c>
    </row>
    <row spans="1:7" r="12">
      <c t="s" r="A12" s="4">
        <v>545</v>
      </c>
      <c t="n" r="C12" s="6">
        <v>0</v>
      </c>
      <c t="n" r="D12" s="6">
        <v>-9612</v>
      </c>
      <c t="n" r="E12" s="6">
        <v>0</v>
      </c>
    </row>
    <row spans="1:7" r="13">
      <c t="s" r="A13" s="4">
        <v>546</v>
      </c>
      <c t="n" r="C13" s="6">
        <v>-409</v>
      </c>
      <c t="n" r="D13" s="6">
        <v>-5559</v>
      </c>
      <c t="n" r="E13" s="6">
        <v>-3596</v>
      </c>
    </row>
    <row spans="1:7" r="14">
      <c t="s" r="A14" s="4">
        <v>547</v>
      </c>
      <c t="n" r="C14" s="6">
        <v>-2692</v>
      </c>
      <c t="n" r="D14" s="6">
        <v>-832</v>
      </c>
      <c t="n" r="E14" s="6">
        <v>2186</v>
      </c>
    </row>
    <row spans="1:7" r="15">
      <c t="s" r="A15" s="4">
        <v>548</v>
      </c>
      <c t="n" r="C15" s="6">
        <v>1516</v>
      </c>
      <c t="n" r="D15" s="6">
        <v>1244</v>
      </c>
      <c t="n" r="E15" s="6">
        <v>18</v>
      </c>
    </row>
    <row spans="1:7" r="16">
      <c t="s" r="A16" s="4">
        <v>549</v>
      </c>
      <c t="n" r="C16" s="6">
        <v>-1662</v>
      </c>
      <c t="n" r="D16" s="6">
        <v>-577</v>
      </c>
      <c t="n" r="E16" s="6">
        <v>-1719</v>
      </c>
    </row>
    <row spans="1:7" r="17">
      <c t="s" r="A17" s="4">
        <v>550</v>
      </c>
      <c t="n" r="C17" s="6">
        <v>-2143</v>
      </c>
      <c t="n" r="D17" s="6">
        <v>-435</v>
      </c>
      <c t="n" r="E17" s="6">
        <v>483</v>
      </c>
    </row>
    <row spans="1:7" r="18">
      <c t="s" r="A18" s="4">
        <v>551</v>
      </c>
      <c t="n" r="C18" s="6">
        <v>-501</v>
      </c>
      <c t="n" r="D18" s="6">
        <v>-2072</v>
      </c>
      <c t="n" r="E18" s="6">
        <v>-690</v>
      </c>
    </row>
    <row spans="1:7" r="19">
      <c t="s" r="A19" s="4">
        <v>552</v>
      </c>
      <c t="n" r="C19" s="6">
        <v>2988</v>
      </c>
      <c t="n" r="D19" s="6">
        <v>358</v>
      </c>
      <c t="n" r="E19" s="6">
        <v>1096</v>
      </c>
    </row>
    <row spans="1:7" r="20">
      <c t="s" r="A20" s="4">
        <v>553</v>
      </c>
      <c t="n" r="C20" s="6">
        <v>-3615</v>
      </c>
      <c t="n" r="D20" s="6">
        <v>-2551</v>
      </c>
      <c t="n" r="E20" s="6">
        <v>-812</v>
      </c>
    </row>
    <row spans="1:7" r="21">
      <c t="s" r="A21" s="4">
        <v>554</v>
      </c>
      <c t="n" r="C21" s="6">
        <v>1246</v>
      </c>
      <c t="n" r="D21" s="6">
        <v>739</v>
      </c>
      <c t="n" r="E21" s="6">
        <v>19535</v>
      </c>
    </row>
    <row spans="1:7" r="22">
      <c t="s" r="A22" s="4">
        <v>555</v>
      </c>
      <c t="n" r="C22" s="6">
        <v>-556</v>
      </c>
      <c t="n" r="D22" s="6">
        <v>0</v>
      </c>
      <c t="n" r="E22" s="6">
        <v>0</v>
      </c>
    </row>
    <row spans="1:7" r="23">
      <c t="s" r="A23" s="4">
        <v>556</v>
      </c>
      <c t="n" r="C23" s="6">
        <v>3490</v>
      </c>
      <c t="n" r="D23" s="6">
        <v>49880</v>
      </c>
      <c t="n" r="E23" s="6">
        <v>-14715</v>
      </c>
    </row>
    <row spans="1:7" r="24">
      <c t="s" r="A24" s="4">
        <v>557</v>
      </c>
      <c t="n" r="C24" s="6">
        <v>-7409</v>
      </c>
      <c t="n" r="D24" s="6">
        <v>-3442</v>
      </c>
      <c t="n" r="E24" s="6">
        <v>188043</v>
      </c>
    </row>
    <row spans="1:7" r="25">
      <c t="s" r="A25" s="4">
        <v>51</v>
      </c>
      <c t="n" r="C25" s="6">
        <v>72948</v>
      </c>
      <c t="n" r="D25" s="7">
        <v>-39884</v>
      </c>
      <c t="n" r="E25" s="7">
        <v>-106958</v>
      </c>
    </row>
    <row spans="1:7" r="26">
      <c t="s" r="A26" s="4">
        <v>558</v>
      </c>
    </row>
    <row spans="1:7" r="27">
      <c t="s" r="A27" s="4">
        <v>559</v>
      </c>
      <c t="n" r="C27" s="6">
        <v>154300</v>
      </c>
    </row>
    <row spans="1:7" r="28">
      <c t="s" r="A28" s="4">
        <v>560</v>
      </c>
    </row>
    <row spans="1:7" r="29">
      <c t="s" r="A29" s="4">
        <v>559</v>
      </c>
      <c t="n" r="C29" s="6">
        <v>353200</v>
      </c>
      <c t="n" r="F29" s="12">
        <v>1360</v>
      </c>
    </row>
    <row spans="1:7" r="30">
      <c t="s" r="A30" s="4">
        <v>561</v>
      </c>
    </row>
    <row spans="1:7" r="31">
      <c t="s" r="A31" s="4">
        <v>537</v>
      </c>
      <c t="n" r="C31" s="6">
        <v>17000</v>
      </c>
    </row>
    <row spans="1:7" r="32">
      <c t="s" r="A32" s="4">
        <v>562</v>
      </c>
    </row>
    <row spans="1:7" r="33">
      <c t="s" r="A33" s="4">
        <v>563</v>
      </c>
      <c t="n" r="C33" s="6">
        <v>25000</v>
      </c>
    </row>
    <row spans="1:7" r="34">
      <c t="s" r="A34" s="4">
        <v>564</v>
      </c>
    </row>
    <row spans="1:7" r="35">
      <c t="s" r="A35" s="4">
        <v>563</v>
      </c>
      <c t="n" r="C35" s="6">
        <v>29000</v>
      </c>
    </row>
    <row spans="1:7" r="36">
      <c t="s" r="A36" s="4">
        <v>565</v>
      </c>
    </row>
    <row spans="1:7" r="37">
      <c t="s" r="A37" s="4">
        <v>566</v>
      </c>
      <c t="n" r="B37" s="7">
        <v>69000</v>
      </c>
    </row>
    <row spans="1:7" r="38">
      <c t="s" r="A38" s="4">
        <v>567</v>
      </c>
    </row>
    <row spans="1:7" r="39">
      <c t="s" r="A39" s="4">
        <v>563</v>
      </c>
      <c t="n" r="C39" s="6">
        <v>144600</v>
      </c>
      <c t="n" r="F39" s="10">
        <v>558.3</v>
      </c>
    </row>
    <row spans="1:7" r="40">
      <c t="s" r="A40" s="4">
        <v>568</v>
      </c>
    </row>
    <row spans="1:7" r="41">
      <c t="s" r="A41" s="4">
        <v>563</v>
      </c>
      <c t="n" r="C41" s="7">
        <v>167800</v>
      </c>
      <c t="n" r="F41" s="12">
        <v>64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2</v>
      </c>
      <c t="s" r="D2" s="2">
        <v>33</v>
      </c>
    </row>
    <row spans="1:4" r="3">
      <c t="s" r="A3" s="3">
        <v>570</v>
      </c>
    </row>
    <row spans="1:4" r="4">
      <c t="s" r="A4" s="4">
        <v>571</v>
      </c>
      <c t="n" r="B4" s="7">
        <v>121717</v>
      </c>
      <c t="n" r="C4" s="7">
        <v>149166</v>
      </c>
    </row>
    <row spans="1:4" r="5">
      <c t="s" r="A5" s="4">
        <v>8</v>
      </c>
      <c t="n" r="B5" s="6">
        <v>2015</v>
      </c>
    </row>
    <row spans="1:4" r="6">
      <c t="s" r="A6" s="3">
        <v>572</v>
      </c>
    </row>
    <row spans="1:4" r="7">
      <c t="s" r="A7" s="4">
        <v>557</v>
      </c>
      <c t="n" r="B7" s="7">
        <v>-7409</v>
      </c>
      <c t="n" r="C7" s="6">
        <v>-3442</v>
      </c>
      <c t="n" r="D7" s="7">
        <v>188043</v>
      </c>
    </row>
    <row spans="1:4" r="8">
      <c t="s" r="A8" s="4">
        <v>573</v>
      </c>
      <c t="n" r="B8" s="6">
        <v>66296</v>
      </c>
      <c t="n" r="C8" s="6">
        <v>79430</v>
      </c>
    </row>
    <row spans="1:4" r="9">
      <c t="s" r="A9" s="4">
        <v>574</v>
      </c>
      <c t="n" r="B9" s="6">
        <v>10962</v>
      </c>
      <c t="n" r="C9" s="6">
        <v>93183</v>
      </c>
    </row>
    <row spans="1:4" r="10">
      <c t="s" r="A10" s="4">
        <v>575</v>
      </c>
      <c t="n" r="B10" s="6">
        <v>55113</v>
      </c>
      <c t="n" r="C10" s="6">
        <v>58633</v>
      </c>
    </row>
    <row spans="1:4" r="11">
      <c t="s" r="A11" s="4">
        <v>576</v>
      </c>
      <c t="n" r="B11" s="6">
        <v>32733</v>
      </c>
      <c t="n" r="C11" s="6">
        <v>53361</v>
      </c>
    </row>
    <row spans="1:4" r="12">
      <c t="s" r="A12" s="4">
        <v>577</v>
      </c>
      <c t="n" r="B12" s="6">
        <v>35653</v>
      </c>
      <c t="n" r="C12" s="6">
        <v>38978</v>
      </c>
    </row>
    <row spans="1:4" r="13">
      <c t="s" r="A13" s="4">
        <v>578</v>
      </c>
      <c t="n" r="B13" s="6">
        <v>20770</v>
      </c>
      <c t="n" r="C13" s="6">
        <v>20697</v>
      </c>
    </row>
    <row spans="1:4" r="14">
      <c t="s" r="A14" s="4">
        <v>579</v>
      </c>
      <c t="n" r="B14" s="6">
        <v>23074</v>
      </c>
      <c t="n" r="C14" s="6">
        <v>12966</v>
      </c>
    </row>
    <row spans="1:4" r="15">
      <c t="s" r="A15" s="4">
        <v>580</v>
      </c>
      <c t="n" r="B15" s="6">
        <v>6959</v>
      </c>
      <c t="n" r="C15" s="6">
        <v>9718</v>
      </c>
    </row>
    <row spans="1:4" r="16">
      <c t="s" r="A16" s="4">
        <v>581</v>
      </c>
      <c t="n" r="B16" s="6">
        <v>24883</v>
      </c>
      <c t="n" r="C16" s="6">
        <v>24079</v>
      </c>
    </row>
    <row spans="1:4" r="17">
      <c t="s" r="A17" s="4">
        <v>582</v>
      </c>
      <c t="n" r="B17" s="6">
        <v>398160</v>
      </c>
      <c t="n" r="C17" s="6">
        <v>540211</v>
      </c>
    </row>
    <row spans="1:4" r="18">
      <c t="s" r="A18" s="4">
        <v>583</v>
      </c>
      <c t="n" r="B18" s="6">
        <v>-332289</v>
      </c>
      <c t="n" r="C18" s="6">
        <v>-451275</v>
      </c>
    </row>
    <row spans="1:4" r="19">
      <c t="s" r="A19" s="4">
        <v>584</v>
      </c>
      <c t="n" r="B19" s="6">
        <v>-62549</v>
      </c>
      <c t="n" r="C19" s="6">
        <v>-97632</v>
      </c>
    </row>
    <row spans="1:4" r="20">
      <c t="s" r="A20" s="4">
        <v>585</v>
      </c>
      <c t="n" r="B20" s="6">
        <v>-56763</v>
      </c>
      <c t="n" r="C20" s="6">
        <v>-57731</v>
      </c>
    </row>
    <row spans="1:4" r="21">
      <c t="s" r="A21" s="4">
        <v>586</v>
      </c>
      <c t="n" r="B21" s="6">
        <v>-13583</v>
      </c>
      <c t="n" r="C21" s="6">
        <v>-12802</v>
      </c>
    </row>
    <row spans="1:4" r="22">
      <c t="s" r="A22" s="4">
        <v>587</v>
      </c>
      <c t="n" r="B22" s="6">
        <v>-132895</v>
      </c>
      <c t="n" r="C22" s="6">
        <v>-168165</v>
      </c>
    </row>
    <row spans="1:4" r="23">
      <c t="s" r="A23" s="4">
        <v>588</v>
      </c>
      <c t="n" r="B23" s="7">
        <v>-67024</v>
      </c>
      <c t="n" r="C23" s="7">
        <v>-792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9</v>
      </c>
      <c t="s" r="B1" s="2">
        <v>1</v>
      </c>
    </row>
    <row spans="1:4" r="2">
      <c t="s" r="B2" s="2">
        <v>2</v>
      </c>
      <c t="s" r="C2" s="2">
        <v>32</v>
      </c>
      <c t="s" r="D2" s="2">
        <v>33</v>
      </c>
    </row>
    <row spans="1:4" r="3">
      <c t="s" r="A3" s="3">
        <v>590</v>
      </c>
    </row>
    <row spans="1:4" r="4">
      <c t="s" r="A4" s="4">
        <v>539</v>
      </c>
      <c t="n" r="B4" s="7">
        <v>69458</v>
      </c>
      <c t="n" r="C4" s="7">
        <v>-89764</v>
      </c>
      <c t="n" r="D4" s="7">
        <v>-922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91</v>
      </c>
      <c t="s" r="B1" s="2">
        <v>1</v>
      </c>
    </row>
    <row spans="1:6" r="2">
      <c t="s" r="B2" s="2">
        <v>531</v>
      </c>
      <c t="s" r="C2" s="2">
        <v>532</v>
      </c>
      <c t="s" r="D2" s="2">
        <v>535</v>
      </c>
      <c t="s" r="E2" s="2">
        <v>533</v>
      </c>
      <c t="s" r="F2" s="2">
        <v>534</v>
      </c>
    </row>
    <row spans="1:6" r="3">
      <c t="s" r="A3" s="3">
        <v>590</v>
      </c>
    </row>
    <row spans="1:6" r="4">
      <c t="s" r="A4" s="4">
        <v>592</v>
      </c>
      <c t="n" r="C4" s="7">
        <v>6100</v>
      </c>
    </row>
    <row spans="1:6" r="5">
      <c t="s" r="A5" s="4">
        <v>583</v>
      </c>
      <c t="n" r="C5" s="6">
        <v>-332289</v>
      </c>
      <c t="n" r="E5" s="7">
        <v>-451275</v>
      </c>
    </row>
    <row spans="1:6" r="6">
      <c t="s" r="A6" s="4">
        <v>537</v>
      </c>
      <c t="n" r="C6" s="6">
        <v>390100</v>
      </c>
    </row>
    <row spans="1:6" r="7">
      <c t="s" r="A7" s="4">
        <v>593</v>
      </c>
      <c t="n" r="C7" s="6">
        <v>206800</v>
      </c>
    </row>
    <row spans="1:6" r="8">
      <c t="s" r="A8" s="4">
        <v>594</v>
      </c>
      <c t="n" r="C8" s="6">
        <v>135000</v>
      </c>
    </row>
    <row spans="1:6" r="9">
      <c t="s" r="A9" s="4">
        <v>595</v>
      </c>
      <c t="n" r="C9" s="6">
        <v>188700</v>
      </c>
    </row>
    <row spans="1:6" r="10">
      <c t="s" r="A10" s="4">
        <v>585</v>
      </c>
      <c t="n" r="C10" s="6">
        <v>-56763</v>
      </c>
      <c t="n" r="E10" s="7">
        <v>-57731</v>
      </c>
    </row>
    <row spans="1:6" r="11">
      <c t="s" r="A11" s="4">
        <v>596</v>
      </c>
      <c t="n" r="C11" s="6">
        <v>139900</v>
      </c>
    </row>
    <row spans="1:6" r="12">
      <c t="s" r="A12" s="4">
        <v>597</v>
      </c>
      <c t="n" r="C12" s="6">
        <v>749600</v>
      </c>
    </row>
    <row spans="1:6" r="13">
      <c t="s" r="A13" s="4">
        <v>558</v>
      </c>
    </row>
    <row spans="1:6" r="14">
      <c t="s" r="A14" s="3">
        <v>590</v>
      </c>
    </row>
    <row spans="1:6" r="15">
      <c t="s" r="A15" s="4">
        <v>559</v>
      </c>
      <c t="n" r="C15" s="6">
        <v>154300</v>
      </c>
    </row>
    <row spans="1:6" r="16">
      <c t="s" r="A16" s="4">
        <v>560</v>
      </c>
    </row>
    <row spans="1:6" r="17">
      <c t="s" r="A17" s="3">
        <v>590</v>
      </c>
    </row>
    <row spans="1:6" r="18">
      <c t="s" r="A18" s="4">
        <v>559</v>
      </c>
      <c t="n" r="C18" s="6">
        <v>353200</v>
      </c>
      <c t="n" r="D18" s="12">
        <v>1360</v>
      </c>
    </row>
    <row spans="1:6" r="19">
      <c t="s" r="A19" s="4">
        <v>598</v>
      </c>
    </row>
    <row spans="1:6" r="20">
      <c t="s" r="A20" s="3">
        <v>590</v>
      </c>
    </row>
    <row spans="1:6" r="21">
      <c t="s" r="A21" s="4">
        <v>599</v>
      </c>
      <c t="n" r="C21" s="6">
        <v>96200</v>
      </c>
    </row>
    <row spans="1:6" r="22">
      <c t="s" r="A22" s="4">
        <v>600</v>
      </c>
    </row>
    <row spans="1:6" r="23">
      <c t="s" r="A23" s="3">
        <v>590</v>
      </c>
    </row>
    <row spans="1:6" r="24">
      <c t="s" r="A24" s="4">
        <v>599</v>
      </c>
      <c t="n" r="C24" s="6">
        <v>14400</v>
      </c>
    </row>
    <row spans="1:6" r="25">
      <c t="s" r="A25" s="4">
        <v>382</v>
      </c>
    </row>
    <row spans="1:6" r="26">
      <c t="s" r="A26" s="3">
        <v>590</v>
      </c>
    </row>
    <row spans="1:6" r="27">
      <c t="s" r="A27" s="4">
        <v>537</v>
      </c>
      <c t="n" r="C27" s="6">
        <v>0</v>
      </c>
    </row>
    <row spans="1:6" r="28">
      <c t="s" r="A28" s="4">
        <v>385</v>
      </c>
    </row>
    <row spans="1:6" r="29">
      <c t="s" r="A29" s="3">
        <v>590</v>
      </c>
    </row>
    <row spans="1:6" r="30">
      <c t="s" r="A30" s="4">
        <v>537</v>
      </c>
      <c t="n" r="C30" s="6">
        <v>0</v>
      </c>
    </row>
    <row spans="1:6" r="31">
      <c t="s" r="A31" s="4">
        <v>601</v>
      </c>
    </row>
    <row spans="1:6" r="32">
      <c t="s" r="A32" s="3">
        <v>590</v>
      </c>
    </row>
    <row spans="1:6" r="33">
      <c t="s" r="A33" s="4">
        <v>583</v>
      </c>
      <c t="n" r="F33" s="7">
        <v>245000</v>
      </c>
    </row>
    <row spans="1:6" r="34">
      <c t="s" r="A34" s="4">
        <v>602</v>
      </c>
    </row>
    <row spans="1:6" r="35">
      <c t="s" r="A35" s="3">
        <v>590</v>
      </c>
    </row>
    <row spans="1:6" r="36">
      <c t="s" r="A36" s="4">
        <v>537</v>
      </c>
      <c t="n" r="C36" s="6">
        <v>350800</v>
      </c>
    </row>
    <row spans="1:6" r="37">
      <c t="s" r="A37" s="4">
        <v>603</v>
      </c>
    </row>
    <row spans="1:6" r="38">
      <c t="s" r="A38" s="3">
        <v>590</v>
      </c>
    </row>
    <row spans="1:6" r="39">
      <c t="s" r="A39" s="4">
        <v>537</v>
      </c>
      <c t="n" r="C39" s="6">
        <v>121800</v>
      </c>
    </row>
    <row spans="1:6" r="40">
      <c t="s" r="A40" s="4">
        <v>604</v>
      </c>
    </row>
    <row spans="1:6" r="41">
      <c t="s" r="A41" s="3">
        <v>590</v>
      </c>
    </row>
    <row spans="1:6" r="42">
      <c t="s" r="A42" s="4">
        <v>537</v>
      </c>
      <c t="n" r="C42" s="6">
        <v>32000</v>
      </c>
    </row>
    <row spans="1:6" r="43">
      <c t="s" r="A43" s="4">
        <v>605</v>
      </c>
    </row>
    <row spans="1:6" r="44">
      <c t="s" r="A44" s="3">
        <v>590</v>
      </c>
    </row>
    <row spans="1:6" r="45">
      <c t="s" r="A45" s="4">
        <v>537</v>
      </c>
      <c t="n" r="C45" s="6">
        <v>13700</v>
      </c>
    </row>
    <row spans="1:6" r="46">
      <c t="s" r="A46" s="4">
        <v>561</v>
      </c>
    </row>
    <row spans="1:6" r="47">
      <c t="s" r="A47" s="3">
        <v>590</v>
      </c>
    </row>
    <row spans="1:6" r="48">
      <c t="s" r="A48" s="4">
        <v>537</v>
      </c>
      <c t="n" r="C48" s="6">
        <v>17000</v>
      </c>
    </row>
    <row spans="1:6" r="49">
      <c t="s" r="A49" s="4">
        <v>606</v>
      </c>
    </row>
    <row spans="1:6" r="50">
      <c t="s" r="A50" s="3">
        <v>590</v>
      </c>
    </row>
    <row spans="1:6" r="51">
      <c t="s" r="A51" s="4">
        <v>537</v>
      </c>
      <c t="n" r="C51" s="6">
        <v>2200</v>
      </c>
    </row>
    <row spans="1:6" r="52">
      <c t="s" r="A52" s="4">
        <v>607</v>
      </c>
    </row>
    <row spans="1:6" r="53">
      <c t="s" r="A53" s="3">
        <v>590</v>
      </c>
    </row>
    <row spans="1:6" r="54">
      <c t="s" r="A54" s="4">
        <v>537</v>
      </c>
      <c t="n" r="C54" s="6">
        <v>59800</v>
      </c>
    </row>
    <row spans="1:6" r="55">
      <c t="s" r="A55" s="4">
        <v>562</v>
      </c>
    </row>
    <row spans="1:6" r="56">
      <c t="s" r="A56" s="3">
        <v>590</v>
      </c>
    </row>
    <row spans="1:6" r="57">
      <c t="s" r="A57" s="4">
        <v>563</v>
      </c>
      <c t="n" r="C57" s="6">
        <v>25000</v>
      </c>
    </row>
    <row spans="1:6" r="58">
      <c t="s" r="A58" s="4">
        <v>564</v>
      </c>
    </row>
    <row spans="1:6" r="59">
      <c t="s" r="A59" s="3">
        <v>590</v>
      </c>
    </row>
    <row spans="1:6" r="60">
      <c t="s" r="A60" s="4">
        <v>563</v>
      </c>
      <c t="n" r="C60" s="6">
        <v>29000</v>
      </c>
    </row>
    <row spans="1:6" r="61">
      <c t="s" r="A61" s="4">
        <v>568</v>
      </c>
    </row>
    <row spans="1:6" r="62">
      <c t="s" r="A62" s="3">
        <v>590</v>
      </c>
    </row>
    <row spans="1:6" r="63">
      <c t="s" r="A63" s="4">
        <v>563</v>
      </c>
      <c t="n" r="C63" s="6">
        <v>167800</v>
      </c>
      <c t="n" r="D63" s="6">
        <v>648</v>
      </c>
    </row>
    <row spans="1:6" r="64">
      <c t="s" r="A64" s="4">
        <v>567</v>
      </c>
    </row>
    <row spans="1:6" r="65">
      <c t="s" r="A65" s="3">
        <v>590</v>
      </c>
    </row>
    <row spans="1:6" r="66">
      <c t="s" r="A66" s="4">
        <v>563</v>
      </c>
      <c t="n" r="C66" s="7">
        <v>144600</v>
      </c>
      <c t="n" r="D66" s="13">
        <v>558.3</v>
      </c>
    </row>
    <row spans="1:6" r="67">
      <c t="s" r="A67" s="4">
        <v>565</v>
      </c>
    </row>
    <row spans="1:6" r="68">
      <c t="s" r="A68" s="3">
        <v>590</v>
      </c>
    </row>
    <row spans="1:6" r="69">
      <c t="s" r="A69" s="4">
        <v>566</v>
      </c>
      <c t="n" r="B69" s="7">
        <v>6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08</v>
      </c>
      <c t="s" r="B1" s="2">
        <v>1</v>
      </c>
    </row>
    <row spans="1:5" r="2">
      <c t="s" r="B2" s="2">
        <v>2</v>
      </c>
      <c t="s" r="C2" s="2">
        <v>32</v>
      </c>
      <c t="s" r="D2" s="2">
        <v>33</v>
      </c>
      <c t="s" r="E2" s="2">
        <v>609</v>
      </c>
    </row>
    <row spans="1:5" r="3">
      <c t="s" r="A3" s="3">
        <v>610</v>
      </c>
    </row>
    <row spans="1:5" r="4">
      <c t="s" r="A4" s="4">
        <v>552</v>
      </c>
      <c t="n" r="B4" s="7">
        <v>2988</v>
      </c>
      <c t="n" r="C4" s="7">
        <v>358</v>
      </c>
      <c t="n" r="D4" s="7">
        <v>1096</v>
      </c>
    </row>
    <row spans="1:5" r="5">
      <c t="s" r="A5" s="4">
        <v>553</v>
      </c>
      <c t="n" r="B5" s="6">
        <v>-3615</v>
      </c>
      <c t="n" r="C5" s="6">
        <v>-2551</v>
      </c>
      <c t="n" r="D5" s="6">
        <v>-812</v>
      </c>
    </row>
    <row spans="1:5" r="6">
      <c t="s" r="A6" s="4">
        <v>554</v>
      </c>
      <c t="n" r="B6" s="6">
        <v>1246</v>
      </c>
      <c t="n" r="C6" s="6">
        <v>739</v>
      </c>
      <c t="n" r="D6" s="6">
        <v>19535</v>
      </c>
    </row>
    <row spans="1:5" r="7">
      <c t="s" r="A7" s="4">
        <v>555</v>
      </c>
      <c t="n" r="B7" s="6">
        <v>-556</v>
      </c>
      <c t="n" r="C7" s="6">
        <v>0</v>
      </c>
      <c t="n" r="D7" s="6">
        <v>0</v>
      </c>
    </row>
    <row spans="1:5" r="8">
      <c t="s" r="A8" s="4">
        <v>540</v>
      </c>
      <c t="n" r="B8" s="6">
        <v>110564</v>
      </c>
      <c t="n" r="C8" s="6">
        <v>111002</v>
      </c>
      <c t="n" r="D8" s="6">
        <v>114528</v>
      </c>
      <c t="n" r="E8" s="7">
        <v>95399</v>
      </c>
    </row>
    <row spans="1:5" r="9">
      <c t="s" r="A9" s="4">
        <v>551</v>
      </c>
      <c t="n" r="B9" s="7">
        <v>-501</v>
      </c>
      <c t="n" r="C9" s="7">
        <v>-2072</v>
      </c>
      <c t="n" r="D9" s="7">
        <v>-690</v>
      </c>
    </row>
    <row spans="1:5" r="10">
      <c t="s" r="A10" s="4">
        <v>8</v>
      </c>
      <c t="n" r="B10" s="6">
        <v>20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2</v>
      </c>
    </row>
    <row spans="1:3" r="2">
      <c t="s" r="A2" s="3">
        <v>612</v>
      </c>
    </row>
    <row spans="1:3" r="3">
      <c t="s" r="A3" s="4">
        <v>613</v>
      </c>
      <c t="n" r="B3" s="9">
        <v>4.8</v>
      </c>
      <c t="n" r="C3" s="9">
        <v>6.2</v>
      </c>
    </row>
    <row spans="1:3" r="4">
      <c t="s" r="A4" s="4">
        <v>614</v>
      </c>
      <c t="n" r="B4" s="9">
        <v>2.2</v>
      </c>
      <c t="n" r="C4" s="9">
        <v>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v>
      </c>
      <c t="s" r="B1" s="2">
        <v>2</v>
      </c>
      <c t="s" r="C1" s="2">
        <v>32</v>
      </c>
    </row>
    <row spans="1:3" r="2">
      <c t="s" r="A2" s="4">
        <v>112</v>
      </c>
      <c t="n" r="B2" s="7">
        <v>8752000</v>
      </c>
      <c t="n" r="C2" s="7">
        <v>9880000</v>
      </c>
    </row>
    <row spans="1:3" r="3">
      <c t="s" r="A3" s="4">
        <v>113</v>
      </c>
      <c t="n" r="B3" s="6">
        <v>10000000</v>
      </c>
      <c t="n" r="C3" s="6">
        <v>10000000</v>
      </c>
    </row>
    <row spans="1:3" r="4">
      <c t="s" r="A4" s="4">
        <v>114</v>
      </c>
      <c t="n" r="B4" s="6">
        <v>0</v>
      </c>
      <c t="n" r="C4" s="6">
        <v>0</v>
      </c>
    </row>
    <row spans="1:3" r="5">
      <c t="s" r="A5" s="4">
        <v>115</v>
      </c>
      <c t="n" r="B5" s="6">
        <v>0</v>
      </c>
      <c t="n" r="C5" s="6">
        <v>0</v>
      </c>
    </row>
    <row spans="1:3" r="6">
      <c t="s" r="A6" s="4">
        <v>116</v>
      </c>
      <c t="n" r="B6" s="8">
        <v>0.01</v>
      </c>
      <c t="n" r="C6" s="8">
        <v>0.01</v>
      </c>
    </row>
    <row spans="1:3" r="7">
      <c t="s" r="A7" s="4">
        <v>117</v>
      </c>
      <c t="n" r="B7" s="8">
        <v>0.01</v>
      </c>
      <c t="n" r="C7" s="8">
        <v>0.01</v>
      </c>
    </row>
    <row spans="1:3" r="8">
      <c t="s" r="A8" s="4">
        <v>118</v>
      </c>
      <c t="n" r="B8" s="6">
        <v>200000000</v>
      </c>
      <c t="n" r="C8" s="6">
        <v>200000000</v>
      </c>
    </row>
    <row spans="1:3" r="9">
      <c t="s" r="A9" s="4">
        <v>119</v>
      </c>
      <c t="n" r="B9" s="6">
        <v>112684000</v>
      </c>
      <c t="n" r="C9" s="6">
        <v>113314000</v>
      </c>
    </row>
    <row spans="1:3" r="10">
      <c t="s" r="A10" s="4">
        <v>120</v>
      </c>
      <c t="n" r="B10" s="6">
        <v>112684000</v>
      </c>
      <c t="n" r="C10" s="6">
        <v>1133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5</v>
      </c>
      <c t="s" r="B1" s="2">
        <v>1</v>
      </c>
    </row>
    <row spans="1:3" r="2">
      <c t="s" r="B2" s="2">
        <v>2</v>
      </c>
      <c t="s" r="C2" s="2">
        <v>32</v>
      </c>
    </row>
    <row spans="1:3" r="3">
      <c t="s" r="A3" s="3">
        <v>616</v>
      </c>
    </row>
    <row spans="1:3" r="4">
      <c t="s" r="A4" s="4">
        <v>8</v>
      </c>
      <c t="n" r="B4" s="6">
        <v>2015</v>
      </c>
    </row>
    <row spans="1:3" r="5">
      <c t="s" r="A5" s="4">
        <v>617</v>
      </c>
      <c t="n" r="B5" s="7">
        <v>30297</v>
      </c>
      <c t="n" r="C5" s="7">
        <v>36264</v>
      </c>
    </row>
    <row spans="1:3" r="6">
      <c t="s" r="A6" s="4">
        <v>618</v>
      </c>
      <c t="n" r="B6" s="6">
        <v>2588</v>
      </c>
      <c t="n" r="C6" s="6">
        <v>1662</v>
      </c>
    </row>
    <row spans="1:3" r="7">
      <c t="s" r="A7" s="4">
        <v>619</v>
      </c>
      <c t="n" r="B7" s="6">
        <v>96831</v>
      </c>
      <c t="n" r="C7" s="6">
        <v>86349</v>
      </c>
    </row>
    <row spans="1:3" r="8">
      <c t="s" r="A8" s="4">
        <v>78</v>
      </c>
      <c t="n" r="B8" s="7">
        <v>129716</v>
      </c>
      <c t="n" r="C8" s="7">
        <v>124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0</v>
      </c>
      <c t="s" r="B1" s="2">
        <v>1</v>
      </c>
    </row>
    <row spans="1:3" r="2">
      <c t="s" r="B2" s="2">
        <v>2</v>
      </c>
      <c t="s" r="C2" s="2">
        <v>32</v>
      </c>
    </row>
    <row spans="1:3" r="3">
      <c t="s" r="A3" s="3">
        <v>621</v>
      </c>
    </row>
    <row spans="1:3" r="4">
      <c t="s" r="A4" s="4">
        <v>622</v>
      </c>
      <c t="n" r="B4" s="7">
        <v>46024</v>
      </c>
      <c t="n" r="C4" s="7">
        <v>43862</v>
      </c>
    </row>
    <row spans="1:3" r="5">
      <c t="s" r="A5" s="4">
        <v>8</v>
      </c>
      <c t="n" r="B5" s="6">
        <v>2015</v>
      </c>
    </row>
    <row spans="1:3" r="6">
      <c t="s" r="A6" s="4">
        <v>79</v>
      </c>
      <c t="n" r="B6" s="7">
        <v>81690</v>
      </c>
      <c t="n" r="C6" s="6">
        <v>78427</v>
      </c>
    </row>
    <row spans="1:3" r="7">
      <c t="s" r="A7" s="4">
        <v>623</v>
      </c>
      <c t="n" r="B7" s="6">
        <v>15223</v>
      </c>
      <c t="n" r="C7" s="6">
        <v>15676</v>
      </c>
    </row>
    <row spans="1:3" r="8">
      <c t="s" r="A8" s="4">
        <v>624</v>
      </c>
      <c t="n" r="B8" s="7">
        <v>20443</v>
      </c>
      <c t="n" r="C8" s="7">
        <v>188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5</v>
      </c>
      <c t="s" r="B1" s="2">
        <v>1</v>
      </c>
    </row>
    <row spans="1:4" r="2">
      <c t="s" r="B2" s="2">
        <v>2</v>
      </c>
      <c t="s" r="C2" s="2">
        <v>32</v>
      </c>
      <c t="s" r="D2" s="2">
        <v>33</v>
      </c>
    </row>
    <row spans="1:4" r="3">
      <c t="s" r="A3" s="3">
        <v>324</v>
      </c>
    </row>
    <row spans="1:4" r="4">
      <c t="s" r="A4" s="4">
        <v>626</v>
      </c>
      <c t="n" r="B4" s="7">
        <v>58669</v>
      </c>
      <c t="n" r="C4" s="7">
        <v>59665</v>
      </c>
      <c t="n" r="D4" s="7">
        <v>54754</v>
      </c>
    </row>
    <row spans="1:4" r="5">
      <c t="s" r="A5" s="4">
        <v>627</v>
      </c>
      <c t="n" r="B5" s="6">
        <v>190965</v>
      </c>
      <c t="n" r="C5" s="6">
        <v>177753</v>
      </c>
    </row>
    <row spans="1:4" r="6">
      <c t="s" r="A6" s="4">
        <v>628</v>
      </c>
      <c t="n" r="B6" s="7">
        <v>-213526</v>
      </c>
      <c t="n" r="C6" s="6">
        <v>-195148</v>
      </c>
    </row>
    <row spans="1:4" r="7">
      <c t="s" r="A7" s="4">
        <v>8</v>
      </c>
      <c t="n" r="B7" s="6">
        <v>2015</v>
      </c>
    </row>
    <row spans="1:4" r="8">
      <c t="s" r="A8" s="4">
        <v>629</v>
      </c>
    </row>
    <row spans="1:4" r="9">
      <c t="s" r="A9" s="3">
        <v>324</v>
      </c>
    </row>
    <row spans="1:4" r="10">
      <c t="s" r="A10" s="4">
        <v>388</v>
      </c>
      <c t="s" r="B10" s="4">
        <v>630</v>
      </c>
    </row>
    <row spans="1:4" r="11">
      <c t="s" r="A11" s="4">
        <v>631</v>
      </c>
    </row>
    <row spans="1:4" r="12">
      <c t="s" r="A12" s="3">
        <v>324</v>
      </c>
    </row>
    <row spans="1:4" r="13">
      <c t="s" r="A13" s="4">
        <v>632</v>
      </c>
      <c t="n" r="B13" s="7">
        <v>391369</v>
      </c>
      <c t="n" r="C13" s="6">
        <v>363770</v>
      </c>
    </row>
    <row spans="1:4" r="14">
      <c t="s" r="A14" s="4">
        <v>81</v>
      </c>
      <c t="n" r="B14" s="6">
        <v>177843</v>
      </c>
      <c t="n" r="C14" s="6">
        <v>168622</v>
      </c>
    </row>
    <row spans="1:4" r="15">
      <c t="s" r="A15" s="4">
        <v>633</v>
      </c>
    </row>
    <row spans="1:4" r="16">
      <c t="s" r="A16" s="3">
        <v>324</v>
      </c>
    </row>
    <row spans="1:4" r="17">
      <c t="s" r="A17" s="4">
        <v>632</v>
      </c>
      <c t="n" r="B17" s="6">
        <v>191337</v>
      </c>
      <c t="n" r="C17" s="6">
        <v>173611</v>
      </c>
    </row>
    <row spans="1:4" r="18">
      <c t="s" r="A18" s="4">
        <v>634</v>
      </c>
    </row>
    <row spans="1:4" r="19">
      <c t="s" r="A19" s="3">
        <v>324</v>
      </c>
    </row>
    <row spans="1:4" r="20">
      <c t="s" r="A20" s="4">
        <v>632</v>
      </c>
      <c t="n" r="B20" s="6">
        <v>96711</v>
      </c>
      <c t="n" r="C20" s="6">
        <v>90750</v>
      </c>
    </row>
    <row spans="1:4" r="21">
      <c t="s" r="A21" s="4">
        <v>635</v>
      </c>
    </row>
    <row spans="1:4" r="22">
      <c t="s" r="A22" s="3">
        <v>324</v>
      </c>
    </row>
    <row spans="1:4" r="23">
      <c t="s" r="A23" s="4">
        <v>636</v>
      </c>
      <c t="n" r="B23" s="6">
        <v>51136</v>
      </c>
      <c t="n" r="C23" s="6">
        <v>53214</v>
      </c>
    </row>
    <row spans="1:4" r="24">
      <c t="s" r="A24" s="4">
        <v>637</v>
      </c>
    </row>
    <row spans="1:4" r="25">
      <c t="s" r="A25" s="3">
        <v>324</v>
      </c>
    </row>
    <row spans="1:4" r="26">
      <c t="s" r="A26" s="4">
        <v>638</v>
      </c>
      <c t="n" r="B26" s="6">
        <v>27927</v>
      </c>
      <c t="n" r="C26" s="6">
        <v>24955</v>
      </c>
    </row>
    <row spans="1:4" r="27">
      <c t="s" r="A27" s="4">
        <v>639</v>
      </c>
    </row>
    <row spans="1:4" r="28">
      <c t="s" r="A28" s="3">
        <v>324</v>
      </c>
    </row>
    <row spans="1:4" r="29">
      <c t="s" r="A29" s="4">
        <v>632</v>
      </c>
      <c t="n" r="B29" s="6">
        <v>17606</v>
      </c>
      <c t="n" r="C29" s="6">
        <v>14504</v>
      </c>
    </row>
    <row spans="1:4" r="30">
      <c t="s" r="A30" s="4">
        <v>640</v>
      </c>
    </row>
    <row spans="1:4" r="31">
      <c t="s" r="A31" s="3">
        <v>324</v>
      </c>
    </row>
    <row spans="1:4" r="32">
      <c t="s" r="A32" s="4">
        <v>632</v>
      </c>
      <c t="n" r="B32" s="6">
        <v>6652</v>
      </c>
      <c t="n" r="C32" s="6">
        <v>6736</v>
      </c>
    </row>
    <row spans="1:4" r="33">
      <c t="s" r="A33" s="4">
        <v>641</v>
      </c>
    </row>
    <row spans="1:4" r="34">
      <c t="s" r="A34" s="3">
        <v>324</v>
      </c>
    </row>
    <row spans="1:4" r="35">
      <c t="s" r="A35" s="4">
        <v>642</v>
      </c>
      <c t="n" r="B35" s="6">
        <v>11923</v>
      </c>
      <c t="n" r="C35" s="6">
        <v>7922</v>
      </c>
    </row>
    <row spans="1:4" r="36">
      <c t="s" r="A36" s="4">
        <v>643</v>
      </c>
    </row>
    <row spans="1:4" r="37">
      <c t="s" r="A37" s="3">
        <v>324</v>
      </c>
    </row>
    <row spans="1:4" r="38">
      <c t="s" r="A38" s="4">
        <v>644</v>
      </c>
      <c t="n" r="B38" s="7">
        <v>1199</v>
      </c>
      <c t="n" r="C38" s="7">
        <v>1209</v>
      </c>
    </row>
    <row spans="1:4" r="39">
      <c t="s" r="A39" s="4">
        <v>645</v>
      </c>
    </row>
    <row spans="1:4" r="40">
      <c t="s" r="A40" s="3">
        <v>324</v>
      </c>
    </row>
    <row spans="1:4" r="41">
      <c t="s" r="A41" s="4">
        <v>388</v>
      </c>
      <c t="s" r="B41" s="4">
        <v>493</v>
      </c>
    </row>
    <row spans="1:4" r="42">
      <c t="s" r="A42" s="4">
        <v>646</v>
      </c>
    </row>
    <row spans="1:4" r="43">
      <c t="s" r="A43" s="3">
        <v>324</v>
      </c>
    </row>
    <row spans="1:4" r="44">
      <c t="s" r="A44" s="4">
        <v>388</v>
      </c>
      <c t="s" r="B44" s="4">
        <v>493</v>
      </c>
    </row>
    <row spans="1:4" r="45">
      <c t="s" r="A45" s="4">
        <v>647</v>
      </c>
    </row>
    <row spans="1:4" r="46">
      <c t="s" r="A46" s="3">
        <v>324</v>
      </c>
    </row>
    <row spans="1:4" r="47">
      <c t="s" r="A47" s="4">
        <v>388</v>
      </c>
      <c t="s" r="B47" s="4">
        <v>493</v>
      </c>
    </row>
    <row spans="1:4" r="48">
      <c t="s" r="A48" s="4">
        <v>648</v>
      </c>
    </row>
    <row spans="1:4" r="49">
      <c t="s" r="A49" s="3">
        <v>324</v>
      </c>
    </row>
    <row spans="1:4" r="50">
      <c t="s" r="A50" s="4">
        <v>388</v>
      </c>
      <c t="s" r="B50" s="4">
        <v>389</v>
      </c>
    </row>
    <row spans="1:4" r="51">
      <c t="s" r="A51" s="4">
        <v>649</v>
      </c>
    </row>
    <row spans="1:4" r="52">
      <c t="s" r="A52" s="3">
        <v>324</v>
      </c>
    </row>
    <row spans="1:4" r="53">
      <c t="s" r="A53" s="4">
        <v>388</v>
      </c>
      <c t="s" r="B53" s="4">
        <v>630</v>
      </c>
    </row>
    <row spans="1:4" r="54">
      <c t="s" r="A54" s="4">
        <v>650</v>
      </c>
    </row>
    <row spans="1:4" r="55">
      <c t="s" r="A55" s="3">
        <v>324</v>
      </c>
    </row>
    <row spans="1:4" r="56">
      <c t="s" r="A56" s="4">
        <v>388</v>
      </c>
      <c t="s" r="B56" s="4">
        <v>651</v>
      </c>
    </row>
    <row spans="1:4" r="57">
      <c t="s" r="A57" s="4">
        <v>652</v>
      </c>
    </row>
    <row spans="1:4" r="58">
      <c t="s" r="A58" s="3">
        <v>324</v>
      </c>
    </row>
    <row spans="1:4" r="59">
      <c t="s" r="A59" s="4">
        <v>388</v>
      </c>
      <c t="s" r="B59" s="4">
        <v>630</v>
      </c>
    </row>
    <row spans="1:4" r="60">
      <c t="s" r="A60" s="4">
        <v>653</v>
      </c>
    </row>
    <row spans="1:4" r="61">
      <c t="s" r="A61" s="3">
        <v>324</v>
      </c>
    </row>
    <row spans="1:4" r="62">
      <c t="s" r="A62" s="4">
        <v>388</v>
      </c>
      <c t="s" r="B62" s="4">
        <v>3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54</v>
      </c>
      <c t="s" r="B1" s="2">
        <v>434</v>
      </c>
      <c t="s" r="C1" s="2">
        <v>1</v>
      </c>
    </row>
    <row spans="1:4" r="2">
      <c t="s" r="B2" s="2">
        <v>655</v>
      </c>
      <c t="s" r="C2" s="2">
        <v>2</v>
      </c>
      <c t="s" r="D2" s="2">
        <v>32</v>
      </c>
    </row>
    <row spans="1:4" r="3">
      <c t="s" r="A3" s="3">
        <v>656</v>
      </c>
    </row>
    <row spans="1:4" r="4">
      <c t="s" r="A4" s="4">
        <v>8</v>
      </c>
      <c t="n" r="C4" s="6">
        <v>2015</v>
      </c>
    </row>
    <row spans="1:4" r="5">
      <c t="s" r="A5" s="3">
        <v>657</v>
      </c>
    </row>
    <row spans="1:4" r="6">
      <c t="s" r="A6" s="4">
        <v>658</v>
      </c>
      <c t="n" r="B6" s="7">
        <v>13352</v>
      </c>
      <c t="n" r="C6" s="7">
        <v>15411</v>
      </c>
    </row>
    <row spans="1:4" r="7">
      <c t="s" r="A7" s="4">
        <v>659</v>
      </c>
      <c t="n" r="B7" s="6">
        <v>14700</v>
      </c>
      <c t="n" r="C7" s="6">
        <v>17611</v>
      </c>
    </row>
    <row spans="1:4" r="8">
      <c t="s" r="A8" s="4">
        <v>660</v>
      </c>
      <c t="n" r="B8" s="6">
        <v>-12282</v>
      </c>
      <c t="n" r="C8" s="6">
        <v>14983</v>
      </c>
    </row>
    <row spans="1:4" r="9">
      <c t="s" r="A9" s="4">
        <v>661</v>
      </c>
      <c t="n" r="B9" s="7">
        <v>-359</v>
      </c>
      <c t="n" r="C9" s="6">
        <v>-1719</v>
      </c>
    </row>
    <row spans="1:4" r="10">
      <c t="s" r="A10" s="4">
        <v>662</v>
      </c>
      <c t="n" r="C10" s="6">
        <v>16320</v>
      </c>
    </row>
    <row spans="1:4" r="11">
      <c t="s" r="A11" s="4">
        <v>663</v>
      </c>
      <c t="n" r="C11" s="6">
        <v>13527</v>
      </c>
      <c t="n" r="D11" s="7">
        <v>-13816</v>
      </c>
    </row>
    <row spans="1:4" r="12">
      <c t="s" r="A12" s="4">
        <v>664</v>
      </c>
      <c t="n" r="C12" s="7">
        <v>2793</v>
      </c>
      <c t="n" r="D12" s="7">
        <v>1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5</v>
      </c>
      <c t="s" r="B1" s="2">
        <v>1</v>
      </c>
    </row>
    <row spans="1:3" r="2">
      <c t="s" r="B2" s="2">
        <v>2</v>
      </c>
      <c t="s" r="C2" s="2">
        <v>32</v>
      </c>
    </row>
    <row spans="1:3" r="3">
      <c t="s" r="A3" s="3">
        <v>666</v>
      </c>
    </row>
    <row spans="1:3" r="4">
      <c t="s" r="A4" s="4">
        <v>667</v>
      </c>
      <c t="n" r="B4" s="7">
        <v>157747</v>
      </c>
      <c t="n" r="C4" s="7">
        <v>168712</v>
      </c>
    </row>
    <row spans="1:3" r="5">
      <c t="s" r="A5" s="4">
        <v>8</v>
      </c>
      <c t="n" r="B5" s="6">
        <v>2015</v>
      </c>
    </row>
    <row spans="1:3" r="6">
      <c t="s" r="A6" s="4">
        <v>668</v>
      </c>
      <c t="n" r="B6" s="7">
        <v>138221</v>
      </c>
      <c t="n" r="C6" s="6">
        <v>143043</v>
      </c>
    </row>
    <row spans="1:3" r="7">
      <c t="s" r="A7" s="4">
        <v>669</v>
      </c>
      <c t="n" r="B7" s="6">
        <v>-19526</v>
      </c>
      <c t="n" r="C7" s="6">
        <v>-25669</v>
      </c>
    </row>
    <row spans="1:3" r="8">
      <c t="s" r="A8" s="4">
        <v>670</v>
      </c>
      <c t="n" r="B8" s="6">
        <v>-82899</v>
      </c>
      <c t="n" r="C8" s="6">
        <v>-92075</v>
      </c>
    </row>
    <row spans="1:3" r="9">
      <c t="s" r="A9" s="4">
        <v>671</v>
      </c>
      <c t="n" r="B9" s="7">
        <v>55322</v>
      </c>
      <c t="n" r="C9" s="7">
        <v>509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72</v>
      </c>
      <c t="s" r="B1" s="2">
        <v>2</v>
      </c>
      <c t="s" r="C1" s="2">
        <v>32</v>
      </c>
      <c t="s" r="D1" s="2">
        <v>33</v>
      </c>
    </row>
    <row spans="1:4" r="2">
      <c t="s" r="A2" s="3">
        <v>673</v>
      </c>
    </row>
    <row spans="1:4" r="3">
      <c t="s" r="A3" s="4">
        <v>674</v>
      </c>
      <c t="n" r="B3" s="7">
        <v>229900</v>
      </c>
      <c t="n" r="C3" s="7">
        <v>206572</v>
      </c>
    </row>
    <row spans="1:4" r="4">
      <c t="s" r="A4" s="4">
        <v>675</v>
      </c>
      <c t="n" r="B4" s="6">
        <v>69174</v>
      </c>
      <c t="n" r="C4" s="6">
        <v>66281</v>
      </c>
    </row>
    <row spans="1:4" r="5">
      <c t="s" r="A5" s="4">
        <v>676</v>
      </c>
      <c t="n" r="B5" s="6">
        <v>69012</v>
      </c>
      <c t="n" r="C5" s="6">
        <v>62313</v>
      </c>
    </row>
    <row spans="1:4" r="6">
      <c t="s" r="A6" s="4">
        <v>677</v>
      </c>
      <c t="n" r="B6" s="6">
        <v>85973</v>
      </c>
      <c t="n" r="C6" s="6">
        <v>72250</v>
      </c>
    </row>
    <row spans="1:4" r="7">
      <c t="s" r="A7" s="4">
        <v>678</v>
      </c>
      <c t="n" r="B7" s="6">
        <v>-13527</v>
      </c>
      <c t="n" r="C7" s="6">
        <v>13816</v>
      </c>
    </row>
    <row spans="1:4" r="8">
      <c t="s" r="A8" s="4">
        <v>679</v>
      </c>
      <c t="n" r="B8" s="6">
        <v>16320</v>
      </c>
      <c t="n" r="C8" s="6">
        <v>15411</v>
      </c>
      <c t="n" r="D8" s="7">
        <v>13352</v>
      </c>
    </row>
    <row spans="1:4" r="9">
      <c t="s" r="A9" s="4">
        <v>680</v>
      </c>
    </row>
    <row spans="1:4" r="10">
      <c t="s" r="A10" s="3">
        <v>673</v>
      </c>
    </row>
    <row spans="1:4" r="11">
      <c t="s" r="A11" s="4">
        <v>681</v>
      </c>
      <c t="n" r="B11" s="7">
        <v>5741</v>
      </c>
      <c t="n" r="C11" s="7">
        <v>57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682</v>
      </c>
      <c t="s" r="B1" s="2">
        <v>1</v>
      </c>
    </row>
    <row spans="1:5" r="2">
      <c t="s" r="B2" s="2">
        <v>2</v>
      </c>
      <c t="s" r="D2" s="2">
        <v>32</v>
      </c>
      <c t="s" r="E2" s="2">
        <v>33</v>
      </c>
    </row>
    <row spans="1:5" r="3">
      <c t="s" r="A3" s="3">
        <v>683</v>
      </c>
    </row>
    <row spans="1:5" r="4">
      <c t="s" r="A4" s="4">
        <v>684</v>
      </c>
      <c t="n" r="B4" s="7">
        <v>-286662</v>
      </c>
      <c t="n" r="D4" s="7">
        <v>-102767</v>
      </c>
      <c t="n" r="E4" s="7">
        <v>18301</v>
      </c>
    </row>
    <row spans="1:5" r="5">
      <c t="s" r="A5" s="4">
        <v>685</v>
      </c>
      <c t="n" r="B5" s="6">
        <v>-4409</v>
      </c>
      <c t="n" r="D5" s="6">
        <v>-720</v>
      </c>
      <c t="n" r="E5" s="6">
        <v>-2014</v>
      </c>
    </row>
    <row spans="1:5" r="6">
      <c t="s" r="A6" s="4">
        <v>686</v>
      </c>
      <c t="n" r="B6" s="6">
        <v>-1250</v>
      </c>
      <c t="n" r="D6" s="6">
        <v>-1343</v>
      </c>
      <c t="n" r="E6" s="6">
        <v>-1440</v>
      </c>
    </row>
    <row spans="1:5" r="7">
      <c t="s" r="A7" s="4">
        <v>106</v>
      </c>
      <c t="n" r="B7" s="6">
        <v>-292321</v>
      </c>
      <c t="n" r="D7" s="6">
        <v>-104830</v>
      </c>
      <c t="n" r="E7" s="6">
        <v>14847</v>
      </c>
    </row>
    <row spans="1:5" r="8">
      <c t="s" r="A8" s="4">
        <v>687</v>
      </c>
      <c t="n" r="B8" s="6">
        <v>-183895</v>
      </c>
      <c t="n" r="D8" s="6">
        <v>-121068</v>
      </c>
      <c t="n" r="E8" s="6">
        <v>46358</v>
      </c>
    </row>
    <row spans="1:5" r="9">
      <c t="s" r="A9" s="4">
        <v>688</v>
      </c>
      <c t="n" r="B9" s="6">
        <v>-7830</v>
      </c>
      <c t="n" r="D9" s="6">
        <v>4088</v>
      </c>
      <c t="n" r="E9" s="6">
        <v>2618</v>
      </c>
    </row>
    <row spans="1:5" r="10">
      <c t="s" r="A10" s="4">
        <v>689</v>
      </c>
      <c t="n" r="B10" s="6">
        <v>0</v>
      </c>
      <c t="n" r="D10" s="6">
        <v>393</v>
      </c>
    </row>
    <row spans="1:5" r="11">
      <c t="s" r="A11" s="4">
        <v>690</v>
      </c>
      <c t="n" r="B11" s="6">
        <v>-191725</v>
      </c>
      <c t="n" r="D11" s="6">
        <v>-116587</v>
      </c>
    </row>
    <row spans="1:5" r="12">
      <c t="s" r="A12" s="4">
        <v>691</v>
      </c>
      <c t="n" r="B12" s="6">
        <v>-187491</v>
      </c>
      <c t="n" r="D12" s="6">
        <v>-119677</v>
      </c>
    </row>
    <row spans="1:5" r="13">
      <c t="s" r="A13" s="4">
        <v>692</v>
      </c>
      <c t="n" r="B13" s="6">
        <v>4234</v>
      </c>
      <c t="n" r="D13" s="6">
        <v>-3090</v>
      </c>
    </row>
    <row spans="1:5" r="14">
      <c t="s" r="A14" s="4">
        <v>693</v>
      </c>
      <c t="n" r="B14" s="6">
        <v>-183895</v>
      </c>
      <c t="n" r="D14" s="6">
        <v>-121068</v>
      </c>
    </row>
    <row spans="1:5" r="15">
      <c t="s" r="A15" s="4">
        <v>694</v>
      </c>
      <c t="n" r="B15" s="6">
        <v>-3689</v>
      </c>
      <c t="n" r="D15" s="6">
        <v>1294</v>
      </c>
    </row>
    <row spans="1:5" r="16">
      <c t="s" r="A16" s="4">
        <v>695</v>
      </c>
      <c t="n" r="B16" s="6">
        <v>93</v>
      </c>
      <c t="s" r="C16" s="4">
        <v>64</v>
      </c>
      <c t="n" r="D16" s="6">
        <v>97</v>
      </c>
      <c t="n" r="E16" s="6">
        <v>219</v>
      </c>
    </row>
    <row spans="1:5" r="17">
      <c t="s" r="A17" s="4">
        <v>696</v>
      </c>
      <c t="n" r="B17" s="6">
        <v>0</v>
      </c>
      <c t="n" r="D17" s="6">
        <v>0</v>
      </c>
    </row>
    <row spans="1:5" r="18">
      <c t="s" r="A18" s="4">
        <v>697</v>
      </c>
      <c t="n" r="D18" s="6">
        <v>-296</v>
      </c>
    </row>
    <row spans="1:5" r="19">
      <c t="s" r="A19" s="4">
        <v>698</v>
      </c>
      <c t="n" r="B19" s="6">
        <v>4141</v>
      </c>
      <c t="s" r="C19" s="4">
        <v>67</v>
      </c>
      <c t="n" r="D19" s="7">
        <v>-2794</v>
      </c>
      <c t="n" r="E19" s="7">
        <v>-1958</v>
      </c>
    </row>
    <row spans="1:5" r="20">
      <c t="s" r="A20" s="4">
        <v>699</v>
      </c>
      <c t="n" r="B20" s="7">
        <v>93</v>
      </c>
    </row>
    <row spans="1:5" r="21">
      <c t="n" r="A21"/>
    </row>
    <row spans="1:5" r="22">
      <c t="s" r="A22" s="4">
        <v>64</v>
      </c>
      <c t="s" r="B22" s="4">
        <v>73</v>
      </c>
    </row>
    <row spans="1:5" r="23">
      <c t="s" r="A23" s="4">
        <v>67</v>
      </c>
      <c t="s" r="B23" s="4">
        <v>72</v>
      </c>
    </row>
  </sheetData>
  <mergeCells count="6">
    <mergeCell ref="A1:A2"/>
    <mergeCell ref="B1:E1"/>
    <mergeCell ref="B2:C2"/>
    <mergeCell ref="A21:E21"/>
    <mergeCell ref="B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0</v>
      </c>
      <c t="s" r="B1" s="2">
        <v>1</v>
      </c>
    </row>
    <row spans="1:4" r="2">
      <c t="s" r="B2" s="2">
        <v>2</v>
      </c>
      <c t="s" r="C2" s="2">
        <v>32</v>
      </c>
      <c t="s" r="D2" s="2">
        <v>33</v>
      </c>
    </row>
    <row spans="1:4" r="3">
      <c t="s" r="A3" s="3">
        <v>701</v>
      </c>
    </row>
    <row spans="1:4" r="4">
      <c t="s" r="A4" s="4">
        <v>137</v>
      </c>
      <c t="n" r="B4" s="7">
        <v>42253</v>
      </c>
      <c t="n" r="C4" s="7">
        <v>53897</v>
      </c>
      <c t="n" r="D4" s="7">
        <v>48851</v>
      </c>
    </row>
    <row spans="1:4" r="5">
      <c t="s" r="A5" s="4">
        <v>471</v>
      </c>
    </row>
    <row spans="1:4" r="6">
      <c t="s" r="A6" s="3">
        <v>701</v>
      </c>
    </row>
    <row spans="1:4" r="7">
      <c t="s" r="A7" s="4">
        <v>137</v>
      </c>
      <c t="n" r="B7" s="6">
        <v>2548</v>
      </c>
      <c t="n" r="C7" s="6">
        <v>1994</v>
      </c>
      <c t="n" r="D7" s="6">
        <v>2450</v>
      </c>
    </row>
    <row spans="1:4" r="8">
      <c t="s" r="A8" s="4">
        <v>472</v>
      </c>
    </row>
    <row spans="1:4" r="9">
      <c t="s" r="A9" s="3">
        <v>701</v>
      </c>
    </row>
    <row spans="1:4" r="10">
      <c t="s" r="A10" s="4">
        <v>137</v>
      </c>
      <c t="n" r="B10" s="6">
        <v>6669</v>
      </c>
      <c t="n" r="C10" s="6">
        <v>10720</v>
      </c>
      <c t="n" r="D10" s="6">
        <v>6116</v>
      </c>
    </row>
    <row spans="1:4" r="11">
      <c t="s" r="A11" s="4">
        <v>473</v>
      </c>
    </row>
    <row spans="1:4" r="12">
      <c t="s" r="A12" s="3">
        <v>701</v>
      </c>
    </row>
    <row spans="1:4" r="13">
      <c t="s" r="A13" s="4">
        <v>137</v>
      </c>
      <c t="n" r="B13" s="6">
        <v>16219</v>
      </c>
      <c t="n" r="C13" s="6">
        <v>19151</v>
      </c>
      <c t="n" r="D13" s="6">
        <v>16660</v>
      </c>
    </row>
    <row spans="1:4" r="14">
      <c t="s" r="A14" s="4">
        <v>474</v>
      </c>
    </row>
    <row spans="1:4" r="15">
      <c t="s" r="A15" s="3">
        <v>701</v>
      </c>
    </row>
    <row spans="1:4" r="16">
      <c t="s" r="A16" s="4">
        <v>137</v>
      </c>
      <c t="n" r="B16" s="7">
        <v>16817</v>
      </c>
      <c t="n" r="C16" s="7">
        <v>22032</v>
      </c>
      <c t="n" r="D16" s="7">
        <v>236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02</v>
      </c>
      <c t="s" r="B1" s="2">
        <v>1</v>
      </c>
    </row>
    <row spans="1:5" r="2">
      <c t="s" r="B2" s="2">
        <v>2</v>
      </c>
      <c t="s" r="C2" s="2">
        <v>32</v>
      </c>
      <c t="s" r="D2" s="2">
        <v>33</v>
      </c>
      <c t="s" r="E2" s="2">
        <v>609</v>
      </c>
    </row>
    <row spans="1:5" r="3">
      <c t="s" r="A3" s="3">
        <v>703</v>
      </c>
    </row>
    <row spans="1:5" r="4">
      <c t="s" r="A4" s="4">
        <v>704</v>
      </c>
      <c t="n" r="B4" s="7">
        <v>7904</v>
      </c>
      <c t="n" r="C4" s="7">
        <v>8510</v>
      </c>
      <c t="n" r="D4" s="7">
        <v>10463</v>
      </c>
      <c t="n" r="E4" s="7">
        <v>6872</v>
      </c>
    </row>
    <row spans="1:5" r="5">
      <c t="s" r="A5" s="4">
        <v>705</v>
      </c>
      <c t="n" r="B5" s="6">
        <v>2329</v>
      </c>
      <c t="n" r="C5" s="6">
        <v>2339</v>
      </c>
      <c t="n" r="D5" s="6">
        <v>4673</v>
      </c>
    </row>
    <row spans="1:5" r="6">
      <c t="s" r="A6" s="4">
        <v>706</v>
      </c>
      <c t="n" r="B6" s="7">
        <v>-2935</v>
      </c>
      <c t="n" r="C6" s="7">
        <v>-4292</v>
      </c>
      <c t="n" r="D6" s="7">
        <v>-10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2</v>
      </c>
      <c t="s" r="D2" s="2">
        <v>33</v>
      </c>
    </row>
    <row spans="1:4" r="3">
      <c t="s" r="A3" s="4">
        <v>708</v>
      </c>
      <c t="n" r="B3" s="7">
        <v>-2588</v>
      </c>
      <c t="n" r="C3" s="7">
        <v>-3297</v>
      </c>
      <c t="n" r="D3" s="7">
        <v>37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33"/>
    <col customWidth="1" max="5" min="5" width="22"/>
    <col customWidth="1" max="6" min="6" width="55"/>
    <col customWidth="1" max="7" min="7" width="36"/>
    <col customWidth="1" max="8" min="8" width="16"/>
    <col customWidth="1" max="9" min="9" width="27"/>
    <col customWidth="1" max="10" min="10" width="60"/>
  </cols>
  <sheetData>
    <row spans="1:10" r="1">
      <c t="s" r="A1" s="1">
        <v>121</v>
      </c>
      <c t="s" r="B1" s="2">
        <v>122</v>
      </c>
      <c t="s" r="C1" s="2">
        <v>123</v>
      </c>
      <c t="s" r="D1" s="2">
        <v>124</v>
      </c>
      <c t="s" r="E1" s="2">
        <v>125</v>
      </c>
      <c t="s" r="F1" s="2">
        <v>126</v>
      </c>
      <c t="s" r="G1" s="2">
        <v>127</v>
      </c>
      <c t="s" r="H1" s="2">
        <v>128</v>
      </c>
      <c t="s" r="I1" s="2">
        <v>129</v>
      </c>
      <c t="s" r="J1" s="2">
        <v>130</v>
      </c>
    </row>
    <row spans="1:10" r="2">
      <c t="s" r="A2" s="4">
        <v>120</v>
      </c>
      <c t="n" r="E2" s="6">
        <v>108074000</v>
      </c>
    </row>
    <row spans="1:10" r="3">
      <c t="s" r="A3" s="4">
        <v>131</v>
      </c>
      <c t="n" r="E3" s="7">
        <v>1081</v>
      </c>
      <c t="n" r="F3" s="7">
        <v>-32390</v>
      </c>
      <c t="n" r="G3" s="7">
        <v>1543127</v>
      </c>
      <c t="n" r="H3" s="7">
        <v>1307795</v>
      </c>
      <c t="n" r="I3" s="7">
        <v>-204023</v>
      </c>
    </row>
    <row spans="1:10" r="4">
      <c t="s" r="A4" s="4">
        <v>132</v>
      </c>
      <c t="n" r="D4" s="7">
        <v>36821</v>
      </c>
    </row>
    <row spans="1:10" r="5">
      <c t="s" r="A5" s="4">
        <v>133</v>
      </c>
      <c t="n" r="B5" s="7">
        <v>1344616</v>
      </c>
    </row>
    <row spans="1:10" r="6">
      <c t="s" r="A6" s="4">
        <v>134</v>
      </c>
      <c t="n" r="E6" s="6">
        <v>2230000</v>
      </c>
    </row>
    <row spans="1:10" r="7">
      <c t="s" r="A7" s="4">
        <v>135</v>
      </c>
      <c t="n" r="B7" s="6">
        <v>11125</v>
      </c>
      <c t="n" r="E7" s="7">
        <v>22</v>
      </c>
      <c t="n" r="G7" s="6">
        <v>11103</v>
      </c>
      <c t="n" r="H7" s="6">
        <v>11125</v>
      </c>
    </row>
    <row spans="1:10" r="8">
      <c t="s" r="A8" s="4">
        <v>136</v>
      </c>
      <c t="n" r="G8" s="6">
        <v>-3823</v>
      </c>
    </row>
    <row spans="1:10" r="9">
      <c t="s" r="A9" s="4">
        <v>137</v>
      </c>
      <c t="n" r="B9" s="6">
        <v>48851</v>
      </c>
    </row>
    <row spans="1:10" r="10">
      <c t="s" r="A10" s="4">
        <v>138</v>
      </c>
      <c t="n" r="E10" s="6">
        <v>-144000</v>
      </c>
    </row>
    <row spans="1:10" r="11">
      <c t="s" r="A11" s="4">
        <v>139</v>
      </c>
      <c t="n" r="H11" s="6">
        <v>-1</v>
      </c>
    </row>
    <row spans="1:10" r="12">
      <c t="s" r="A12" s="4">
        <v>140</v>
      </c>
      <c t="n" r="B12" s="6">
        <v>48851</v>
      </c>
      <c t="n" r="G12" s="6">
        <v>48851</v>
      </c>
      <c t="n" r="H12" s="6">
        <v>48851</v>
      </c>
    </row>
    <row spans="1:10" r="13">
      <c t="s" r="A13" s="4">
        <v>141</v>
      </c>
      <c t="n" r="B13" s="6">
        <v>-523</v>
      </c>
      <c t="n" r="G13" s="6">
        <v>-523</v>
      </c>
      <c t="n" r="H13" s="6">
        <v>-523</v>
      </c>
    </row>
    <row spans="1:10" r="14">
      <c t="s" r="A14" s="4">
        <v>142</v>
      </c>
      <c t="n" r="B14" s="6">
        <v>-1690</v>
      </c>
      <c t="n" r="D14" s="6">
        <v>-1690</v>
      </c>
    </row>
    <row spans="1:10" r="15">
      <c t="s" r="A15" s="4">
        <v>143</v>
      </c>
      <c t="n" r="B15" s="6">
        <v>-296055</v>
      </c>
    </row>
    <row spans="1:10" r="16">
      <c t="s" r="A16" s="4">
        <v>144</v>
      </c>
      <c t="n" r="B16" s="6">
        <v>47237</v>
      </c>
    </row>
    <row spans="1:10" r="17">
      <c t="s" r="A17" s="4">
        <v>145</v>
      </c>
      <c t="n" r="B17" s="6">
        <v>-248818</v>
      </c>
      <c t="n" r="H17" s="6">
        <v>-248818</v>
      </c>
    </row>
    <row spans="1:10" r="18">
      <c t="s" r="A18" s="4">
        <v>146</v>
      </c>
      <c t="n" r="D18" s="6">
        <v>1324</v>
      </c>
    </row>
    <row spans="1:10" r="19">
      <c t="s" r="A19" s="4">
        <v>147</v>
      </c>
      <c t="n" r="B19" s="6">
        <v>-247764</v>
      </c>
      <c t="n" r="C19" s="7">
        <v>-247494</v>
      </c>
    </row>
    <row spans="1:10" r="20">
      <c t="s" r="A20" s="4">
        <v>120</v>
      </c>
      <c t="n" r="E20" s="6">
        <v>110160000</v>
      </c>
    </row>
    <row spans="1:10" r="21">
      <c t="s" r="A21" s="4">
        <v>131</v>
      </c>
      <c t="n" r="E21" s="7">
        <v>1102</v>
      </c>
      <c t="n" r="F21" s="6">
        <v>14847</v>
      </c>
      <c t="n" r="G21" s="6">
        <v>1598735</v>
      </c>
      <c t="n" r="H21" s="6">
        <v>1114606</v>
      </c>
      <c t="n" r="I21" s="6">
        <v>-500078</v>
      </c>
    </row>
    <row spans="1:10" r="22">
      <c t="s" r="A22" s="4">
        <v>132</v>
      </c>
      <c t="n" r="D22" s="6">
        <v>36455</v>
      </c>
    </row>
    <row spans="1:10" r="23">
      <c t="s" r="A23" s="4">
        <v>133</v>
      </c>
      <c t="n" r="B23" s="6">
        <v>1151061</v>
      </c>
    </row>
    <row spans="1:10" r="24">
      <c t="s" r="A24" s="4">
        <v>134</v>
      </c>
      <c t="n" r="E24" s="6">
        <v>3154000</v>
      </c>
    </row>
    <row spans="1:10" r="25">
      <c t="s" r="A25" s="4">
        <v>135</v>
      </c>
      <c t="n" r="B25" s="6">
        <v>35753</v>
      </c>
      <c t="n" r="E25" s="7">
        <v>31</v>
      </c>
      <c t="n" r="G25" s="6">
        <v>35722</v>
      </c>
      <c t="n" r="H25" s="6">
        <v>35753</v>
      </c>
    </row>
    <row spans="1:10" r="26">
      <c t="s" r="A26" s="4">
        <v>136</v>
      </c>
      <c t="n" r="G26" s="6">
        <v>-12907</v>
      </c>
    </row>
    <row spans="1:10" r="27">
      <c t="s" r="A27" s="4">
        <v>137</v>
      </c>
      <c t="n" r="B27" s="6">
        <v>53897</v>
      </c>
    </row>
    <row spans="1:10" r="28">
      <c t="s" r="A28" s="4">
        <v>140</v>
      </c>
      <c t="n" r="B28" s="6">
        <v>53897</v>
      </c>
      <c t="n" r="H28" s="6">
        <v>53897</v>
      </c>
    </row>
    <row spans="1:10" r="29">
      <c t="s" r="A29" s="4">
        <v>141</v>
      </c>
      <c t="n" r="B29" s="6">
        <v>248</v>
      </c>
      <c t="n" r="G29" s="6">
        <v>248</v>
      </c>
      <c t="n" r="H29" s="6">
        <v>248</v>
      </c>
    </row>
    <row spans="1:10" r="30">
      <c t="s" r="A30" s="4">
        <v>142</v>
      </c>
      <c t="n" r="B30" s="6">
        <v>-1854</v>
      </c>
      <c t="n" r="D30" s="6">
        <v>-1854</v>
      </c>
    </row>
    <row spans="1:10" r="31">
      <c t="s" r="A31" s="4">
        <v>143</v>
      </c>
      <c t="n" r="B31" s="6">
        <v>-38130</v>
      </c>
    </row>
    <row spans="1:10" r="32">
      <c t="s" r="A32" s="4">
        <v>144</v>
      </c>
      <c t="n" r="B32" s="6">
        <v>-119677</v>
      </c>
    </row>
    <row spans="1:10" r="33">
      <c t="s" r="A33" s="4">
        <v>145</v>
      </c>
      <c t="n" r="B33" s="6">
        <v>-157807</v>
      </c>
      <c t="n" r="H33" s="6">
        <v>-157807</v>
      </c>
    </row>
    <row spans="1:10" r="34">
      <c t="s" r="A34" s="4">
        <v>146</v>
      </c>
      <c t="n" r="D34" s="6">
        <v>1507</v>
      </c>
    </row>
    <row spans="1:10" r="35">
      <c t="s" r="A35" s="4">
        <v>147</v>
      </c>
      <c t="n" r="B35" s="7">
        <v>-156119</v>
      </c>
      <c t="n" r="C35" s="6">
        <v>-156300</v>
      </c>
    </row>
    <row spans="1:10" r="36">
      <c t="s" r="A36" s="4">
        <v>120</v>
      </c>
      <c t="n" r="B36" s="6">
        <v>113314000</v>
      </c>
      <c t="n" r="E36" s="6">
        <v>113314000</v>
      </c>
    </row>
    <row spans="1:10" r="37">
      <c t="s" r="A37" s="4">
        <v>131</v>
      </c>
      <c t="n" r="B37" s="7">
        <v>1033790</v>
      </c>
      <c t="n" r="E37" s="7">
        <v>1133</v>
      </c>
      <c t="n" r="F37" s="6">
        <v>-104830</v>
      </c>
      <c t="n" r="G37" s="6">
        <v>1675695</v>
      </c>
      <c t="n" r="H37" s="6">
        <v>1033790</v>
      </c>
      <c t="n" r="I37" s="6">
        <v>-538208</v>
      </c>
    </row>
    <row spans="1:10" r="38">
      <c t="s" r="A38" s="4">
        <v>132</v>
      </c>
      <c t="n" r="B38" s="6">
        <v>36108</v>
      </c>
      <c t="n" r="D38" s="6">
        <v>36108</v>
      </c>
    </row>
    <row spans="1:10" r="39">
      <c t="s" r="A39" s="4">
        <v>133</v>
      </c>
      <c t="n" r="B39" s="6">
        <v>1069898</v>
      </c>
    </row>
    <row spans="1:10" r="40">
      <c t="s" r="A40" s="4">
        <v>134</v>
      </c>
      <c t="n" r="E40" s="6">
        <v>1828000</v>
      </c>
    </row>
    <row spans="1:10" r="41">
      <c t="s" r="A41" s="4">
        <v>135</v>
      </c>
      <c t="n" r="B41" s="6">
        <v>12904</v>
      </c>
      <c t="n" r="E41" s="7">
        <v>19</v>
      </c>
      <c t="n" r="G41" s="6">
        <v>12885</v>
      </c>
      <c t="n" r="H41" s="6">
        <v>12904</v>
      </c>
    </row>
    <row spans="1:10" r="42">
      <c t="s" r="A42" s="4">
        <v>136</v>
      </c>
      <c t="n" r="G42" s="6">
        <v>-4571</v>
      </c>
    </row>
    <row spans="1:10" r="43">
      <c t="s" r="A43" s="4">
        <v>137</v>
      </c>
      <c t="n" r="B43" s="6">
        <v>42253</v>
      </c>
    </row>
    <row spans="1:10" r="44">
      <c t="s" r="A44" s="4">
        <v>140</v>
      </c>
      <c t="n" r="B44" s="6">
        <v>42253</v>
      </c>
      <c t="n" r="H44" s="6">
        <v>42253</v>
      </c>
    </row>
    <row spans="1:10" r="45">
      <c t="s" r="A45" s="4">
        <v>141</v>
      </c>
      <c t="n" r="B45" s="7">
        <v>-268</v>
      </c>
      <c t="n" r="G45" s="6">
        <v>-268</v>
      </c>
      <c t="n" r="H45" s="6">
        <v>-268</v>
      </c>
    </row>
    <row spans="1:10" r="46">
      <c t="s" r="A46" s="4">
        <v>148</v>
      </c>
      <c t="n" r="B46" s="6">
        <v>-2458000</v>
      </c>
    </row>
    <row spans="1:10" r="47">
      <c t="s" r="A47" s="4">
        <v>149</v>
      </c>
      <c t="n" r="B47" s="7">
        <v>-76632</v>
      </c>
      <c t="n" r="E47" s="7">
        <v>-27</v>
      </c>
      <c t="n" r="H47" s="6">
        <v>-76632</v>
      </c>
      <c t="n" r="I47" s="6">
        <v>-76605</v>
      </c>
    </row>
    <row spans="1:10" r="48">
      <c t="s" r="A48" s="4">
        <v>142</v>
      </c>
      <c t="n" r="B48" s="6">
        <v>-2412</v>
      </c>
      <c t="n" r="D48" s="6">
        <v>-2412</v>
      </c>
    </row>
    <row spans="1:10" r="49">
      <c t="s" r="A49" s="4">
        <v>143</v>
      </c>
      <c t="n" r="B49" s="6">
        <v>79097</v>
      </c>
    </row>
    <row spans="1:10" r="50">
      <c t="s" r="A50" s="4">
        <v>150</v>
      </c>
      <c t="n" r="B50" s="6">
        <v>422</v>
      </c>
      <c t="n" r="G50" s="6">
        <v>422</v>
      </c>
      <c t="n" r="H50" s="6">
        <v>422</v>
      </c>
    </row>
    <row spans="1:10" r="51">
      <c t="s" r="A51" s="4">
        <v>144</v>
      </c>
      <c t="n" r="B51" s="6">
        <v>-187491</v>
      </c>
    </row>
    <row spans="1:10" r="52">
      <c t="s" r="A52" s="4">
        <v>145</v>
      </c>
      <c t="n" r="B52" s="6">
        <v>-108394</v>
      </c>
      <c t="n" r="H52" s="6">
        <v>-108394</v>
      </c>
    </row>
    <row spans="1:10" r="53">
      <c t="s" r="A53" s="4">
        <v>146</v>
      </c>
      <c t="n" r="D53" s="6">
        <v>1241</v>
      </c>
    </row>
    <row spans="1:10" r="54">
      <c t="s" r="A54" s="4">
        <v>147</v>
      </c>
      <c t="n" r="B54" s="7">
        <v>-107134</v>
      </c>
      <c t="n" r="C54" s="7">
        <v>-107153</v>
      </c>
    </row>
    <row spans="1:10" r="55">
      <c t="s" r="A55" s="4">
        <v>120</v>
      </c>
      <c t="n" r="B55" s="6">
        <v>112684000</v>
      </c>
      <c t="n" r="E55" s="6">
        <v>112684000</v>
      </c>
    </row>
    <row spans="1:10" r="56">
      <c t="s" r="A56" s="4">
        <v>151</v>
      </c>
      <c t="n" r="J56" s="7">
        <v>85826</v>
      </c>
    </row>
    <row spans="1:10" r="57">
      <c t="s" r="A57" s="4">
        <v>131</v>
      </c>
      <c t="n" r="B57" s="7">
        <v>899504</v>
      </c>
      <c t="n" r="E57" s="7">
        <v>1125</v>
      </c>
      <c t="n" r="F57" s="7">
        <v>-292321</v>
      </c>
      <c t="n" r="G57" s="7">
        <v>1726416</v>
      </c>
      <c t="n" r="H57" s="7">
        <v>899504</v>
      </c>
      <c t="n" r="I57" s="7">
        <v>-535716</v>
      </c>
    </row>
    <row spans="1:10" r="58">
      <c t="s" r="A58" s="4">
        <v>132</v>
      </c>
      <c t="n" r="B58" s="6">
        <v>34937</v>
      </c>
      <c t="n" r="D58" s="7">
        <v>34937</v>
      </c>
    </row>
    <row spans="1:10" r="59">
      <c t="s" r="A59" s="4">
        <v>133</v>
      </c>
      <c t="n" r="B59" s="7">
        <v>9344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9</v>
      </c>
      <c t="s" r="B1" s="2">
        <v>2</v>
      </c>
      <c t="s" r="C1" s="2">
        <v>393</v>
      </c>
      <c t="s" r="D1" s="2">
        <v>32</v>
      </c>
    </row>
    <row spans="1:4" r="2">
      <c t="s" r="A2" s="3">
        <v>320</v>
      </c>
    </row>
    <row spans="1:4" r="3">
      <c t="s" r="A3" s="4">
        <v>710</v>
      </c>
      <c t="n" r="B3" s="7">
        <v>35860</v>
      </c>
      <c t="n" r="D3" s="7">
        <v>62228</v>
      </c>
    </row>
    <row spans="1:4" r="4">
      <c t="s" r="A4" s="4">
        <v>407</v>
      </c>
      <c t="n" r="B4" s="6">
        <v>10776</v>
      </c>
      <c t="n" r="D4" s="6">
        <v>11185</v>
      </c>
    </row>
    <row spans="1:4" r="5">
      <c t="s" r="A5" s="4">
        <v>711</v>
      </c>
      <c t="n" r="B5" s="6">
        <v>32260</v>
      </c>
      <c t="n" r="D5" s="6">
        <v>27679</v>
      </c>
    </row>
    <row spans="1:4" r="6">
      <c t="s" r="A6" s="4">
        <v>712</v>
      </c>
      <c t="n" r="B6" s="7">
        <v>78896</v>
      </c>
      <c t="n" r="D6" s="7">
        <v>101092</v>
      </c>
    </row>
    <row spans="1:4" r="7">
      <c t="s" r="A7" s="4">
        <v>395</v>
      </c>
      <c t="n" r="C7" s="7">
        <v>24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3</v>
      </c>
      <c t="s" r="B1" s="2">
        <v>2</v>
      </c>
      <c t="s" r="C1" s="2">
        <v>32</v>
      </c>
    </row>
    <row spans="1:3" r="2">
      <c t="s" r="A2" s="3">
        <v>714</v>
      </c>
    </row>
    <row spans="1:3" r="3">
      <c t="s" r="A3" s="4">
        <v>407</v>
      </c>
      <c t="n" r="B3" s="7">
        <v>10776</v>
      </c>
      <c t="n" r="C3" s="7">
        <v>11185</v>
      </c>
    </row>
    <row spans="1:3" r="4">
      <c t="s" r="A4" s="4">
        <v>715</v>
      </c>
    </row>
    <row spans="1:3" r="5">
      <c t="s" r="A5" s="3">
        <v>714</v>
      </c>
    </row>
    <row spans="1:3" r="6">
      <c t="s" r="A6" s="4">
        <v>716</v>
      </c>
      <c t="n" r="B6" s="6">
        <v>53</v>
      </c>
      <c t="n" r="C6" s="6">
        <v>195</v>
      </c>
    </row>
    <row spans="1:3" r="7">
      <c t="s" r="A7" s="4">
        <v>717</v>
      </c>
      <c t="n" r="B7" s="6">
        <v>53</v>
      </c>
      <c t="n" r="C7" s="6">
        <v>195</v>
      </c>
    </row>
    <row spans="1:3" r="8">
      <c t="s" r="A8" s="4">
        <v>407</v>
      </c>
      <c t="n" r="B8" s="6">
        <v>12786</v>
      </c>
      <c t="n" r="C8" s="6">
        <v>11824</v>
      </c>
    </row>
    <row spans="1:3" r="9">
      <c t="s" r="A9" s="4">
        <v>718</v>
      </c>
      <c t="n" r="B9" s="6">
        <v>4784</v>
      </c>
      <c t="n" r="C9" s="6">
        <v>1315</v>
      </c>
    </row>
    <row spans="1:3" r="10">
      <c t="s" r="A10" s="4">
        <v>719</v>
      </c>
      <c t="n" r="B10" s="6">
        <v>17570</v>
      </c>
      <c t="n" r="C10" s="6">
        <v>13139</v>
      </c>
    </row>
    <row spans="1:3" r="11">
      <c t="s" r="A11" s="4">
        <v>720</v>
      </c>
    </row>
    <row spans="1:3" r="12">
      <c t="s" r="A12" s="3">
        <v>714</v>
      </c>
    </row>
    <row spans="1:3" r="13">
      <c t="s" r="A13" s="4">
        <v>716</v>
      </c>
      <c t="n" r="B13" s="6">
        <v>0</v>
      </c>
      <c t="n" r="C13" s="6">
        <v>0</v>
      </c>
    </row>
    <row spans="1:3" r="14">
      <c t="s" r="A14" s="4">
        <v>717</v>
      </c>
      <c t="n" r="B14" s="6">
        <v>0</v>
      </c>
      <c t="n" r="C14" s="6">
        <v>0</v>
      </c>
    </row>
    <row spans="1:3" r="15">
      <c t="s" r="A15" s="4">
        <v>407</v>
      </c>
      <c t="n" r="B15" s="6">
        <v>0</v>
      </c>
      <c t="n" r="C15" s="6">
        <v>0</v>
      </c>
    </row>
    <row spans="1:3" r="16">
      <c t="s" r="A16" s="4">
        <v>718</v>
      </c>
      <c t="n" r="B16" s="6">
        <v>0</v>
      </c>
      <c t="n" r="C16" s="6">
        <v>0</v>
      </c>
    </row>
    <row spans="1:3" r="17">
      <c t="s" r="A17" s="4">
        <v>719</v>
      </c>
      <c t="n" r="B17" s="6">
        <v>0</v>
      </c>
      <c t="n" r="C17" s="6">
        <v>0</v>
      </c>
    </row>
    <row spans="1:3" r="18">
      <c t="s" r="A18" s="4">
        <v>721</v>
      </c>
    </row>
    <row spans="1:3" r="19">
      <c t="s" r="A19" s="3">
        <v>714</v>
      </c>
    </row>
    <row spans="1:3" r="20">
      <c t="s" r="A20" s="4">
        <v>716</v>
      </c>
      <c t="n" r="B20" s="6">
        <v>53</v>
      </c>
      <c t="n" r="C20" s="6">
        <v>195</v>
      </c>
    </row>
    <row spans="1:3" r="21">
      <c t="s" r="A21" s="4">
        <v>717</v>
      </c>
      <c t="n" r="B21" s="6">
        <v>53</v>
      </c>
      <c t="n" r="C21" s="6">
        <v>195</v>
      </c>
    </row>
    <row spans="1:3" r="22">
      <c t="s" r="A22" s="4">
        <v>407</v>
      </c>
      <c t="n" r="B22" s="6">
        <v>0</v>
      </c>
      <c t="n" r="C22" s="6">
        <v>0</v>
      </c>
    </row>
    <row spans="1:3" r="23">
      <c t="s" r="A23" s="4">
        <v>718</v>
      </c>
      <c t="n" r="B23" s="6">
        <v>4784</v>
      </c>
      <c t="n" r="C23" s="6">
        <v>1315</v>
      </c>
    </row>
    <row spans="1:3" r="24">
      <c t="s" r="A24" s="4">
        <v>719</v>
      </c>
      <c t="n" r="B24" s="6">
        <v>4784</v>
      </c>
      <c t="n" r="C24" s="6">
        <v>1315</v>
      </c>
    </row>
    <row spans="1:3" r="25">
      <c t="s" r="A25" s="4">
        <v>722</v>
      </c>
    </row>
    <row spans="1:3" r="26">
      <c t="s" r="A26" s="3">
        <v>714</v>
      </c>
    </row>
    <row spans="1:3" r="27">
      <c t="s" r="A27" s="4">
        <v>716</v>
      </c>
      <c t="n" r="B27" s="6">
        <v>0</v>
      </c>
      <c t="n" r="C27" s="6">
        <v>0</v>
      </c>
    </row>
    <row spans="1:3" r="28">
      <c t="s" r="A28" s="4">
        <v>717</v>
      </c>
      <c t="n" r="B28" s="6">
        <v>0</v>
      </c>
      <c t="n" r="C28" s="6">
        <v>0</v>
      </c>
    </row>
    <row spans="1:3" r="29">
      <c t="s" r="A29" s="4">
        <v>407</v>
      </c>
      <c t="n" r="B29" s="6">
        <v>12786</v>
      </c>
      <c t="n" r="C29" s="6">
        <v>11824</v>
      </c>
    </row>
    <row spans="1:3" r="30">
      <c t="s" r="A30" s="4">
        <v>718</v>
      </c>
      <c t="n" r="B30" s="6">
        <v>0</v>
      </c>
      <c t="n" r="C30" s="6">
        <v>0</v>
      </c>
    </row>
    <row spans="1:3" r="31">
      <c t="s" r="A31" s="4">
        <v>719</v>
      </c>
      <c t="n" r="B31" s="7">
        <v>12786</v>
      </c>
      <c t="n" r="C31" s="7">
        <v>118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3</v>
      </c>
      <c t="s" r="B1" s="2">
        <v>1</v>
      </c>
    </row>
    <row spans="1:4" r="2">
      <c t="s" r="B2" s="2">
        <v>2</v>
      </c>
      <c t="s" r="C2" s="2">
        <v>32</v>
      </c>
      <c t="s" r="D2" s="2">
        <v>33</v>
      </c>
    </row>
    <row spans="1:4" r="3">
      <c t="s" r="A3" s="3">
        <v>724</v>
      </c>
    </row>
    <row spans="1:4" r="4">
      <c t="s" r="A4" s="4">
        <v>407</v>
      </c>
      <c t="n" r="B4" s="7">
        <v>10776</v>
      </c>
      <c t="n" r="C4" s="7">
        <v>11185</v>
      </c>
    </row>
    <row spans="1:4" r="5">
      <c t="s" r="A5" s="4">
        <v>725</v>
      </c>
      <c t="n" r="B5" s="6">
        <v>1781</v>
      </c>
      <c t="n" r="C5" s="6">
        <v>11605</v>
      </c>
    </row>
    <row spans="1:4" r="6">
      <c t="s" r="A6" s="3">
        <v>726</v>
      </c>
    </row>
    <row spans="1:4" r="7">
      <c t="s" r="A7" s="4">
        <v>727</v>
      </c>
      <c t="n" r="B7" s="6">
        <v>739</v>
      </c>
      <c t="n" r="C7" s="6">
        <v>524</v>
      </c>
      <c t="n" r="D7" s="7">
        <v>10999</v>
      </c>
    </row>
    <row spans="1:4" r="8">
      <c t="s" r="A8" s="4">
        <v>728</v>
      </c>
    </row>
    <row spans="1:4" r="9">
      <c t="s" r="A9" s="3">
        <v>724</v>
      </c>
    </row>
    <row spans="1:4" r="10">
      <c t="s" r="A10" s="4">
        <v>407</v>
      </c>
      <c t="n" r="B10" s="6">
        <v>12786</v>
      </c>
      <c t="n" r="C10" s="6">
        <v>11824</v>
      </c>
    </row>
    <row spans="1:4" r="11">
      <c t="s" r="A11" s="4">
        <v>729</v>
      </c>
    </row>
    <row spans="1:4" r="12">
      <c t="s" r="A12" s="3">
        <v>724</v>
      </c>
    </row>
    <row spans="1:4" r="13">
      <c t="s" r="A13" s="4">
        <v>407</v>
      </c>
      <c t="n" r="B13" s="6">
        <v>12786</v>
      </c>
      <c t="n" r="C13" s="6">
        <v>11824</v>
      </c>
    </row>
    <row spans="1:4" r="14">
      <c t="s" r="A14" s="4">
        <v>730</v>
      </c>
    </row>
    <row spans="1:4" r="15">
      <c t="s" r="A15" s="3">
        <v>724</v>
      </c>
    </row>
    <row spans="1:4" r="16">
      <c t="s" r="A16" s="4">
        <v>407</v>
      </c>
      <c t="n" r="B16" s="6">
        <v>12786</v>
      </c>
      <c t="n" r="C16" s="6">
        <v>11824</v>
      </c>
      <c t="n" r="D16" s="7">
        <v>66</v>
      </c>
    </row>
    <row spans="1:4" r="17">
      <c t="s" r="A17" s="3">
        <v>726</v>
      </c>
    </row>
    <row spans="1:4" r="18">
      <c t="s" r="A18" s="4">
        <v>731</v>
      </c>
      <c t="n" r="C18" s="6">
        <v>-105</v>
      </c>
    </row>
    <row spans="1:4" r="19">
      <c t="s" r="A19" s="4">
        <v>732</v>
      </c>
      <c t="n" r="C19" s="6">
        <v>432</v>
      </c>
    </row>
    <row spans="1:4" r="20">
      <c t="s" r="A20" s="4">
        <v>733</v>
      </c>
    </row>
    <row spans="1:4" r="21">
      <c t="s" r="A21" s="3">
        <v>726</v>
      </c>
    </row>
    <row spans="1:4" r="22">
      <c t="s" r="A22" s="4">
        <v>731</v>
      </c>
      <c t="n" r="B22" s="6">
        <v>-2474</v>
      </c>
    </row>
    <row spans="1:4" r="23">
      <c t="s" r="A23" s="4">
        <v>734</v>
      </c>
    </row>
    <row spans="1:4" r="24">
      <c t="s" r="A24" s="3">
        <v>726</v>
      </c>
    </row>
    <row spans="1:4" r="25">
      <c t="s" r="A25" s="4">
        <v>731</v>
      </c>
      <c t="n" r="B25" s="6">
        <v>-2140</v>
      </c>
    </row>
    <row spans="1:4" r="26">
      <c t="s" r="A26" s="4">
        <v>735</v>
      </c>
    </row>
    <row spans="1:4" r="27">
      <c t="s" r="A27" s="3">
        <v>726</v>
      </c>
    </row>
    <row spans="1:4" r="28">
      <c t="s" r="A28" s="4">
        <v>727</v>
      </c>
      <c t="n" r="B28" s="7">
        <v>-485</v>
      </c>
      <c t="n" r="C28" s="7">
        <v>-1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36</v>
      </c>
      <c t="s" r="B1" s="2">
        <v>1</v>
      </c>
    </row>
    <row spans="1:11" r="2">
      <c t="s" r="B2" s="2">
        <v>737</v>
      </c>
      <c t="s" r="C2" s="2">
        <v>2</v>
      </c>
      <c t="s" r="D2" s="2">
        <v>32</v>
      </c>
      <c t="s" r="E2" s="2">
        <v>33</v>
      </c>
      <c t="s" r="F2" s="2">
        <v>738</v>
      </c>
      <c t="s" r="G2" s="2">
        <v>739</v>
      </c>
      <c t="s" r="H2" s="2">
        <v>740</v>
      </c>
      <c t="s" r="I2" s="2">
        <v>4</v>
      </c>
      <c t="s" r="J2" s="2">
        <v>741</v>
      </c>
      <c t="s" r="K2" s="2">
        <v>742</v>
      </c>
    </row>
    <row spans="1:11" r="3">
      <c t="s" r="A3" s="4">
        <v>743</v>
      </c>
    </row>
    <row spans="1:11" r="4">
      <c t="s" r="A4" s="3">
        <v>744</v>
      </c>
    </row>
    <row spans="1:11" r="5">
      <c t="s" r="A5" s="4">
        <v>745</v>
      </c>
      <c t="n" r="D5" s="7">
        <v>500000</v>
      </c>
    </row>
    <row spans="1:11" r="6">
      <c t="s" r="A6" s="4">
        <v>746</v>
      </c>
    </row>
    <row spans="1:11" r="7">
      <c t="s" r="A7" s="3">
        <v>744</v>
      </c>
    </row>
    <row spans="1:11" r="8">
      <c t="s" r="A8" s="4">
        <v>747</v>
      </c>
      <c t="s" r="C8" s="4">
        <v>748</v>
      </c>
    </row>
    <row spans="1:11" r="9">
      <c t="s" r="A9" s="4">
        <v>749</v>
      </c>
    </row>
    <row spans="1:11" r="10">
      <c t="s" r="A10" s="3">
        <v>744</v>
      </c>
    </row>
    <row spans="1:11" r="11">
      <c t="s" r="A11" s="4">
        <v>750</v>
      </c>
      <c t="n" r="C11" s="7">
        <v>17113</v>
      </c>
      <c t="n" r="D11" s="6">
        <v>-2661</v>
      </c>
      <c t="n" r="E11" s="7">
        <v>-5214</v>
      </c>
    </row>
    <row spans="1:11" r="12">
      <c t="s" r="A12" s="4">
        <v>745</v>
      </c>
      <c t="n" r="C12" s="6">
        <v>219600</v>
      </c>
      <c t="n" r="D12" s="7">
        <v>241100</v>
      </c>
    </row>
    <row spans="1:11" r="13">
      <c t="s" r="A13" s="4">
        <v>751</v>
      </c>
    </row>
    <row spans="1:11" r="14">
      <c t="s" r="A14" s="3">
        <v>744</v>
      </c>
    </row>
    <row spans="1:11" r="15">
      <c t="s" r="A15" s="4">
        <v>752</v>
      </c>
      <c t="n" r="C15" s="7">
        <v>500000</v>
      </c>
      <c t="n" r="J15" s="7">
        <v>500000</v>
      </c>
      <c t="n" r="K15" s="7">
        <v>500000</v>
      </c>
    </row>
    <row spans="1:11" r="16">
      <c t="s" r="A16" s="4">
        <v>753</v>
      </c>
      <c t="s" r="H16" s="4">
        <v>754</v>
      </c>
      <c t="s" r="I16" s="4">
        <v>755</v>
      </c>
    </row>
    <row spans="1:11" r="17">
      <c t="s" r="A17" s="4">
        <v>756</v>
      </c>
    </row>
    <row spans="1:11" r="18">
      <c t="s" r="A18" s="3">
        <v>744</v>
      </c>
    </row>
    <row spans="1:11" r="19">
      <c t="s" r="A19" s="4">
        <v>757</v>
      </c>
      <c t="n" r="B19" s="7">
        <v>4400</v>
      </c>
    </row>
    <row spans="1:11" r="20">
      <c t="s" r="A20" s="4">
        <v>758</v>
      </c>
    </row>
    <row spans="1:11" r="21">
      <c t="s" r="A21" s="3">
        <v>744</v>
      </c>
    </row>
    <row spans="1:11" r="22">
      <c t="s" r="A22" s="4">
        <v>752</v>
      </c>
      <c t="n" r="F22" s="7">
        <v>400000</v>
      </c>
      <c t="n" r="G22" s="7">
        <v>45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59</v>
      </c>
      <c t="s" r="B1" s="2">
        <v>1</v>
      </c>
    </row>
    <row spans="1:4" r="2">
      <c t="s" r="B2" s="2">
        <v>2</v>
      </c>
      <c t="s" r="C2" s="2">
        <v>32</v>
      </c>
      <c t="s" r="D2" s="2">
        <v>33</v>
      </c>
    </row>
    <row spans="1:4" r="3">
      <c t="s" r="A3" s="3">
        <v>760</v>
      </c>
    </row>
    <row spans="1:4" r="4">
      <c t="s" r="A4" s="4">
        <v>83</v>
      </c>
      <c t="n" r="B4" s="7">
        <v>1084031</v>
      </c>
      <c t="n" r="C4" s="7">
        <v>1185892</v>
      </c>
      <c t="n" r="D4" s="7">
        <v>1252472</v>
      </c>
    </row>
    <row spans="1:4" r="5">
      <c t="s" r="A5" s="4">
        <v>220</v>
      </c>
      <c t="n" r="B5" s="6">
        <v>-118501</v>
      </c>
      <c t="n" r="C5" s="6">
        <v>-72529</v>
      </c>
    </row>
    <row spans="1:4" r="6">
      <c t="s" r="A6" s="4">
        <v>761</v>
      </c>
      <c t="n" r="B6" s="6">
        <v>82492</v>
      </c>
      <c t="n" r="C6" s="6">
        <v>97580</v>
      </c>
      <c t="n" r="D6" s="6">
        <v>96160</v>
      </c>
    </row>
    <row spans="1:4" r="7">
      <c t="s" r="A7" s="4">
        <v>762</v>
      </c>
      <c t="n" r="B7" s="6">
        <v>707073</v>
      </c>
      <c t="n" r="C7" s="6">
        <v>802016</v>
      </c>
    </row>
    <row spans="1:4" r="8">
      <c t="s" r="A8" s="4">
        <v>763</v>
      </c>
      <c t="n" r="B8" s="6">
        <v>317517</v>
      </c>
    </row>
    <row spans="1:4" r="9">
      <c t="s" r="A9" s="4">
        <v>764</v>
      </c>
      <c t="n" r="B9" s="6">
        <v>-389556</v>
      </c>
      <c t="n" r="C9" s="6">
        <v>-344421</v>
      </c>
    </row>
    <row spans="1:4" r="10">
      <c t="s" r="A10" s="4">
        <v>765</v>
      </c>
    </row>
    <row spans="1:4" r="11">
      <c t="s" r="A11" s="3">
        <v>760</v>
      </c>
    </row>
    <row spans="1:4" r="12">
      <c t="s" r="A12" s="4">
        <v>761</v>
      </c>
      <c t="n" r="B12" s="6">
        <v>100799</v>
      </c>
      <c t="n" r="C12" s="6">
        <v>140262</v>
      </c>
      <c t="n" r="D12" s="7">
        <v>140899</v>
      </c>
    </row>
    <row spans="1:4" r="13">
      <c t="s" r="A13" s="4">
        <v>471</v>
      </c>
    </row>
    <row spans="1:4" r="14">
      <c t="s" r="A14" s="3">
        <v>760</v>
      </c>
    </row>
    <row spans="1:4" r="15">
      <c t="s" r="A15" s="4">
        <v>763</v>
      </c>
      <c t="n" r="B15" s="6">
        <v>20373</v>
      </c>
    </row>
    <row spans="1:4" r="16">
      <c t="s" r="A16" s="4">
        <v>766</v>
      </c>
    </row>
    <row spans="1:4" r="17">
      <c t="s" r="A17" s="3">
        <v>760</v>
      </c>
    </row>
    <row spans="1:4" r="18">
      <c t="s" r="A18" s="4">
        <v>83</v>
      </c>
      <c t="n" r="B18" s="6">
        <v>810062</v>
      </c>
      <c t="n" r="C18" s="6">
        <v>906866</v>
      </c>
    </row>
    <row spans="1:4" r="19">
      <c t="s" r="A19" s="4">
        <v>767</v>
      </c>
    </row>
    <row spans="1:4" r="20">
      <c t="s" r="A20" s="3">
        <v>760</v>
      </c>
    </row>
    <row spans="1:4" r="21">
      <c t="s" r="A21" s="4">
        <v>83</v>
      </c>
      <c t="n" r="B21" s="7">
        <v>81531</v>
      </c>
      <c t="n" r="C21" s="7">
        <v>880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8</v>
      </c>
      <c t="s" r="B1" s="2">
        <v>1</v>
      </c>
    </row>
    <row spans="1:4" r="2">
      <c t="s" r="B2" s="2">
        <v>2</v>
      </c>
      <c t="s" r="C2" s="2">
        <v>32</v>
      </c>
      <c t="s" r="D2" s="2">
        <v>33</v>
      </c>
    </row>
    <row spans="1:4" r="3">
      <c t="s" r="A3" s="3">
        <v>769</v>
      </c>
    </row>
    <row spans="1:4" r="4">
      <c t="s" r="A4" s="4">
        <v>761</v>
      </c>
      <c t="n" r="B4" s="7">
        <v>82492</v>
      </c>
      <c t="n" r="C4" s="7">
        <v>97580</v>
      </c>
      <c t="n" r="D4" s="7">
        <v>96160</v>
      </c>
    </row>
    <row spans="1:4" r="5">
      <c t="s" r="A5" s="4">
        <v>762</v>
      </c>
      <c t="n" r="B5" s="6">
        <v>707073</v>
      </c>
      <c t="n" r="C5" s="6">
        <v>802016</v>
      </c>
    </row>
    <row spans="1:4" r="6">
      <c t="s" r="A6" s="4">
        <v>764</v>
      </c>
      <c t="n" r="B6" s="6">
        <v>-389556</v>
      </c>
      <c t="n" r="C6" s="6">
        <v>-344421</v>
      </c>
    </row>
    <row spans="1:4" r="7">
      <c t="s" r="A7" s="4">
        <v>770</v>
      </c>
      <c t="n" r="B7" s="6">
        <v>317517</v>
      </c>
      <c t="n" r="C7" s="6">
        <v>457595</v>
      </c>
    </row>
    <row spans="1:4" r="8">
      <c t="s" r="A8" s="4">
        <v>763</v>
      </c>
      <c t="n" r="B8" s="6">
        <v>317517</v>
      </c>
    </row>
    <row spans="1:4" r="9">
      <c t="s" r="A9" s="4">
        <v>83</v>
      </c>
      <c t="n" r="B9" s="6">
        <v>1084031</v>
      </c>
      <c t="n" r="C9" s="6">
        <v>1185892</v>
      </c>
      <c t="n" r="D9" s="6">
        <v>1252472</v>
      </c>
    </row>
    <row spans="1:4" r="10">
      <c t="s" r="A10" s="4">
        <v>765</v>
      </c>
    </row>
    <row spans="1:4" r="11">
      <c t="s" r="A11" s="3">
        <v>769</v>
      </c>
    </row>
    <row spans="1:4" r="12">
      <c t="s" r="A12" s="4">
        <v>761</v>
      </c>
      <c t="n" r="B12" s="6">
        <v>100799</v>
      </c>
      <c t="n" r="C12" s="6">
        <v>140262</v>
      </c>
      <c t="n" r="D12" s="6">
        <v>140899</v>
      </c>
    </row>
    <row spans="1:4" r="13">
      <c t="s" r="A13" s="4">
        <v>415</v>
      </c>
    </row>
    <row spans="1:4" r="14">
      <c t="s" r="A14" s="3">
        <v>769</v>
      </c>
    </row>
    <row spans="1:4" r="15">
      <c t="s" r="A15" s="4">
        <v>771</v>
      </c>
      <c t="n" r="B15" s="6">
        <v>200</v>
      </c>
    </row>
    <row spans="1:4" r="16">
      <c t="s" r="A16" s="4">
        <v>762</v>
      </c>
      <c t="n" r="B16" s="6">
        <v>115143</v>
      </c>
      <c t="n" r="C16" s="6">
        <v>128935</v>
      </c>
    </row>
    <row spans="1:4" r="17">
      <c t="s" r="A17" s="4">
        <v>764</v>
      </c>
      <c t="n" r="B17" s="6">
        <v>-90744</v>
      </c>
      <c t="n" r="C17" s="6">
        <v>-89260</v>
      </c>
    </row>
    <row spans="1:4" r="18">
      <c t="s" r="A18" s="4">
        <v>763</v>
      </c>
      <c t="n" r="B18" s="6">
        <v>24399</v>
      </c>
      <c t="n" r="C18" s="6">
        <v>39675</v>
      </c>
    </row>
    <row spans="1:4" r="19">
      <c t="s" r="A19" s="4">
        <v>416</v>
      </c>
    </row>
    <row spans="1:4" r="20">
      <c t="s" r="A20" s="3">
        <v>769</v>
      </c>
    </row>
    <row spans="1:4" r="21">
      <c t="s" r="A21" s="4">
        <v>771</v>
      </c>
      <c t="n" r="B21" s="6">
        <v>3300</v>
      </c>
    </row>
    <row spans="1:4" r="22">
      <c t="s" r="A22" s="4">
        <v>762</v>
      </c>
      <c t="n" r="B22" s="6">
        <v>591930</v>
      </c>
      <c t="n" r="C22" s="6">
        <v>673081</v>
      </c>
    </row>
    <row spans="1:4" r="23">
      <c t="s" r="A23" s="4">
        <v>764</v>
      </c>
      <c t="n" r="B23" s="6">
        <v>-298812</v>
      </c>
      <c t="n" r="C23" s="6">
        <v>-255161</v>
      </c>
    </row>
    <row spans="1:4" r="24">
      <c t="s" r="A24" s="4">
        <v>763</v>
      </c>
      <c t="n" r="B24" s="6">
        <v>293118</v>
      </c>
      <c t="n" r="C24" s="6">
        <v>417920</v>
      </c>
    </row>
    <row spans="1:4" r="25">
      <c t="s" r="A25" s="4">
        <v>409</v>
      </c>
    </row>
    <row spans="1:4" r="26">
      <c t="s" r="A26" s="3">
        <v>769</v>
      </c>
    </row>
    <row spans="1:4" r="27">
      <c t="s" r="A27" s="4">
        <v>771</v>
      </c>
      <c t="n" r="B27" s="6">
        <v>10400</v>
      </c>
    </row>
    <row spans="1:4" r="28">
      <c t="s" r="A28" s="4">
        <v>471</v>
      </c>
    </row>
    <row spans="1:4" r="29">
      <c t="s" r="A29" s="3">
        <v>769</v>
      </c>
    </row>
    <row spans="1:4" r="30">
      <c t="s" r="A30" s="4">
        <v>761</v>
      </c>
      <c t="n" r="B30" s="6">
        <v>18307</v>
      </c>
      <c t="n" r="C30" s="7">
        <v>42682</v>
      </c>
      <c t="n" r="D30" s="7">
        <v>44739</v>
      </c>
    </row>
    <row spans="1:4" r="31">
      <c t="s" r="A31" s="4">
        <v>772</v>
      </c>
    </row>
    <row spans="1:4" r="32">
      <c t="s" r="A32" s="3">
        <v>769</v>
      </c>
    </row>
    <row spans="1:4" r="33">
      <c t="s" r="A33" s="4">
        <v>773</v>
      </c>
      <c t="n" r="B33" s="6">
        <v>93500</v>
      </c>
    </row>
    <row spans="1:4" r="34">
      <c t="s" r="A34" s="4">
        <v>774</v>
      </c>
    </row>
    <row spans="1:4" r="35">
      <c t="s" r="A35" s="3">
        <v>769</v>
      </c>
    </row>
    <row spans="1:4" r="36">
      <c t="s" r="A36" s="4">
        <v>773</v>
      </c>
      <c t="n" r="B36" s="7">
        <v>4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775</v>
      </c>
      <c t="s" r="B1" s="2">
        <v>532</v>
      </c>
    </row>
    <row spans="1:2" r="2">
      <c t="s" r="A2" s="3">
        <v>776</v>
      </c>
    </row>
    <row spans="1:2" r="3">
      <c t="s" r="A3" s="4">
        <v>777</v>
      </c>
      <c t="n" r="B3" s="7">
        <v>87387</v>
      </c>
    </row>
    <row spans="1:2" r="4">
      <c t="s" r="A4" s="4">
        <v>778</v>
      </c>
      <c t="n" r="B4" s="6">
        <v>56329</v>
      </c>
    </row>
    <row spans="1:2" r="5">
      <c t="s" r="A5" s="4">
        <v>779</v>
      </c>
      <c t="n" r="B5" s="6">
        <v>51511</v>
      </c>
    </row>
    <row spans="1:2" r="6">
      <c t="s" r="A6" s="4">
        <v>780</v>
      </c>
      <c t="n" r="B6" s="6">
        <v>46956</v>
      </c>
    </row>
    <row spans="1:2" r="7">
      <c t="s" r="A7" s="4">
        <v>781</v>
      </c>
      <c t="n" r="B7" s="6">
        <v>31451</v>
      </c>
    </row>
    <row spans="1:2" r="8">
      <c t="s" r="A8" s="4">
        <v>782</v>
      </c>
      <c t="n" r="B8" s="6">
        <v>43883</v>
      </c>
    </row>
    <row spans="1:2" r="9">
      <c t="s" r="A9" s="4">
        <v>763</v>
      </c>
      <c t="n" r="B9" s="6">
        <v>317517</v>
      </c>
    </row>
    <row spans="1:2" r="10">
      <c t="s" r="A10" s="4">
        <v>471</v>
      </c>
    </row>
    <row spans="1:2" r="11">
      <c t="s" r="A11" s="3">
        <v>776</v>
      </c>
    </row>
    <row spans="1:2" r="12">
      <c t="s" r="A12" s="4">
        <v>777</v>
      </c>
      <c t="n" r="B12" s="6">
        <v>12228</v>
      </c>
    </row>
    <row spans="1:2" r="13">
      <c t="s" r="A13" s="4">
        <v>778</v>
      </c>
      <c t="n" r="B13" s="6">
        <v>4182</v>
      </c>
    </row>
    <row spans="1:2" r="14">
      <c t="s" r="A14" s="4">
        <v>779</v>
      </c>
      <c t="n" r="B14" s="6">
        <v>2051</v>
      </c>
    </row>
    <row spans="1:2" r="15">
      <c t="s" r="A15" s="4">
        <v>780</v>
      </c>
      <c t="n" r="B15" s="6">
        <v>758</v>
      </c>
    </row>
    <row spans="1:2" r="16">
      <c t="s" r="A16" s="4">
        <v>781</v>
      </c>
      <c t="n" r="B16" s="6">
        <v>189</v>
      </c>
    </row>
    <row spans="1:2" r="17">
      <c t="s" r="A17" s="4">
        <v>782</v>
      </c>
      <c t="n" r="B17" s="6">
        <v>965</v>
      </c>
    </row>
    <row spans="1:2" r="18">
      <c t="s" r="A18" s="4">
        <v>763</v>
      </c>
      <c t="n" r="B18" s="6">
        <v>20373</v>
      </c>
    </row>
    <row spans="1:2" r="19">
      <c t="s" r="A19" s="4">
        <v>783</v>
      </c>
    </row>
    <row spans="1:2" r="20">
      <c t="s" r="A20" s="3">
        <v>776</v>
      </c>
    </row>
    <row spans="1:2" r="21">
      <c t="s" r="A21" s="4">
        <v>777</v>
      </c>
      <c t="n" r="B21" s="6">
        <v>75159</v>
      </c>
    </row>
    <row spans="1:2" r="22">
      <c t="s" r="A22" s="4">
        <v>778</v>
      </c>
      <c t="n" r="B22" s="6">
        <v>52147</v>
      </c>
    </row>
    <row spans="1:2" r="23">
      <c t="s" r="A23" s="4">
        <v>779</v>
      </c>
      <c t="n" r="B23" s="6">
        <v>49460</v>
      </c>
    </row>
    <row spans="1:2" r="24">
      <c t="s" r="A24" s="4">
        <v>780</v>
      </c>
      <c t="n" r="B24" s="6">
        <v>46198</v>
      </c>
    </row>
    <row spans="1:2" r="25">
      <c t="s" r="A25" s="4">
        <v>781</v>
      </c>
      <c t="n" r="B25" s="6">
        <v>31262</v>
      </c>
    </row>
    <row spans="1:2" r="26">
      <c t="s" r="A26" s="4">
        <v>782</v>
      </c>
      <c t="n" r="B26" s="6">
        <v>42918</v>
      </c>
    </row>
    <row spans="1:2" r="27">
      <c t="s" r="A27" s="4">
        <v>763</v>
      </c>
      <c t="n" r="B27" s="7">
        <v>2971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784</v>
      </c>
      <c t="s" r="B1" s="2">
        <v>785</v>
      </c>
      <c t="s" r="C1" s="2">
        <v>434</v>
      </c>
      <c t="s" r="D1" s="2">
        <v>1</v>
      </c>
    </row>
    <row spans="1:16" r="2">
      <c t="s" r="B2" s="2">
        <v>786</v>
      </c>
      <c t="s" r="C2" s="2">
        <v>787</v>
      </c>
      <c t="s" r="D2" s="2">
        <v>2</v>
      </c>
      <c t="s" r="E2" s="2">
        <v>738</v>
      </c>
      <c t="s" r="F2" s="2">
        <v>739</v>
      </c>
      <c t="s" r="G2" s="2">
        <v>740</v>
      </c>
      <c t="s" r="H2" s="2">
        <v>4</v>
      </c>
      <c t="s" r="I2" s="2">
        <v>741</v>
      </c>
      <c t="s" r="J2" s="2">
        <v>32</v>
      </c>
      <c t="s" r="K2" s="2">
        <v>788</v>
      </c>
      <c t="s" r="L2" s="2">
        <v>789</v>
      </c>
      <c t="s" r="M2" s="2">
        <v>33</v>
      </c>
      <c t="s" r="N2" s="2">
        <v>790</v>
      </c>
      <c t="s" r="O2" s="2">
        <v>742</v>
      </c>
      <c t="s" r="P2" s="2">
        <v>791</v>
      </c>
    </row>
    <row spans="1:16" r="3">
      <c t="s" r="A3" s="3">
        <v>792</v>
      </c>
    </row>
    <row spans="1:16" r="4">
      <c t="s" r="A4" s="4">
        <v>793</v>
      </c>
      <c t="n" r="B4" s="7">
        <v>13200</v>
      </c>
    </row>
    <row spans="1:16" r="5">
      <c t="s" r="A5" s="4">
        <v>794</v>
      </c>
      <c t="n" r="D5" s="7">
        <v>39532</v>
      </c>
    </row>
    <row spans="1:16" r="6">
      <c t="s" r="A6" s="4">
        <v>795</v>
      </c>
      <c t="n" r="G6" s="7">
        <v>-39088</v>
      </c>
      <c t="n" r="J6" s="7">
        <v>-31792</v>
      </c>
    </row>
    <row spans="1:16" r="7">
      <c t="s" r="A7" s="4">
        <v>432</v>
      </c>
      <c t="n" r="M7" s="11">
        <v>62.356</v>
      </c>
    </row>
    <row spans="1:16" r="8">
      <c t="s" r="A8" s="4">
        <v>796</v>
      </c>
      <c t="n" r="G8" s="6">
        <v>342</v>
      </c>
      <c t="n" r="J8" s="6">
        <v>706</v>
      </c>
    </row>
    <row spans="1:16" r="9">
      <c t="s" r="A9" s="4">
        <v>797</v>
      </c>
      <c t="n" r="D9" s="6">
        <v>814342</v>
      </c>
      <c t="n" r="G9" s="6">
        <v>814342</v>
      </c>
      <c t="n" r="J9" s="6">
        <v>887706</v>
      </c>
    </row>
    <row spans="1:16" r="10">
      <c t="s" r="A10" s="4">
        <v>798</v>
      </c>
      <c t="n" r="G10" s="6">
        <v>-15013</v>
      </c>
      <c t="n" r="J10" s="6">
        <v>-19291</v>
      </c>
    </row>
    <row spans="1:16" r="11">
      <c t="s" r="A11" s="4">
        <v>799</v>
      </c>
      <c t="n" r="G11" s="6">
        <v>799329</v>
      </c>
      <c t="n" r="J11" s="6">
        <v>868415</v>
      </c>
    </row>
    <row spans="1:16" r="12">
      <c t="s" r="A12" s="4">
        <v>800</v>
      </c>
      <c t="n" r="D12" s="6">
        <v>760241</v>
      </c>
      <c t="n" r="J12" s="6">
        <v>836623</v>
      </c>
    </row>
    <row spans="1:16" r="13">
      <c t="s" r="A13" s="4">
        <v>801</v>
      </c>
      <c t="n" r="D13" s="6">
        <v>62018</v>
      </c>
    </row>
    <row spans="1:16" r="14">
      <c t="s" r="A14" s="4">
        <v>802</v>
      </c>
      <c t="n" r="D14" s="6">
        <v>62019</v>
      </c>
    </row>
    <row spans="1:16" r="15">
      <c t="s" r="A15" s="4">
        <v>803</v>
      </c>
      <c t="n" r="D15" s="6">
        <v>461019</v>
      </c>
    </row>
    <row spans="1:16" r="16">
      <c t="s" r="A16" s="4">
        <v>804</v>
      </c>
      <c t="n" r="D16" s="6">
        <v>2019</v>
      </c>
    </row>
    <row spans="1:16" r="17">
      <c t="s" r="A17" s="4">
        <v>805</v>
      </c>
      <c t="n" r="D17" s="7">
        <v>187735</v>
      </c>
    </row>
    <row spans="1:16" r="18">
      <c t="s" r="A18" s="4">
        <v>806</v>
      </c>
      <c t="n" r="B18" s="7">
        <v>153500</v>
      </c>
    </row>
    <row spans="1:16" r="19">
      <c t="s" r="A19" s="4">
        <v>807</v>
      </c>
      <c t="n" r="C19" s="7">
        <v>5200</v>
      </c>
    </row>
    <row spans="1:16" r="20">
      <c t="s" r="A20" s="4">
        <v>808</v>
      </c>
    </row>
    <row spans="1:16" r="21">
      <c t="s" r="A21" s="3">
        <v>792</v>
      </c>
    </row>
    <row spans="1:16" r="22">
      <c t="s" r="A22" s="4">
        <v>809</v>
      </c>
      <c t="n" r="G22" s="6">
        <v>197500</v>
      </c>
      <c t="n" r="J22" s="6">
        <v>199500</v>
      </c>
    </row>
    <row spans="1:16" r="23">
      <c t="s" r="A23" s="4">
        <v>810</v>
      </c>
      <c t="s" r="D23" s="4">
        <v>811</v>
      </c>
    </row>
    <row spans="1:16" r="24">
      <c t="s" r="A24" s="4">
        <v>812</v>
      </c>
      <c t="s" r="D24" s="4">
        <v>813</v>
      </c>
    </row>
    <row spans="1:16" r="25">
      <c t="s" r="A25" s="4">
        <v>814</v>
      </c>
    </row>
    <row spans="1:16" r="26">
      <c t="s" r="A26" s="3">
        <v>792</v>
      </c>
    </row>
    <row spans="1:16" r="27">
      <c t="s" r="A27" s="4">
        <v>809</v>
      </c>
      <c t="n" r="G27" s="6">
        <v>54000</v>
      </c>
      <c t="n" r="J27" s="6">
        <v>95000</v>
      </c>
    </row>
    <row spans="1:16" r="28">
      <c t="s" r="A28" s="4">
        <v>815</v>
      </c>
      <c t="s" r="D28" s="4">
        <v>816</v>
      </c>
    </row>
    <row spans="1:16" r="29">
      <c t="s" r="A29" s="4">
        <v>817</v>
      </c>
      <c t="n" r="D29" s="7">
        <v>446000</v>
      </c>
    </row>
    <row spans="1:16" r="30">
      <c t="s" r="A30" s="4">
        <v>818</v>
      </c>
    </row>
    <row spans="1:16" r="31">
      <c t="s" r="A31" s="3">
        <v>792</v>
      </c>
    </row>
    <row spans="1:16" r="32">
      <c t="s" r="A32" s="4">
        <v>815</v>
      </c>
      <c t="s" r="D32" s="4">
        <v>811</v>
      </c>
    </row>
    <row spans="1:16" r="33">
      <c t="s" r="A33" s="4">
        <v>819</v>
      </c>
    </row>
    <row spans="1:16" r="34">
      <c t="s" r="A34" s="3">
        <v>792</v>
      </c>
    </row>
    <row spans="1:16" r="35">
      <c t="s" r="A35" s="4">
        <v>809</v>
      </c>
      <c t="n" r="G35" s="7">
        <v>562500</v>
      </c>
      <c t="n" r="J35" s="7">
        <v>592500</v>
      </c>
    </row>
    <row spans="1:16" r="36">
      <c t="s" r="A36" s="4">
        <v>820</v>
      </c>
    </row>
    <row spans="1:16" r="37">
      <c t="s" r="A37" s="3">
        <v>792</v>
      </c>
    </row>
    <row spans="1:16" r="38">
      <c t="s" r="A38" s="4">
        <v>812</v>
      </c>
      <c t="s" r="D38" s="4">
        <v>821</v>
      </c>
    </row>
    <row spans="1:16" r="39">
      <c t="s" r="A39" s="4">
        <v>822</v>
      </c>
    </row>
    <row spans="1:16" r="40">
      <c t="s" r="A40" s="3">
        <v>792</v>
      </c>
    </row>
    <row spans="1:16" r="41">
      <c t="s" r="A41" s="4">
        <v>823</v>
      </c>
      <c t="n" r="K41" s="7">
        <v>1300000</v>
      </c>
      <c t="n" r="L41" s="7">
        <v>938600</v>
      </c>
    </row>
    <row spans="1:16" r="42">
      <c t="s" r="A42" s="4">
        <v>824</v>
      </c>
    </row>
    <row spans="1:16" r="43">
      <c t="s" r="A43" s="3">
        <v>792</v>
      </c>
    </row>
    <row spans="1:16" r="44">
      <c t="s" r="A44" s="4">
        <v>823</v>
      </c>
      <c t="n" r="K44" s="6">
        <v>200000</v>
      </c>
      <c t="n" r="P44" s="7">
        <v>231500</v>
      </c>
    </row>
    <row spans="1:16" r="45">
      <c t="s" r="A45" s="4">
        <v>825</v>
      </c>
    </row>
    <row spans="1:16" r="46">
      <c t="s" r="A46" s="3">
        <v>792</v>
      </c>
    </row>
    <row spans="1:16" r="47">
      <c t="s" r="A47" s="4">
        <v>823</v>
      </c>
      <c t="n" r="K47" s="6">
        <v>500000</v>
      </c>
      <c t="n" r="N47" s="7">
        <v>75500</v>
      </c>
      <c t="n" r="P47" s="6">
        <v>350000</v>
      </c>
    </row>
    <row spans="1:16" r="48">
      <c t="s" r="A48" s="4">
        <v>826</v>
      </c>
    </row>
    <row spans="1:16" r="49">
      <c t="s" r="A49" s="3">
        <v>792</v>
      </c>
    </row>
    <row spans="1:16" r="50">
      <c t="s" r="A50" s="4">
        <v>823</v>
      </c>
      <c t="n" r="K50" s="7">
        <v>600000</v>
      </c>
      <c t="n" r="N50" s="7">
        <v>109500</v>
      </c>
      <c t="n" r="P50" s="7">
        <v>918500</v>
      </c>
    </row>
    <row spans="1:16" r="51">
      <c t="s" r="A51" s="4">
        <v>827</v>
      </c>
    </row>
    <row spans="1:16" r="52">
      <c t="s" r="A52" s="3">
        <v>792</v>
      </c>
    </row>
    <row spans="1:16" r="53">
      <c t="s" r="A53" s="4">
        <v>810</v>
      </c>
      <c t="s" r="D53" s="4">
        <v>828</v>
      </c>
    </row>
    <row spans="1:16" r="54">
      <c t="s" r="A54" s="4">
        <v>829</v>
      </c>
    </row>
    <row spans="1:16" r="55">
      <c t="s" r="A55" s="3">
        <v>792</v>
      </c>
    </row>
    <row spans="1:16" r="56">
      <c t="s" r="A56" s="4">
        <v>810</v>
      </c>
      <c t="s" r="D56" s="4">
        <v>830</v>
      </c>
    </row>
    <row spans="1:16" r="57">
      <c t="s" r="A57" s="4">
        <v>831</v>
      </c>
    </row>
    <row spans="1:16" r="58">
      <c t="s" r="A58" s="3">
        <v>792</v>
      </c>
    </row>
    <row spans="1:16" r="59">
      <c t="s" r="A59" s="4">
        <v>832</v>
      </c>
      <c t="s" r="D59" s="4">
        <v>833</v>
      </c>
    </row>
    <row spans="1:16" r="60">
      <c t="s" r="A60" s="4">
        <v>834</v>
      </c>
    </row>
    <row spans="1:16" r="61">
      <c t="s" r="A61" s="3">
        <v>792</v>
      </c>
    </row>
    <row spans="1:16" r="62">
      <c t="s" r="A62" s="4">
        <v>835</v>
      </c>
      <c t="s" r="D62" s="4">
        <v>836</v>
      </c>
    </row>
    <row spans="1:16" r="63">
      <c t="s" r="A63" s="4">
        <v>837</v>
      </c>
    </row>
    <row spans="1:16" r="64">
      <c t="s" r="A64" s="3">
        <v>792</v>
      </c>
    </row>
    <row spans="1:16" r="65">
      <c t="s" r="A65" s="4">
        <v>835</v>
      </c>
      <c t="s" r="D65" s="4">
        <v>838</v>
      </c>
    </row>
    <row spans="1:16" r="66">
      <c t="s" r="A66" s="4">
        <v>839</v>
      </c>
    </row>
    <row spans="1:16" r="67">
      <c t="s" r="A67" s="3">
        <v>792</v>
      </c>
    </row>
    <row spans="1:16" r="68">
      <c t="s" r="A68" s="4">
        <v>752</v>
      </c>
      <c t="n" r="D68" s="7">
        <v>500000</v>
      </c>
      <c t="n" r="I68" s="7">
        <v>500000</v>
      </c>
      <c t="n" r="O68" s="7">
        <v>500000</v>
      </c>
    </row>
    <row spans="1:16" r="69">
      <c t="s" r="A69" s="4">
        <v>753</v>
      </c>
      <c t="s" r="G69" s="4">
        <v>754</v>
      </c>
      <c t="s" r="H69" s="4">
        <v>755</v>
      </c>
    </row>
    <row spans="1:16" r="70">
      <c t="s" r="A70" s="4">
        <v>840</v>
      </c>
    </row>
    <row spans="1:16" r="71">
      <c t="s" r="A71" s="3">
        <v>792</v>
      </c>
    </row>
    <row spans="1:16" r="72">
      <c t="s" r="A72" s="4">
        <v>752</v>
      </c>
      <c t="n" r="E72" s="7">
        <v>400000</v>
      </c>
      <c t="n" r="F72" s="7">
        <v>4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S39"/>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19"/>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r="A1" s="1">
        <v>841</v>
      </c>
      <c t="s" r="B1" s="2">
        <v>842</v>
      </c>
      <c t="s" r="C1" s="2">
        <v>785</v>
      </c>
      <c t="s" r="D1" s="2">
        <v>434</v>
      </c>
      <c t="s" r="F1" s="2">
        <v>843</v>
      </c>
      <c t="s" r="G1" s="2">
        <v>1</v>
      </c>
    </row>
    <row spans="1:19" r="2">
      <c t="s" r="B2" s="2">
        <v>844</v>
      </c>
      <c t="s" r="C2" s="2">
        <v>845</v>
      </c>
      <c t="s" r="D2" s="2">
        <v>846</v>
      </c>
      <c t="s" r="E2" s="2">
        <v>847</v>
      </c>
      <c t="s" r="F2" s="2">
        <v>846</v>
      </c>
      <c t="s" r="G2" s="2">
        <v>532</v>
      </c>
      <c t="s" r="H2" s="2">
        <v>848</v>
      </c>
      <c t="s" r="I2" s="2">
        <v>849</v>
      </c>
      <c t="s" r="J2" s="2">
        <v>850</v>
      </c>
      <c t="s" r="K2" s="2">
        <v>851</v>
      </c>
      <c t="s" r="L2" s="2">
        <v>4</v>
      </c>
      <c t="s" r="M2" s="2">
        <v>852</v>
      </c>
      <c t="s" r="N2" s="2">
        <v>533</v>
      </c>
      <c t="s" r="O2" s="2">
        <v>853</v>
      </c>
      <c t="s" r="P2" s="2">
        <v>854</v>
      </c>
      <c t="s" r="Q2" s="2">
        <v>855</v>
      </c>
      <c t="s" r="R2" s="2">
        <v>856</v>
      </c>
      <c t="s" r="S2" s="2">
        <v>857</v>
      </c>
    </row>
    <row spans="1:19" r="3">
      <c t="s" r="A3" s="4">
        <v>806</v>
      </c>
      <c t="n" r="C3" s="7">
        <v>153500</v>
      </c>
    </row>
    <row spans="1:19" r="4">
      <c t="s" r="A4" s="4">
        <v>613</v>
      </c>
      <c t="n" r="G4" s="7">
        <v>4800</v>
      </c>
      <c t="n" r="N4" s="7">
        <v>6200</v>
      </c>
    </row>
    <row spans="1:19" r="5">
      <c t="s" r="A5" s="4">
        <v>807</v>
      </c>
      <c t="n" r="D5" s="7">
        <v>5200</v>
      </c>
    </row>
    <row spans="1:19" r="6">
      <c t="s" r="A6" s="4">
        <v>793</v>
      </c>
      <c t="n" r="C6" s="7">
        <v>13200</v>
      </c>
    </row>
    <row spans="1:19" r="7">
      <c t="s" r="A7" s="4">
        <v>858</v>
      </c>
      <c t="n" r="B7" s="14">
        <v>3.75</v>
      </c>
      <c t="n" r="H7" s="14">
        <v>3.5</v>
      </c>
    </row>
    <row spans="1:19" r="8">
      <c t="s" r="A8" s="4">
        <v>819</v>
      </c>
    </row>
    <row spans="1:19" r="9">
      <c t="s" r="A9" s="4">
        <v>809</v>
      </c>
      <c t="n" r="K9" s="7">
        <v>562500</v>
      </c>
      <c t="n" r="N9" s="6">
        <v>592500</v>
      </c>
    </row>
    <row spans="1:19" r="10">
      <c t="s" r="A10" s="4">
        <v>859</v>
      </c>
    </row>
    <row spans="1:19" r="11">
      <c t="s" r="A11" s="4">
        <v>809</v>
      </c>
      <c t="n" r="K11" s="6">
        <v>197500</v>
      </c>
      <c t="n" r="N11" s="6">
        <v>199500</v>
      </c>
    </row>
    <row spans="1:19" r="12">
      <c t="s" r="A12" s="4">
        <v>812</v>
      </c>
      <c t="s" r="G12" s="4">
        <v>813</v>
      </c>
    </row>
    <row spans="1:19" r="13">
      <c t="s" r="A13" s="4">
        <v>860</v>
      </c>
    </row>
    <row spans="1:19" r="14">
      <c t="s" r="A14" s="4">
        <v>809</v>
      </c>
      <c t="n" r="K14" s="7">
        <v>54000</v>
      </c>
      <c t="n" r="N14" s="7">
        <v>95000</v>
      </c>
    </row>
    <row spans="1:19" r="15">
      <c t="s" r="A15" s="4">
        <v>815</v>
      </c>
      <c t="s" r="G15" s="4">
        <v>816</v>
      </c>
    </row>
    <row spans="1:19" r="16">
      <c t="s" r="A16" s="4">
        <v>820</v>
      </c>
    </row>
    <row spans="1:19" r="17">
      <c t="s" r="A17" s="4">
        <v>812</v>
      </c>
      <c t="s" r="G17" s="4">
        <v>821</v>
      </c>
    </row>
    <row spans="1:19" r="18">
      <c t="s" r="A18" s="4">
        <v>822</v>
      </c>
    </row>
    <row spans="1:19" r="19">
      <c t="s" r="A19" s="4">
        <v>823</v>
      </c>
      <c t="n" r="O19" s="7">
        <v>1300000</v>
      </c>
      <c t="n" r="P19" s="7">
        <v>938600</v>
      </c>
    </row>
    <row spans="1:19" r="20">
      <c t="s" r="A20" s="4">
        <v>826</v>
      </c>
    </row>
    <row spans="1:19" r="21">
      <c t="s" r="A21" s="4">
        <v>823</v>
      </c>
      <c t="n" r="O21" s="6">
        <v>600000</v>
      </c>
      <c t="n" r="Q21" s="7">
        <v>109500</v>
      </c>
      <c t="n" r="S21" s="7">
        <v>918500</v>
      </c>
    </row>
    <row spans="1:19" r="22">
      <c t="s" r="A22" s="4">
        <v>861</v>
      </c>
      <c t="n" r="E22" s="7">
        <v>20000</v>
      </c>
    </row>
    <row spans="1:19" r="23">
      <c t="s" r="A23" s="4">
        <v>862</v>
      </c>
    </row>
    <row spans="1:19" r="24">
      <c t="s" r="A24" s="4">
        <v>823</v>
      </c>
      <c t="n" r="O24" s="6">
        <v>200000</v>
      </c>
      <c t="n" r="S24" s="6">
        <v>231500</v>
      </c>
    </row>
    <row spans="1:19" r="25">
      <c t="s" r="A25" s="4">
        <v>861</v>
      </c>
      <c t="n" r="E25" s="7">
        <v>50000</v>
      </c>
    </row>
    <row spans="1:19" r="26">
      <c t="s" r="A26" s="4">
        <v>863</v>
      </c>
    </row>
    <row spans="1:19" r="27">
      <c t="s" r="A27" s="4">
        <v>823</v>
      </c>
      <c t="n" r="O27" s="7">
        <v>500000</v>
      </c>
      <c t="n" r="Q27" s="7">
        <v>75500</v>
      </c>
      <c t="n" r="S27" s="7">
        <v>350000</v>
      </c>
    </row>
    <row spans="1:19" r="28">
      <c t="s" r="A28" s="4">
        <v>864</v>
      </c>
      <c t="n" r="F28" s="7">
        <v>47000</v>
      </c>
    </row>
    <row spans="1:19" r="29">
      <c t="s" r="A29" s="4">
        <v>865</v>
      </c>
    </row>
    <row spans="1:19" r="30">
      <c t="s" r="A30" s="4">
        <v>835</v>
      </c>
      <c t="s" r="G30" s="4">
        <v>836</v>
      </c>
    </row>
    <row spans="1:19" r="31">
      <c t="s" r="A31" s="4">
        <v>837</v>
      </c>
    </row>
    <row spans="1:19" r="32">
      <c t="s" r="A32" s="4">
        <v>835</v>
      </c>
      <c t="s" r="G32" s="4">
        <v>838</v>
      </c>
    </row>
    <row spans="1:19" r="33">
      <c t="s" r="A33" s="4">
        <v>866</v>
      </c>
    </row>
    <row spans="1:19" r="34">
      <c t="s" r="A34" s="4">
        <v>815</v>
      </c>
      <c t="s" r="G34" s="4">
        <v>867</v>
      </c>
    </row>
    <row spans="1:19" r="35">
      <c t="s" r="A35" s="4">
        <v>839</v>
      </c>
    </row>
    <row spans="1:19" r="36">
      <c t="s" r="A36" s="4">
        <v>752</v>
      </c>
      <c t="n" r="G36" s="7">
        <v>500000</v>
      </c>
      <c t="n" r="M36" s="7">
        <v>500000</v>
      </c>
      <c t="n" r="R36" s="7">
        <v>500000</v>
      </c>
    </row>
    <row spans="1:19" r="37">
      <c t="s" r="A37" s="4">
        <v>753</v>
      </c>
      <c t="s" r="K37" s="4">
        <v>754</v>
      </c>
      <c t="s" r="L37" s="4">
        <v>755</v>
      </c>
    </row>
    <row spans="1:19" r="38">
      <c t="s" r="A38" s="4">
        <v>840</v>
      </c>
    </row>
    <row spans="1:19" r="39">
      <c t="s" r="A39" s="4">
        <v>752</v>
      </c>
      <c t="n" r="I39" s="7">
        <v>400000</v>
      </c>
      <c t="n" r="J39" s="7">
        <v>450000</v>
      </c>
    </row>
  </sheetData>
  <mergeCells count="3">
    <mergeCell ref="A1:A2"/>
    <mergeCell ref="D1:E1"/>
    <mergeCell ref="G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868</v>
      </c>
      <c t="s" r="B1" s="2">
        <v>1</v>
      </c>
    </row>
    <row spans="1:4" r="2">
      <c t="s" r="B2" s="2">
        <v>2</v>
      </c>
      <c t="s" r="C2" s="2">
        <v>32</v>
      </c>
      <c t="s" r="D2" s="2">
        <v>33</v>
      </c>
    </row>
    <row spans="1:4" r="3">
      <c t="s" r="A3" s="3">
        <v>869</v>
      </c>
    </row>
    <row spans="1:4" r="4">
      <c t="s" r="A4" s="4">
        <v>870</v>
      </c>
      <c t="n" r="B4" s="7">
        <v>8777</v>
      </c>
      <c t="n" r="C4" s="7">
        <v>18136</v>
      </c>
      <c t="n" r="D4" s="7">
        <v>323</v>
      </c>
    </row>
    <row spans="1:4" r="5">
      <c t="s" r="A5" s="4">
        <v>871</v>
      </c>
      <c t="n" r="B5" s="6">
        <v>-10202</v>
      </c>
      <c t="n" r="C5" s="6">
        <v>-11305</v>
      </c>
    </row>
    <row spans="1:4" r="6">
      <c t="s" r="A6" s="4">
        <v>872</v>
      </c>
      <c t="n" r="C6" s="6">
        <v>-1576</v>
      </c>
    </row>
    <row spans="1:4" r="7">
      <c t="s" r="A7" s="4">
        <v>873</v>
      </c>
      <c t="n" r="B7" s="6">
        <v>135</v>
      </c>
    </row>
    <row spans="1:4" r="8">
      <c t="s" r="A8" s="4">
        <v>874</v>
      </c>
      <c t="n" r="B8" s="6">
        <v>6122</v>
      </c>
      <c t="n" r="C8" s="6">
        <v>7412</v>
      </c>
      <c t="n" r="D8" s="6">
        <v>581</v>
      </c>
    </row>
    <row spans="1:4" r="9">
      <c t="s" r="A9" s="4">
        <v>875</v>
      </c>
      <c t="n" r="B9" s="6">
        <v>27526</v>
      </c>
    </row>
    <row spans="1:4" r="10">
      <c t="s" r="A10" s="4">
        <v>474</v>
      </c>
    </row>
    <row spans="1:4" r="11">
      <c t="s" r="A11" s="3">
        <v>869</v>
      </c>
    </row>
    <row spans="1:4" r="12">
      <c t="s" r="A12" s="4">
        <v>870</v>
      </c>
      <c t="n" r="B12" s="6">
        <v>2210</v>
      </c>
      <c t="n" r="C12" s="6">
        <v>4679</v>
      </c>
      <c t="n" r="D12" s="6">
        <v>0</v>
      </c>
    </row>
    <row spans="1:4" r="13">
      <c t="s" r="A13" s="4">
        <v>473</v>
      </c>
    </row>
    <row spans="1:4" r="14">
      <c t="s" r="A14" s="3">
        <v>869</v>
      </c>
    </row>
    <row spans="1:4" r="15">
      <c t="s" r="A15" s="4">
        <v>870</v>
      </c>
      <c t="n" r="B15" s="6">
        <v>2723</v>
      </c>
      <c t="n" r="C15" s="6">
        <v>4685</v>
      </c>
      <c t="n" r="D15" s="6">
        <v>0</v>
      </c>
    </row>
    <row spans="1:4" r="16">
      <c t="s" r="A16" s="4">
        <v>471</v>
      </c>
    </row>
    <row spans="1:4" r="17">
      <c t="s" r="A17" s="3">
        <v>869</v>
      </c>
    </row>
    <row spans="1:4" r="18">
      <c t="s" r="A18" s="4">
        <v>870</v>
      </c>
      <c t="n" r="B18" s="6">
        <v>348</v>
      </c>
      <c t="n" r="C18" s="6">
        <v>2847</v>
      </c>
      <c t="n" r="D18" s="6">
        <v>0</v>
      </c>
    </row>
    <row spans="1:4" r="19">
      <c t="s" r="A19" s="4">
        <v>472</v>
      </c>
    </row>
    <row spans="1:4" r="20">
      <c t="s" r="A20" s="3">
        <v>869</v>
      </c>
    </row>
    <row spans="1:4" r="21">
      <c t="s" r="A21" s="4">
        <v>870</v>
      </c>
      <c t="n" r="B21" s="6">
        <v>3496</v>
      </c>
      <c t="n" r="C21" s="6">
        <v>5925</v>
      </c>
      <c t="n" r="D21" s="6">
        <v>323</v>
      </c>
    </row>
    <row spans="1:4" r="22">
      <c t="s" r="A22" s="4">
        <v>876</v>
      </c>
    </row>
    <row spans="1:4" r="23">
      <c t="s" r="A23" s="3">
        <v>869</v>
      </c>
    </row>
    <row spans="1:4" r="24">
      <c t="s" r="A24" s="4">
        <v>870</v>
      </c>
      <c t="n" r="C24" s="6">
        <v>19712</v>
      </c>
    </row>
    <row spans="1:4" r="25">
      <c t="s" r="A25" s="4">
        <v>877</v>
      </c>
    </row>
    <row spans="1:4" r="26">
      <c t="s" r="A26" s="3">
        <v>869</v>
      </c>
    </row>
    <row spans="1:4" r="27">
      <c t="s" r="A27" s="4">
        <v>870</v>
      </c>
      <c t="n" r="B27" s="6">
        <v>-69</v>
      </c>
      <c t="n" r="C27" s="6">
        <v>5597</v>
      </c>
    </row>
    <row spans="1:4" r="28">
      <c t="s" r="A28" s="4">
        <v>871</v>
      </c>
      <c t="n" r="B28" s="6">
        <v>-250</v>
      </c>
      <c t="n" r="C28" s="6">
        <v>-4887</v>
      </c>
    </row>
    <row spans="1:4" r="29">
      <c t="s" r="A29" s="4">
        <v>872</v>
      </c>
      <c t="n" r="C29" s="6">
        <v>-391</v>
      </c>
    </row>
    <row spans="1:4" r="30">
      <c t="s" r="A30" s="4">
        <v>873</v>
      </c>
      <c t="n" r="B30" s="6">
        <v>0</v>
      </c>
    </row>
    <row spans="1:4" r="31">
      <c t="s" r="A31" s="4">
        <v>874</v>
      </c>
      <c t="n" r="B31" s="6">
        <v>0</v>
      </c>
      <c t="n" r="C31" s="6">
        <v>319</v>
      </c>
      <c t="n" r="D31" s="6">
        <v>0</v>
      </c>
    </row>
    <row spans="1:4" r="32">
      <c t="s" r="A32" s="4">
        <v>875</v>
      </c>
      <c t="n" r="B32" s="6">
        <v>5140</v>
      </c>
    </row>
    <row spans="1:4" r="33">
      <c t="s" r="A33" s="4">
        <v>878</v>
      </c>
    </row>
    <row spans="1:4" r="34">
      <c t="s" r="A34" s="3">
        <v>869</v>
      </c>
    </row>
    <row spans="1:4" r="35">
      <c t="s" r="A35" s="4">
        <v>870</v>
      </c>
      <c t="n" r="B35" s="6">
        <v>884</v>
      </c>
      <c t="n" r="C35" s="6">
        <v>11999</v>
      </c>
    </row>
    <row spans="1:4" r="36">
      <c t="s" r="A36" s="4">
        <v>871</v>
      </c>
      <c t="n" r="B36" s="7">
        <v>-5357</v>
      </c>
      <c t="n" r="C36" s="6">
        <v>-5835</v>
      </c>
    </row>
    <row spans="1:4" r="37">
      <c t="s" r="A37" s="4">
        <v>872</v>
      </c>
      <c t="n" r="C37" s="6">
        <v>-664</v>
      </c>
    </row>
    <row spans="1:4" r="38">
      <c t="s" r="A38" s="4">
        <v>873</v>
      </c>
      <c t="s" r="B38" s="4">
        <v>99</v>
      </c>
    </row>
    <row spans="1:4" r="39">
      <c t="s" r="A39" s="4">
        <v>874</v>
      </c>
      <c t="n" r="B39" s="7">
        <v>1027</v>
      </c>
      <c t="n" r="C39" s="6">
        <v>5500</v>
      </c>
      <c t="n" r="D39" s="6">
        <v>0</v>
      </c>
    </row>
    <row spans="1:4" r="40">
      <c t="s" r="A40" s="4">
        <v>875</v>
      </c>
      <c t="n" r="B40" s="6">
        <v>12223</v>
      </c>
    </row>
    <row spans="1:4" r="41">
      <c t="s" r="A41" s="4">
        <v>879</v>
      </c>
    </row>
    <row spans="1:4" r="42">
      <c t="s" r="A42" s="3">
        <v>869</v>
      </c>
    </row>
    <row spans="1:4" r="43">
      <c t="s" r="A43" s="4">
        <v>870</v>
      </c>
      <c t="n" r="B43" s="6">
        <v>7343</v>
      </c>
      <c t="n" r="C43" s="6">
        <v>0</v>
      </c>
    </row>
    <row spans="1:4" r="44">
      <c t="s" r="A44" s="4">
        <v>871</v>
      </c>
      <c t="n" r="B44" s="6">
        <v>-2253</v>
      </c>
      <c t="n" r="C44" s="6">
        <v>0</v>
      </c>
    </row>
    <row spans="1:4" r="45">
      <c t="s" r="A45" s="4">
        <v>873</v>
      </c>
      <c t="n" r="B45" s="6">
        <v>0</v>
      </c>
      <c t="n" r="C45" s="6">
        <v>0</v>
      </c>
    </row>
    <row spans="1:4" r="46">
      <c t="s" r="A46" s="4">
        <v>874</v>
      </c>
      <c t="n" r="B46" s="6">
        <v>5090</v>
      </c>
      <c t="n" r="C46" s="6">
        <v>0</v>
      </c>
      <c t="n" r="D46" s="6">
        <v>0</v>
      </c>
    </row>
    <row spans="1:4" r="47">
      <c t="s" r="A47" s="4">
        <v>875</v>
      </c>
      <c t="n" r="B47" s="6">
        <v>7343</v>
      </c>
    </row>
    <row spans="1:4" r="48">
      <c t="s" r="A48" s="4">
        <v>880</v>
      </c>
    </row>
    <row spans="1:4" r="49">
      <c t="s" r="A49" s="3">
        <v>869</v>
      </c>
    </row>
    <row spans="1:4" r="50">
      <c t="s" r="A50" s="4">
        <v>870</v>
      </c>
      <c t="n" r="B50" s="6">
        <v>537</v>
      </c>
      <c t="n" r="C50" s="6">
        <v>1295</v>
      </c>
    </row>
    <row spans="1:4" r="51">
      <c t="s" r="A51" s="4">
        <v>871</v>
      </c>
      <c t="n" r="B51" s="6">
        <v>-1866</v>
      </c>
      <c t="n" r="C51" s="6">
        <v>-211</v>
      </c>
    </row>
    <row spans="1:4" r="52">
      <c t="s" r="A52" s="4">
        <v>872</v>
      </c>
      <c t="n" r="C52" s="6">
        <v>-471</v>
      </c>
    </row>
    <row spans="1:4" r="53">
      <c t="s" r="A53" s="4">
        <v>873</v>
      </c>
      <c t="n" r="B53" s="6">
        <v>135</v>
      </c>
    </row>
    <row spans="1:4" r="54">
      <c t="s" r="A54" s="4">
        <v>874</v>
      </c>
      <c t="n" r="B54" s="6">
        <v>0</v>
      </c>
      <c t="n" r="C54" s="6">
        <v>1194</v>
      </c>
      <c t="n" r="D54" s="6">
        <v>581</v>
      </c>
    </row>
    <row spans="1:4" r="55">
      <c t="s" r="A55" s="4">
        <v>875</v>
      </c>
      <c t="n" r="B55" s="6">
        <v>1967</v>
      </c>
    </row>
    <row spans="1:4" r="56">
      <c t="s" r="A56" s="4">
        <v>881</v>
      </c>
    </row>
    <row spans="1:4" r="57">
      <c t="s" r="A57" s="3">
        <v>869</v>
      </c>
    </row>
    <row spans="1:4" r="58">
      <c t="s" r="A58" s="4">
        <v>870</v>
      </c>
      <c t="n" r="B58" s="6">
        <v>82</v>
      </c>
      <c t="n" r="C58" s="6">
        <v>821</v>
      </c>
    </row>
    <row spans="1:4" r="59">
      <c t="s" r="A59" s="4">
        <v>871</v>
      </c>
      <c t="n" r="B59" s="6">
        <v>-476</v>
      </c>
      <c t="n" r="C59" s="6">
        <v>-372</v>
      </c>
    </row>
    <row spans="1:4" r="60">
      <c t="s" r="A60" s="4">
        <v>872</v>
      </c>
      <c t="n" r="C60" s="6">
        <v>-50</v>
      </c>
    </row>
    <row spans="1:4" r="61">
      <c t="s" r="A61" s="4">
        <v>873</v>
      </c>
      <c t="n" r="B61" s="6">
        <v>0</v>
      </c>
    </row>
    <row spans="1:4" r="62">
      <c t="s" r="A62" s="4">
        <v>874</v>
      </c>
      <c t="n" r="B62" s="6">
        <v>5</v>
      </c>
      <c t="n" r="C62" s="7">
        <v>399</v>
      </c>
      <c t="n" r="D62" s="7">
        <v>0</v>
      </c>
    </row>
    <row spans="1:4" r="63">
      <c t="s" r="A63" s="4">
        <v>875</v>
      </c>
      <c t="n" r="B63" s="7">
        <v>8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33</v>
      </c>
    </row>
    <row spans="1:4" r="3">
      <c t="s" r="A3" s="3">
        <v>153</v>
      </c>
    </row>
    <row spans="1:4" r="4">
      <c t="s" r="A4" s="4">
        <v>53</v>
      </c>
      <c t="n" r="B4" s="7">
        <v>80357</v>
      </c>
      <c t="n" r="C4" s="7">
        <v>-36442</v>
      </c>
      <c t="n" r="D4" s="7">
        <v>-295001</v>
      </c>
    </row>
    <row spans="1:4" r="5">
      <c t="s" r="A5" s="3">
        <v>154</v>
      </c>
    </row>
    <row spans="1:4" r="6">
      <c t="s" r="A6" s="4">
        <v>155</v>
      </c>
      <c t="n" r="B6" s="6">
        <v>169400</v>
      </c>
      <c t="n" r="C6" s="6">
        <v>213641</v>
      </c>
      <c t="n" r="D6" s="6">
        <v>207798</v>
      </c>
    </row>
    <row spans="1:4" r="7">
      <c t="s" r="A7" s="4">
        <v>156</v>
      </c>
      <c t="n" r="B7" s="6">
        <v>42253</v>
      </c>
      <c t="n" r="C7" s="6">
        <v>53897</v>
      </c>
      <c t="n" r="D7" s="6">
        <v>48851</v>
      </c>
    </row>
    <row spans="1:4" r="8">
      <c t="s" r="A8" s="4">
        <v>157</v>
      </c>
      <c t="n" r="B8" s="6">
        <v>-31574</v>
      </c>
      <c t="n" r="C8" s="6">
        <v>-37975</v>
      </c>
      <c t="n" r="D8" s="6">
        <v>142904</v>
      </c>
    </row>
    <row spans="1:4" r="9">
      <c t="s" r="A9" s="4">
        <v>158</v>
      </c>
      <c t="n" r="B9" s="6">
        <v>0</v>
      </c>
      <c t="n" r="C9" s="6">
        <v>7153</v>
      </c>
      <c t="n" r="D9" s="6">
        <v>0</v>
      </c>
    </row>
    <row spans="1:4" r="10">
      <c t="s" r="A10" s="4">
        <v>159</v>
      </c>
      <c t="n" r="B10" s="6">
        <v>-13050</v>
      </c>
      <c t="n" r="C10" s="6">
        <v>-16811</v>
      </c>
      <c t="n" r="D10" s="6">
        <v>-5107</v>
      </c>
    </row>
    <row spans="1:4" r="11">
      <c t="s" r="A11" s="4">
        <v>160</v>
      </c>
      <c t="n" r="B11" s="6">
        <v>273486</v>
      </c>
      <c t="n" r="C11" s="6">
        <v>217085</v>
      </c>
      <c t="n" r="D11" s="6">
        <v>109659</v>
      </c>
    </row>
    <row spans="1:4" r="12">
      <c t="s" r="A12" s="3">
        <v>161</v>
      </c>
    </row>
    <row spans="1:4" r="13">
      <c t="s" r="A13" s="4">
        <v>162</v>
      </c>
      <c t="n" r="B13" s="6">
        <v>-75432</v>
      </c>
      <c t="n" r="C13" s="6">
        <v>-29518</v>
      </c>
      <c t="n" r="D13" s="6">
        <v>84299</v>
      </c>
    </row>
    <row spans="1:4" r="14">
      <c t="s" r="A14" s="4">
        <v>78</v>
      </c>
      <c t="n" r="B14" s="6">
        <v>-16415</v>
      </c>
      <c t="n" r="C14" s="6">
        <v>9454</v>
      </c>
      <c t="n" r="D14" s="6">
        <v>26784</v>
      </c>
    </row>
    <row spans="1:4" r="15">
      <c t="s" r="A15" s="4">
        <v>163</v>
      </c>
      <c t="n" r="B15" s="6">
        <v>-16934</v>
      </c>
      <c t="n" r="C15" s="6">
        <v>10154</v>
      </c>
      <c t="n" r="D15" s="6">
        <v>-8462</v>
      </c>
    </row>
    <row spans="1:4" r="16">
      <c t="s" r="A16" s="4">
        <v>88</v>
      </c>
      <c t="n" r="B16" s="6">
        <v>41206</v>
      </c>
      <c t="n" r="C16" s="6">
        <v>47389</v>
      </c>
      <c t="n" r="D16" s="6">
        <v>-77004</v>
      </c>
    </row>
    <row spans="1:4" r="17">
      <c t="s" r="A17" s="4">
        <v>90</v>
      </c>
      <c t="n" r="B17" s="6">
        <v>12707</v>
      </c>
      <c t="n" r="C17" s="6">
        <v>20042</v>
      </c>
      <c t="n" r="D17" s="6">
        <v>22</v>
      </c>
    </row>
    <row spans="1:4" r="18">
      <c t="s" r="A18" s="4">
        <v>164</v>
      </c>
      <c t="n" r="B18" s="6">
        <v>30669</v>
      </c>
      <c t="n" r="C18" s="6">
        <v>-75539</v>
      </c>
      <c t="n" r="D18" s="6">
        <v>101172</v>
      </c>
    </row>
    <row spans="1:4" r="19">
      <c t="s" r="A19" s="4">
        <v>165</v>
      </c>
      <c t="n" r="B19" s="6">
        <v>-24199</v>
      </c>
      <c t="n" r="C19" s="6">
        <v>-18018</v>
      </c>
      <c t="n" r="D19" s="6">
        <v>126811</v>
      </c>
    </row>
    <row spans="1:4" r="20">
      <c t="s" r="A20" s="4">
        <v>166</v>
      </c>
      <c t="n" r="B20" s="6">
        <v>249287</v>
      </c>
      <c t="n" r="C20" s="6">
        <v>199067</v>
      </c>
      <c t="n" r="D20" s="6">
        <v>236470</v>
      </c>
    </row>
    <row spans="1:4" r="21">
      <c t="s" r="A21" s="3">
        <v>167</v>
      </c>
    </row>
    <row spans="1:4" r="22">
      <c t="s" r="A22" s="4">
        <v>168</v>
      </c>
      <c t="n" r="B22" s="6">
        <v>-106492</v>
      </c>
      <c t="n" r="C22" s="6">
        <v>-85011</v>
      </c>
      <c t="n" r="D22" s="6">
        <v>-77535</v>
      </c>
    </row>
    <row spans="1:4" r="23">
      <c t="s" r="A23" s="4">
        <v>169</v>
      </c>
      <c t="n" r="B23" s="6">
        <v>-22072</v>
      </c>
      <c t="n" r="C23" s="6">
        <v>0</v>
      </c>
      <c t="n" r="D23" s="6">
        <v>-75908</v>
      </c>
    </row>
    <row spans="1:4" r="24">
      <c t="s" r="A24" s="4">
        <v>170</v>
      </c>
      <c t="n" r="B24" s="6">
        <v>115</v>
      </c>
      <c t="n" r="C24" s="6">
        <v>7118</v>
      </c>
      <c t="n" r="D24" s="6">
        <v>8713</v>
      </c>
    </row>
    <row spans="1:4" r="25">
      <c t="s" r="A25" s="4">
        <v>171</v>
      </c>
      <c t="n" r="B25" s="6">
        <v>-128449</v>
      </c>
      <c t="n" r="C25" s="6">
        <v>-77893</v>
      </c>
      <c t="n" r="D25" s="6">
        <v>-144730</v>
      </c>
    </row>
    <row spans="1:4" r="26">
      <c t="s" r="A26" s="3">
        <v>172</v>
      </c>
    </row>
    <row spans="1:4" r="27">
      <c t="s" r="A27" s="4">
        <v>173</v>
      </c>
      <c t="n" r="B27" s="6">
        <v>125000</v>
      </c>
      <c t="n" r="C27" s="6">
        <v>1099434</v>
      </c>
      <c t="n" r="D27" s="6">
        <v>123174</v>
      </c>
    </row>
    <row spans="1:4" r="28">
      <c t="s" r="A28" s="4">
        <v>174</v>
      </c>
      <c t="n" r="B28" s="6">
        <v>-198289</v>
      </c>
      <c t="n" r="C28" s="6">
        <v>-1260794</v>
      </c>
      <c t="n" r="D28" s="6">
        <v>-399043</v>
      </c>
    </row>
    <row spans="1:4" r="29">
      <c t="s" r="A29" s="4">
        <v>175</v>
      </c>
      <c t="n" r="B29" s="6">
        <v>13269</v>
      </c>
      <c t="n" r="C29" s="6">
        <v>35384</v>
      </c>
      <c t="n" r="D29" s="6">
        <v>11126</v>
      </c>
    </row>
    <row spans="1:4" r="30">
      <c t="s" r="A30" s="4">
        <v>176</v>
      </c>
      <c t="n" r="B30" s="6">
        <v>-739</v>
      </c>
      <c t="n" r="C30" s="6">
        <v>-524</v>
      </c>
      <c t="n" r="D30" s="6">
        <v>-10999</v>
      </c>
    </row>
    <row spans="1:4" r="31">
      <c t="s" r="A31" s="4">
        <v>177</v>
      </c>
      <c t="n" r="B31" s="6">
        <v>-70134</v>
      </c>
      <c t="n" r="C31" s="6">
        <v>0</v>
      </c>
      <c t="n" r="D31" s="6">
        <v>0</v>
      </c>
    </row>
    <row spans="1:4" r="32">
      <c t="s" r="A32" s="4">
        <v>178</v>
      </c>
      <c t="n" r="B32" s="6">
        <v>-2665</v>
      </c>
      <c t="n" r="C32" s="6">
        <v>-1571</v>
      </c>
      <c t="n" r="D32" s="6">
        <v>-1690</v>
      </c>
    </row>
    <row spans="1:4" r="33">
      <c t="s" r="A33" s="4">
        <v>179</v>
      </c>
      <c t="n" r="B33" s="6">
        <v>-133558</v>
      </c>
      <c t="n" r="C33" s="6">
        <v>-128071</v>
      </c>
      <c t="n" r="D33" s="6">
        <v>-277432</v>
      </c>
    </row>
    <row spans="1:4" r="34">
      <c t="s" r="A34" s="4">
        <v>180</v>
      </c>
      <c t="n" r="B34" s="6">
        <v>-28597</v>
      </c>
      <c t="n" r="C34" s="6">
        <v>-11136</v>
      </c>
      <c t="n" r="D34" s="6">
        <v>-160</v>
      </c>
    </row>
    <row spans="1:4" r="35">
      <c t="s" r="A35" s="4">
        <v>181</v>
      </c>
      <c t="n" r="B35" s="6">
        <v>-41317</v>
      </c>
      <c t="n" r="C35" s="6">
        <v>-18033</v>
      </c>
      <c t="n" r="D35" s="6">
        <v>-185852</v>
      </c>
    </row>
    <row spans="1:4" r="36">
      <c t="s" r="A36" s="4">
        <v>182</v>
      </c>
      <c t="n" r="B36" s="6">
        <v>250187</v>
      </c>
      <c t="n" r="C36" s="6">
        <v>268220</v>
      </c>
      <c t="n" r="D36" s="6">
        <v>454072</v>
      </c>
    </row>
    <row spans="1:4" r="37">
      <c t="s" r="A37" s="4">
        <v>183</v>
      </c>
      <c t="n" r="B37" s="6">
        <v>208870</v>
      </c>
      <c t="n" r="C37" s="6">
        <v>250187</v>
      </c>
      <c t="n" r="D37" s="6">
        <v>268220</v>
      </c>
    </row>
    <row spans="1:4" r="38">
      <c t="s" r="A38" s="3">
        <v>184</v>
      </c>
    </row>
    <row spans="1:4" r="39">
      <c t="s" r="A39" s="4">
        <v>185</v>
      </c>
      <c t="n" r="B39" s="6">
        <v>27301</v>
      </c>
      <c t="n" r="C39" s="6">
        <v>32253</v>
      </c>
      <c t="n" r="D39" s="6">
        <v>37383</v>
      </c>
    </row>
    <row spans="1:4" r="40">
      <c t="s" r="A40" s="4">
        <v>186</v>
      </c>
      <c t="n" r="B40" s="7">
        <v>20529</v>
      </c>
      <c t="n" r="C40" s="7">
        <v>27333</v>
      </c>
      <c t="n" r="D40" s="7">
        <v>264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Z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21"/>
    <col customWidth="1" max="15" min="15" width="21"/>
    <col customWidth="1" max="16" min="16" width="17"/>
    <col customWidth="1" max="17" min="17" width="21"/>
    <col customWidth="1" max="18" min="18" width="17"/>
    <col customWidth="1" max="19" min="19" width="21"/>
    <col customWidth="1" max="20" min="20" width="17"/>
    <col customWidth="1" max="21" min="21" width="21"/>
    <col customWidth="1" max="22" min="22" width="17"/>
    <col customWidth="1" max="23" min="23" width="21"/>
    <col customWidth="1" max="24" min="24" width="17"/>
    <col customWidth="1" max="25" min="25" width="21"/>
    <col customWidth="1" max="26" min="26" width="17"/>
  </cols>
  <sheetData>
    <row spans="1:26" r="1">
      <c t="s" r="A1" s="1">
        <v>882</v>
      </c>
      <c t="s" r="B1" s="2">
        <v>434</v>
      </c>
      <c t="s" r="C1" s="2">
        <v>1</v>
      </c>
      <c t="n" r="I1"/>
      <c t="n" r="K1"/>
      <c t="n" r="O1"/>
      <c t="n" r="Q1"/>
      <c t="n" r="S1"/>
      <c t="n" r="U1"/>
      <c t="n" r="W1"/>
      <c t="n" r="Y1"/>
    </row>
    <row spans="1:26" r="2">
      <c t="s" r="B2" s="2">
        <v>883</v>
      </c>
      <c t="s" r="C2" s="2">
        <v>532</v>
      </c>
      <c t="s" r="D2" s="2">
        <v>533</v>
      </c>
      <c t="s" r="E2" s="2">
        <v>534</v>
      </c>
      <c t="s" r="F2" s="2">
        <v>884</v>
      </c>
      <c t="s" r="G2" s="2">
        <v>852</v>
      </c>
      <c t="s" r="H2" s="2">
        <v>885</v>
      </c>
      <c t="s" r="I2" s="2">
        <v>886</v>
      </c>
      <c t="s" r="J2" s="2">
        <v>887</v>
      </c>
      <c t="s" r="K2" s="2">
        <v>888</v>
      </c>
      <c t="s" r="L2" s="2">
        <v>889</v>
      </c>
      <c t="s" r="M2" s="2">
        <v>536</v>
      </c>
      <c t="s" r="N2" s="2">
        <v>856</v>
      </c>
      <c t="s" r="O2" s="2">
        <v>890</v>
      </c>
      <c t="s" r="P2" s="2">
        <v>891</v>
      </c>
      <c t="s" r="Q2" s="2">
        <v>892</v>
      </c>
      <c t="s" r="R2" s="2">
        <v>893</v>
      </c>
      <c t="s" r="S2" s="2">
        <v>894</v>
      </c>
      <c t="s" r="T2" s="2">
        <v>895</v>
      </c>
      <c t="s" r="U2" s="2">
        <v>896</v>
      </c>
      <c t="s" r="V2" s="2">
        <v>897</v>
      </c>
      <c t="s" r="W2" s="2">
        <v>898</v>
      </c>
      <c t="s" r="X2" s="2">
        <v>899</v>
      </c>
      <c t="s" r="Y2" s="2">
        <v>900</v>
      </c>
      <c t="s" r="Z2" s="2">
        <v>901</v>
      </c>
    </row>
    <row spans="1:26" r="3">
      <c t="s" r="A3" s="3">
        <v>902</v>
      </c>
    </row>
    <row spans="1:26" r="4">
      <c t="s" r="A4" s="4">
        <v>903</v>
      </c>
      <c t="n" r="C4" s="7">
        <v>45443000</v>
      </c>
    </row>
    <row spans="1:26" r="5">
      <c t="s" r="A5" s="4">
        <v>904</v>
      </c>
      <c t="n" r="C5" s="7">
        <v>39514000</v>
      </c>
    </row>
    <row spans="1:26" r="6">
      <c t="s" r="A6" s="4">
        <v>6</v>
      </c>
      <c t="s" r="C6" s="4">
        <v>7</v>
      </c>
    </row>
    <row spans="1:26" r="7">
      <c t="s" r="A7" s="4">
        <v>905</v>
      </c>
      <c t="n" r="C7" s="7">
        <v>110564000</v>
      </c>
      <c t="n" r="D7" s="7">
        <v>111002000</v>
      </c>
      <c t="n" r="E7" s="7">
        <v>114528000</v>
      </c>
      <c t="n" r="M7" s="7">
        <v>95399000</v>
      </c>
    </row>
    <row spans="1:26" r="8">
      <c t="s" r="A8" s="3">
        <v>906</v>
      </c>
    </row>
    <row spans="1:26" r="9">
      <c t="s" r="A9" s="4">
        <v>907</v>
      </c>
      <c t="n" r="C9" s="6">
        <v>23288000</v>
      </c>
    </row>
    <row spans="1:26" r="10">
      <c t="s" r="A10" s="4">
        <v>908</v>
      </c>
      <c t="n" r="C10" s="6">
        <v>21065000</v>
      </c>
    </row>
    <row spans="1:26" r="11">
      <c t="s" r="A11" s="4">
        <v>909</v>
      </c>
      <c t="n" r="C11" s="6">
        <v>16480000</v>
      </c>
    </row>
    <row spans="1:26" r="12">
      <c t="s" r="A12" s="4">
        <v>910</v>
      </c>
      <c t="n" r="C12" s="6">
        <v>14939000</v>
      </c>
    </row>
    <row spans="1:26" r="13">
      <c t="s" r="A13" s="4">
        <v>911</v>
      </c>
      <c t="n" r="C13" s="6">
        <v>160729000</v>
      </c>
    </row>
    <row spans="1:26" r="14">
      <c t="s" r="A14" s="3">
        <v>912</v>
      </c>
    </row>
    <row spans="1:26" r="15">
      <c t="s" r="A15" s="4">
        <v>913</v>
      </c>
      <c t="n" r="C15" s="6">
        <v>62182000</v>
      </c>
      <c t="n" r="D15" s="6">
        <v>65934000</v>
      </c>
      <c t="n" r="E15" s="6">
        <v>60396000</v>
      </c>
    </row>
    <row spans="1:26" r="16">
      <c t="s" r="A16" s="4">
        <v>914</v>
      </c>
      <c t="n" r="C16" s="6">
        <v>178400000</v>
      </c>
    </row>
    <row spans="1:26" r="17">
      <c t="s" r="A17" s="4">
        <v>915</v>
      </c>
      <c t="n" r="C17" s="6">
        <v>11300000</v>
      </c>
    </row>
    <row spans="1:26" r="18">
      <c t="s" r="A18" s="4">
        <v>916</v>
      </c>
      <c t="n" r="C18" s="6">
        <v>3700000</v>
      </c>
    </row>
    <row spans="1:26" r="19">
      <c t="s" r="A19" s="4">
        <v>917</v>
      </c>
    </row>
    <row spans="1:26" r="20">
      <c t="s" r="A20" s="3">
        <v>902</v>
      </c>
    </row>
    <row spans="1:26" r="21">
      <c t="s" r="A21" s="4">
        <v>918</v>
      </c>
      <c t="n" r="B21" s="7">
        <v>15400000</v>
      </c>
    </row>
    <row spans="1:26" r="22">
      <c t="s" r="A22" s="4">
        <v>681</v>
      </c>
      <c t="n" r="C22" s="6">
        <v>20000000</v>
      </c>
    </row>
    <row spans="1:26" r="23">
      <c t="s" r="A23" s="4">
        <v>919</v>
      </c>
    </row>
    <row spans="1:26" r="24">
      <c t="s" r="A24" s="3">
        <v>912</v>
      </c>
    </row>
    <row spans="1:26" r="25">
      <c t="s" r="A25" s="4">
        <v>920</v>
      </c>
      <c t="n" r="C25" s="6">
        <v>2200000</v>
      </c>
      <c t="n" r="F25" s="15">
        <v>8600000</v>
      </c>
    </row>
    <row spans="1:26" r="26">
      <c t="s" r="A26" s="4">
        <v>921</v>
      </c>
    </row>
    <row spans="1:26" r="27">
      <c t="s" r="A27" s="3">
        <v>912</v>
      </c>
    </row>
    <row spans="1:26" r="28">
      <c t="s" r="A28" s="4">
        <v>922</v>
      </c>
      <c t="n" r="C28" s="6">
        <v>3200000</v>
      </c>
      <c t="n" r="F28" s="6">
        <v>12300000</v>
      </c>
    </row>
    <row spans="1:26" r="29">
      <c t="s" r="A29" s="4">
        <v>923</v>
      </c>
      <c t="n" r="C29" s="6">
        <v>310000</v>
      </c>
      <c t="n" r="F29" s="6">
        <v>1200000</v>
      </c>
      <c t="n" r="K29" s="7">
        <v>2000000</v>
      </c>
      <c t="n" r="L29" s="15">
        <v>7600000</v>
      </c>
    </row>
    <row spans="1:26" r="30">
      <c t="s" r="A30" s="4">
        <v>924</v>
      </c>
    </row>
    <row spans="1:26" r="31">
      <c t="s" r="A31" s="3">
        <v>912</v>
      </c>
    </row>
    <row spans="1:26" r="32">
      <c t="s" r="A32" s="4">
        <v>923</v>
      </c>
      <c t="n" r="K32" s="6">
        <v>570000</v>
      </c>
      <c t="n" r="L32" s="6">
        <v>2200000</v>
      </c>
    </row>
    <row spans="1:26" r="33">
      <c t="s" r="A33" s="4">
        <v>925</v>
      </c>
    </row>
    <row spans="1:26" r="34">
      <c t="s" r="A34" s="3">
        <v>912</v>
      </c>
    </row>
    <row spans="1:26" r="35">
      <c t="s" r="A35" s="4">
        <v>926</v>
      </c>
      <c t="n" r="D35" s="6">
        <v>730000</v>
      </c>
      <c t="n" r="H35" s="15">
        <v>2800000</v>
      </c>
    </row>
    <row spans="1:26" r="36">
      <c t="s" r="A36" s="4">
        <v>927</v>
      </c>
      <c t="n" r="I36" s="7">
        <v>170000</v>
      </c>
      <c t="n" r="J36" s="15">
        <v>680000</v>
      </c>
    </row>
    <row spans="1:26" r="37">
      <c t="s" r="A37" s="4">
        <v>928</v>
      </c>
      <c t="n" r="I37" s="7">
        <v>560000</v>
      </c>
      <c t="n" r="J37" s="15">
        <v>2200000</v>
      </c>
    </row>
    <row spans="1:26" r="38">
      <c t="s" r="A38" s="4">
        <v>929</v>
      </c>
    </row>
    <row spans="1:26" r="39">
      <c t="s" r="A39" s="3">
        <v>912</v>
      </c>
    </row>
    <row spans="1:26" r="40">
      <c t="s" r="A40" s="4">
        <v>920</v>
      </c>
      <c t="n" r="C40" s="6">
        <v>920000</v>
      </c>
      <c t="n" r="F40" s="6">
        <v>3600000</v>
      </c>
    </row>
    <row spans="1:26" r="41">
      <c t="s" r="A41" s="4">
        <v>930</v>
      </c>
    </row>
    <row spans="1:26" r="42">
      <c t="s" r="A42" s="3">
        <v>912</v>
      </c>
    </row>
    <row spans="1:26" r="43">
      <c t="s" r="A43" s="4">
        <v>920</v>
      </c>
      <c t="n" r="K43" s="6">
        <v>650000</v>
      </c>
      <c t="n" r="L43" s="6">
        <v>2500000</v>
      </c>
    </row>
    <row spans="1:26" r="44">
      <c t="s" r="A44" s="4">
        <v>923</v>
      </c>
      <c t="n" r="K44" s="7">
        <v>340000</v>
      </c>
      <c t="n" r="L44" s="15">
        <v>1300000</v>
      </c>
    </row>
    <row spans="1:26" r="45">
      <c t="s" r="A45" s="4">
        <v>931</v>
      </c>
    </row>
    <row spans="1:26" r="46">
      <c t="s" r="A46" s="3">
        <v>912</v>
      </c>
    </row>
    <row spans="1:26" r="47">
      <c t="s" r="A47" s="4">
        <v>932</v>
      </c>
      <c t="n" r="C47" s="6">
        <v>10400000</v>
      </c>
    </row>
    <row spans="1:26" r="48">
      <c t="s" r="A48" s="4">
        <v>933</v>
      </c>
    </row>
    <row spans="1:26" r="49">
      <c t="s" r="A49" s="3">
        <v>906</v>
      </c>
    </row>
    <row spans="1:26" r="50">
      <c t="s" r="A50" s="4">
        <v>911</v>
      </c>
      <c t="n" r="C50" s="6">
        <v>89400000</v>
      </c>
    </row>
    <row spans="1:26" r="51">
      <c t="s" r="A51" s="4">
        <v>934</v>
      </c>
    </row>
    <row spans="1:26" r="52">
      <c t="s" r="A52" s="3">
        <v>912</v>
      </c>
    </row>
    <row spans="1:26" r="53">
      <c t="s" r="A53" s="4">
        <v>913</v>
      </c>
      <c t="n" r="C53" s="6">
        <v>26885000</v>
      </c>
      <c t="n" r="D53" s="6">
        <v>29521000</v>
      </c>
      <c t="n" r="E53" s="6">
        <v>29185000</v>
      </c>
    </row>
    <row spans="1:26" r="54">
      <c t="s" r="A54" s="4">
        <v>933</v>
      </c>
    </row>
    <row spans="1:26" r="55">
      <c t="s" r="A55" s="3">
        <v>912</v>
      </c>
    </row>
    <row spans="1:26" r="56">
      <c t="s" r="A56" s="4">
        <v>913</v>
      </c>
      <c t="n" r="C56" s="6">
        <v>35297000</v>
      </c>
      <c t="n" r="D56" s="7">
        <v>36413000</v>
      </c>
      <c t="n" r="E56" s="7">
        <v>31211000</v>
      </c>
    </row>
    <row spans="1:26" r="57">
      <c t="s" r="A57" s="4">
        <v>935</v>
      </c>
    </row>
    <row spans="1:26" r="58">
      <c t="s" r="A58" s="3">
        <v>912</v>
      </c>
    </row>
    <row spans="1:26" r="59">
      <c t="s" r="A59" s="4">
        <v>920</v>
      </c>
      <c t="n" r="C59" s="6">
        <v>1300000</v>
      </c>
      <c t="n" r="F59" s="6">
        <v>5100000</v>
      </c>
    </row>
    <row spans="1:26" r="60">
      <c t="s" r="A60" s="4">
        <v>936</v>
      </c>
    </row>
    <row spans="1:26" r="61">
      <c t="s" r="A61" s="3">
        <v>912</v>
      </c>
    </row>
    <row spans="1:26" r="62">
      <c t="s" r="A62" s="4">
        <v>920</v>
      </c>
      <c t="n" r="O62" s="7">
        <v>1500000</v>
      </c>
      <c t="n" r="P62" s="15">
        <v>5900000</v>
      </c>
    </row>
    <row spans="1:26" r="63">
      <c t="s" r="A63" s="4">
        <v>563</v>
      </c>
      <c t="n" r="C63" s="6">
        <v>5500000</v>
      </c>
      <c t="n" r="F63" s="15">
        <v>21500000</v>
      </c>
    </row>
    <row spans="1:26" r="64">
      <c t="s" r="A64" s="4">
        <v>937</v>
      </c>
    </row>
    <row spans="1:26" r="65">
      <c t="s" r="A65" s="3">
        <v>912</v>
      </c>
    </row>
    <row spans="1:26" r="66">
      <c t="s" r="A66" s="4">
        <v>920</v>
      </c>
      <c t="n" r="S66" s="7">
        <v>230000</v>
      </c>
      <c t="n" r="T66" s="15">
        <v>875000</v>
      </c>
    </row>
    <row spans="1:26" r="67">
      <c t="s" r="A67" s="4">
        <v>938</v>
      </c>
    </row>
    <row spans="1:26" r="68">
      <c t="s" r="A68" s="3">
        <v>912</v>
      </c>
    </row>
    <row spans="1:26" r="69">
      <c t="s" r="A69" s="4">
        <v>920</v>
      </c>
      <c t="n" r="Y69" s="7">
        <v>1200000</v>
      </c>
      <c t="n" r="Z69" s="15">
        <v>4700000</v>
      </c>
    </row>
    <row spans="1:26" r="70">
      <c t="s" r="A70" s="4">
        <v>939</v>
      </c>
    </row>
    <row spans="1:26" r="71">
      <c t="s" r="A71" s="3">
        <v>912</v>
      </c>
    </row>
    <row spans="1:26" r="72">
      <c t="s" r="A72" s="4">
        <v>920</v>
      </c>
      <c t="n" r="Q72" s="7">
        <v>1200000</v>
      </c>
      <c t="n" r="R72" s="15">
        <v>4700000</v>
      </c>
    </row>
    <row spans="1:26" r="73">
      <c t="s" r="A73" s="4">
        <v>940</v>
      </c>
    </row>
    <row spans="1:26" r="74">
      <c t="s" r="A74" s="3">
        <v>912</v>
      </c>
    </row>
    <row spans="1:26" r="75">
      <c t="s" r="A75" s="4">
        <v>920</v>
      </c>
      <c t="n" r="W75" s="7">
        <v>380000</v>
      </c>
      <c t="n" r="X75" s="15">
        <v>1500000</v>
      </c>
    </row>
    <row spans="1:26" r="76">
      <c t="s" r="A76" s="4">
        <v>941</v>
      </c>
    </row>
    <row spans="1:26" r="77">
      <c t="s" r="A77" s="3">
        <v>912</v>
      </c>
    </row>
    <row spans="1:26" r="78">
      <c t="s" r="A78" s="4">
        <v>920</v>
      </c>
      <c t="n" r="U78" s="7">
        <v>510000</v>
      </c>
      <c t="n" r="V78" s="15">
        <v>2000000</v>
      </c>
    </row>
    <row spans="1:26" r="79">
      <c t="s" r="A79" s="4">
        <v>942</v>
      </c>
    </row>
    <row spans="1:26" r="80">
      <c t="s" r="A80" s="3">
        <v>912</v>
      </c>
    </row>
    <row spans="1:26" r="81">
      <c t="s" r="A81" s="4">
        <v>916</v>
      </c>
      <c t="n" r="C81" s="6">
        <v>1000000</v>
      </c>
    </row>
    <row spans="1:26" r="82">
      <c t="s" r="A82" s="4">
        <v>839</v>
      </c>
    </row>
    <row spans="1:26" r="83">
      <c t="s" r="A83" s="3">
        <v>902</v>
      </c>
    </row>
    <row spans="1:26" r="84">
      <c t="s" r="A84" s="4">
        <v>752</v>
      </c>
      <c t="n" r="C84" s="7">
        <v>500000000</v>
      </c>
      <c t="n" r="G84" s="7">
        <v>500000000</v>
      </c>
      <c t="n" r="N84" s="7">
        <v>500000000</v>
      </c>
    </row>
  </sheetData>
  <mergeCells count="10">
    <mergeCell ref="A1:A2"/>
    <mergeCell ref="C1:E1"/>
    <mergeCell ref="I1:J1"/>
    <mergeCell ref="K1:L1"/>
    <mergeCell ref="O1:P1"/>
    <mergeCell ref="Q1:R1"/>
    <mergeCell ref="S1:T1"/>
    <mergeCell ref="U1:V1"/>
    <mergeCell ref="W1:X1"/>
    <mergeCell ref="Y1:Z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3</v>
      </c>
      <c t="s" r="B1" s="2">
        <v>1</v>
      </c>
    </row>
    <row spans="1:4" r="2">
      <c t="s" r="B2" s="2">
        <v>2</v>
      </c>
      <c t="s" r="C2" s="2">
        <v>32</v>
      </c>
      <c t="s" r="D2" s="2">
        <v>33</v>
      </c>
    </row>
    <row spans="1:4" r="3">
      <c t="s" r="A3" s="3">
        <v>944</v>
      </c>
    </row>
    <row spans="1:4" r="4">
      <c t="s" r="A4" s="4">
        <v>8</v>
      </c>
      <c t="n" r="B4" s="6">
        <v>2015</v>
      </c>
    </row>
    <row spans="1:4" r="5">
      <c t="s" r="A5" s="4">
        <v>945</v>
      </c>
      <c t="n" r="B5" s="7">
        <v>573409</v>
      </c>
      <c t="n" r="C5" s="7">
        <v>484522</v>
      </c>
    </row>
    <row spans="1:4" r="6">
      <c t="s" r="A6" s="4">
        <v>946</v>
      </c>
      <c t="n" r="B6" s="6">
        <v>2000457</v>
      </c>
      <c t="n" r="C6" s="6">
        <v>1868874</v>
      </c>
      <c t="n" r="D6" s="7">
        <v>1702221</v>
      </c>
    </row>
    <row spans="1:4" r="7">
      <c t="s" r="A7" s="4">
        <v>947</v>
      </c>
      <c t="n" r="B7" s="6">
        <v>2001451</v>
      </c>
      <c t="n" r="C7" s="6">
        <v>1870988</v>
      </c>
      <c t="n" r="D7" s="6">
        <v>1709251</v>
      </c>
    </row>
    <row spans="1:4" r="8">
      <c t="s" r="A8" s="4">
        <v>48</v>
      </c>
      <c t="n" r="B8" s="6">
        <v>106991</v>
      </c>
      <c t="n" r="C8" s="6">
        <v>5885</v>
      </c>
      <c t="n" r="D8" s="6">
        <v>-66354</v>
      </c>
    </row>
    <row spans="1:4" r="9">
      <c t="s" r="A9" s="4">
        <v>948</v>
      </c>
      <c t="n" r="B9" s="6">
        <v>-994</v>
      </c>
      <c t="n" r="C9" s="6">
        <v>-2114</v>
      </c>
      <c t="n" r="D9" s="6">
        <v>-7030</v>
      </c>
    </row>
    <row spans="1:4" r="10">
      <c t="s" r="A10" s="4">
        <v>761</v>
      </c>
      <c t="n" r="B10" s="6">
        <v>-82492</v>
      </c>
      <c t="n" r="C10" s="6">
        <v>-97580</v>
      </c>
      <c t="n" r="D10" s="6">
        <v>-96160</v>
      </c>
    </row>
    <row spans="1:4" r="11">
      <c t="s" r="A11" s="4">
        <v>137</v>
      </c>
      <c t="n" r="B11" s="6">
        <v>-42253</v>
      </c>
      <c t="n" r="C11" s="6">
        <v>-53897</v>
      </c>
      <c t="n" r="D11" s="6">
        <v>-48851</v>
      </c>
    </row>
    <row spans="1:4" r="12">
      <c t="s" r="A12" s="4">
        <v>870</v>
      </c>
      <c t="n" r="B12" s="6">
        <v>-8777</v>
      </c>
      <c t="n" r="C12" s="6">
        <v>-18136</v>
      </c>
      <c t="n" r="D12" s="6">
        <v>-323</v>
      </c>
    </row>
    <row spans="1:4" r="13">
      <c t="s" r="A13" s="4">
        <v>949</v>
      </c>
      <c t="n" r="B13" s="6">
        <v>-1213</v>
      </c>
      <c t="n" r="C13" s="6">
        <v>8632</v>
      </c>
      <c t="n" r="D13" s="6">
        <v>-64371</v>
      </c>
    </row>
    <row spans="1:4" r="14">
      <c t="s" r="A14" s="4">
        <v>950</v>
      </c>
      <c t="n" r="B14" s="6">
        <v>-312382</v>
      </c>
      <c t="n" r="C14" s="6">
        <v>-272860</v>
      </c>
      <c t="n" r="D14" s="6">
        <v>-251091</v>
      </c>
    </row>
    <row spans="1:4" r="15">
      <c t="s" r="A15" s="4">
        <v>765</v>
      </c>
    </row>
    <row spans="1:4" r="16">
      <c t="s" r="A16" s="3">
        <v>944</v>
      </c>
    </row>
    <row spans="1:4" r="17">
      <c t="s" r="A17" s="4">
        <v>761</v>
      </c>
      <c t="n" r="B17" s="6">
        <v>-100799</v>
      </c>
      <c t="n" r="C17" s="6">
        <v>-140262</v>
      </c>
      <c t="n" r="D17" s="6">
        <v>-140899</v>
      </c>
    </row>
    <row spans="1:4" r="18">
      <c t="s" r="A18" s="4">
        <v>951</v>
      </c>
    </row>
    <row spans="1:4" r="19">
      <c t="s" r="A19" s="3">
        <v>944</v>
      </c>
    </row>
    <row spans="1:4" r="20">
      <c t="s" r="A20" s="4">
        <v>945</v>
      </c>
      <c t="n" r="D20" s="6">
        <v>152875</v>
      </c>
    </row>
    <row spans="1:4" r="21">
      <c t="s" r="A21" s="4">
        <v>952</v>
      </c>
    </row>
    <row spans="1:4" r="22">
      <c t="s" r="A22" s="3">
        <v>944</v>
      </c>
    </row>
    <row spans="1:4" r="23">
      <c t="s" r="A23" s="4">
        <v>945</v>
      </c>
      <c t="n" r="D23" s="6">
        <v>446211</v>
      </c>
    </row>
    <row spans="1:4" r="24">
      <c t="s" r="A24" s="4">
        <v>953</v>
      </c>
    </row>
    <row spans="1:4" r="25">
      <c t="s" r="A25" s="3">
        <v>944</v>
      </c>
    </row>
    <row spans="1:4" r="26">
      <c t="s" r="A26" s="4">
        <v>945</v>
      </c>
      <c t="n" r="D26" s="6">
        <v>38569</v>
      </c>
    </row>
    <row spans="1:4" r="27">
      <c t="s" r="A27" s="4">
        <v>946</v>
      </c>
      <c t="n" r="D27" s="6">
        <v>210333</v>
      </c>
    </row>
    <row spans="1:4" r="28">
      <c t="s" r="A28" s="4">
        <v>954</v>
      </c>
    </row>
    <row spans="1:4" r="29">
      <c t="s" r="A29" s="3">
        <v>944</v>
      </c>
    </row>
    <row spans="1:4" r="30">
      <c t="s" r="A30" s="4">
        <v>945</v>
      </c>
      <c t="n" r="B30" s="6">
        <v>290934</v>
      </c>
      <c t="n" r="C30" s="6">
        <v>157689</v>
      </c>
    </row>
    <row spans="1:4" r="31">
      <c t="s" r="A31" s="4">
        <v>946</v>
      </c>
      <c t="n" r="B31" s="6">
        <v>791764</v>
      </c>
      <c t="n" r="C31" s="6">
        <v>526175</v>
      </c>
      <c t="n" r="D31" s="6">
        <v>495155</v>
      </c>
    </row>
    <row spans="1:4" r="32">
      <c t="s" r="A32" s="4">
        <v>955</v>
      </c>
    </row>
    <row spans="1:4" r="33">
      <c t="s" r="A33" s="3">
        <v>944</v>
      </c>
    </row>
    <row spans="1:4" r="34">
      <c t="s" r="A34" s="4">
        <v>945</v>
      </c>
      <c t="n" r="B34" s="6">
        <v>55294</v>
      </c>
      <c t="n" r="C34" s="6">
        <v>61388</v>
      </c>
      <c t="n" r="D34" s="6">
        <v>66324</v>
      </c>
    </row>
    <row spans="1:4" r="35">
      <c t="s" r="A35" s="4">
        <v>946</v>
      </c>
      <c t="n" r="B35" s="6">
        <v>275706</v>
      </c>
      <c t="n" r="C35" s="6">
        <v>322988</v>
      </c>
      <c t="n" r="D35" s="6">
        <v>299106</v>
      </c>
    </row>
    <row spans="1:4" r="36">
      <c t="s" r="A36" s="4">
        <v>767</v>
      </c>
    </row>
    <row spans="1:4" r="37">
      <c t="s" r="A37" s="3">
        <v>944</v>
      </c>
    </row>
    <row spans="1:4" r="38">
      <c t="s" r="A38" s="4">
        <v>945</v>
      </c>
      <c t="n" r="B38" s="6">
        <v>35769</v>
      </c>
      <c t="n" r="C38" s="6">
        <v>57151</v>
      </c>
    </row>
    <row spans="1:4" r="39">
      <c t="s" r="A39" s="4">
        <v>946</v>
      </c>
      <c t="n" r="B39" s="6">
        <v>236828</v>
      </c>
      <c t="n" r="C39" s="6">
        <v>265284</v>
      </c>
    </row>
    <row spans="1:4" r="40">
      <c t="s" r="A40" s="4">
        <v>766</v>
      </c>
    </row>
    <row spans="1:4" r="41">
      <c t="s" r="A41" s="3">
        <v>944</v>
      </c>
    </row>
    <row spans="1:4" r="42">
      <c t="s" r="A42" s="4">
        <v>945</v>
      </c>
      <c t="n" r="B42" s="6">
        <v>191412</v>
      </c>
      <c t="n" r="C42" s="6">
        <v>208294</v>
      </c>
      <c t="n" r="D42" s="6">
        <v>188443</v>
      </c>
    </row>
    <row spans="1:4" r="43">
      <c t="s" r="A43" s="4">
        <v>946</v>
      </c>
      <c t="n" r="B43" s="6">
        <v>697153</v>
      </c>
      <c t="n" r="C43" s="6">
        <v>756541</v>
      </c>
      <c t="n" r="D43" s="6">
        <v>704657</v>
      </c>
    </row>
    <row spans="1:4" r="44">
      <c t="s" r="A44" s="4">
        <v>471</v>
      </c>
    </row>
    <row spans="1:4" r="45">
      <c t="s" r="A45" s="3">
        <v>944</v>
      </c>
    </row>
    <row spans="1:4" r="46">
      <c t="s" r="A46" s="4">
        <v>761</v>
      </c>
      <c t="n" r="B46" s="6">
        <v>-18307</v>
      </c>
      <c t="n" r="C46" s="6">
        <v>-42682</v>
      </c>
      <c t="n" r="D46" s="6">
        <v>-44739</v>
      </c>
    </row>
    <row spans="1:4" r="47">
      <c t="s" r="A47" s="4">
        <v>137</v>
      </c>
      <c t="n" r="B47" s="6">
        <v>-2548</v>
      </c>
      <c t="n" r="C47" s="6">
        <v>-1994</v>
      </c>
      <c t="n" r="D47" s="6">
        <v>-2450</v>
      </c>
    </row>
    <row spans="1:4" r="48">
      <c t="s" r="A48" s="4">
        <v>870</v>
      </c>
      <c t="n" r="B48" s="7">
        <v>-348</v>
      </c>
      <c t="n" r="C48" s="7">
        <v>-2847</v>
      </c>
      <c t="n" r="D48" s="7">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6</v>
      </c>
      <c t="s" r="B1" s="2">
        <v>1</v>
      </c>
    </row>
    <row spans="1:4" r="2">
      <c t="s" r="B2" s="2">
        <v>2</v>
      </c>
      <c t="s" r="C2" s="2">
        <v>32</v>
      </c>
      <c t="s" r="D2" s="2">
        <v>33</v>
      </c>
    </row>
    <row spans="1:4" r="3">
      <c t="s" r="A3" s="3">
        <v>957</v>
      </c>
    </row>
    <row spans="1:4" r="4">
      <c t="s" r="A4" s="4">
        <v>8</v>
      </c>
      <c t="n" r="B4" s="6">
        <v>2015</v>
      </c>
    </row>
    <row spans="1:4" r="5">
      <c t="s" r="A5" s="4">
        <v>83</v>
      </c>
      <c t="n" r="B5" s="7">
        <v>1084031</v>
      </c>
      <c t="n" r="C5" s="7">
        <v>1185892</v>
      </c>
      <c t="n" r="D5" s="7">
        <v>1252472</v>
      </c>
    </row>
    <row spans="1:4" r="6">
      <c t="s" r="A6" s="4">
        <v>954</v>
      </c>
    </row>
    <row spans="1:4" r="7">
      <c t="s" r="A7" s="3">
        <v>957</v>
      </c>
    </row>
    <row spans="1:4" r="8">
      <c t="s" r="A8" s="4">
        <v>83</v>
      </c>
      <c t="n" r="B8" s="6">
        <v>106641</v>
      </c>
      <c t="n" r="C8" s="6">
        <v>100846</v>
      </c>
    </row>
    <row spans="1:4" r="9">
      <c t="s" r="A9" s="4">
        <v>955</v>
      </c>
    </row>
    <row spans="1:4" r="10">
      <c t="s" r="A10" s="3">
        <v>957</v>
      </c>
    </row>
    <row spans="1:4" r="11">
      <c t="s" r="A11" s="4">
        <v>83</v>
      </c>
      <c t="n" r="B11" s="6">
        <v>85797</v>
      </c>
      <c t="n" r="C11" s="6">
        <v>90156</v>
      </c>
    </row>
    <row spans="1:4" r="12">
      <c t="s" r="A12" s="4">
        <v>766</v>
      </c>
    </row>
    <row spans="1:4" r="13">
      <c t="s" r="A13" s="3">
        <v>957</v>
      </c>
    </row>
    <row spans="1:4" r="14">
      <c t="s" r="A14" s="4">
        <v>83</v>
      </c>
      <c t="n" r="B14" s="6">
        <v>810062</v>
      </c>
      <c t="n" r="C14" s="6">
        <v>906866</v>
      </c>
    </row>
    <row spans="1:4" r="15">
      <c t="s" r="A15" s="4">
        <v>767</v>
      </c>
    </row>
    <row spans="1:4" r="16">
      <c t="s" r="A16" s="3">
        <v>957</v>
      </c>
    </row>
    <row spans="1:4" r="17">
      <c t="s" r="A17" s="4">
        <v>83</v>
      </c>
      <c t="n" r="B17" s="7">
        <v>81531</v>
      </c>
      <c t="n" r="C17" s="7">
        <v>880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8</v>
      </c>
      <c t="s" r="B1" s="2">
        <v>2</v>
      </c>
      <c t="s" r="C1" s="2">
        <v>32</v>
      </c>
    </row>
    <row spans="1:3" r="2">
      <c t="s" r="A2" s="3">
        <v>959</v>
      </c>
    </row>
    <row spans="1:3" r="3">
      <c t="s" r="A3" s="4">
        <v>960</v>
      </c>
      <c t="n" r="B3" s="7">
        <v>2473062</v>
      </c>
      <c t="n" r="C3" s="7">
        <v>26815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961</v>
      </c>
      <c t="s" r="B1" s="2">
        <v>1</v>
      </c>
    </row>
    <row spans="1:2" r="2">
      <c t="s" r="B2" s="2">
        <v>2</v>
      </c>
    </row>
    <row spans="1:2" r="3">
      <c t="s" r="A3" s="3">
        <v>944</v>
      </c>
    </row>
    <row spans="1:2" r="4">
      <c t="s" r="A4" s="4">
        <v>8</v>
      </c>
      <c t="n" r="B4" s="6">
        <v>20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2</v>
      </c>
      <c t="s" r="D2" s="2">
        <v>33</v>
      </c>
    </row>
    <row spans="1:4" r="3">
      <c t="s" r="A3" s="3">
        <v>362</v>
      </c>
    </row>
    <row spans="1:4" r="4">
      <c t="s" r="A4" s="4">
        <v>8</v>
      </c>
      <c t="n" r="B4" s="6">
        <v>2015</v>
      </c>
    </row>
    <row spans="1:4" r="5">
      <c t="s" r="A5" s="4">
        <v>946</v>
      </c>
      <c t="n" r="B5" s="7">
        <v>2000457</v>
      </c>
      <c t="n" r="C5" s="7">
        <v>1868874</v>
      </c>
      <c t="n" r="D5" s="7">
        <v>1702221</v>
      </c>
    </row>
    <row spans="1:4" r="6">
      <c t="s" r="A6" s="4">
        <v>83</v>
      </c>
      <c t="n" r="B6" s="6">
        <v>1084031</v>
      </c>
      <c t="n" r="C6" s="6">
        <v>1185892</v>
      </c>
      <c t="n" r="D6" s="6">
        <v>1252472</v>
      </c>
    </row>
    <row spans="1:4" r="7">
      <c t="s" r="A7" s="4">
        <v>963</v>
      </c>
    </row>
    <row spans="1:4" r="8">
      <c t="s" r="A8" s="3">
        <v>362</v>
      </c>
    </row>
    <row spans="1:4" r="9">
      <c t="s" r="A9" s="4">
        <v>946</v>
      </c>
      <c t="n" r="B9" s="6">
        <v>789386</v>
      </c>
      <c t="n" r="C9" s="6">
        <v>522982</v>
      </c>
      <c t="n" r="D9" s="6">
        <v>482820</v>
      </c>
    </row>
    <row spans="1:4" r="10">
      <c t="s" r="A10" s="4">
        <v>964</v>
      </c>
    </row>
    <row spans="1:4" r="11">
      <c t="s" r="A11" s="3">
        <v>362</v>
      </c>
    </row>
    <row spans="1:4" r="12">
      <c t="s" r="A12" s="4">
        <v>946</v>
      </c>
      <c t="n" r="B12" s="6">
        <v>137936</v>
      </c>
      <c t="n" r="C12" s="6">
        <v>197472</v>
      </c>
      <c t="n" r="D12" s="6">
        <v>151964</v>
      </c>
    </row>
    <row spans="1:4" r="13">
      <c t="s" r="A13" s="4">
        <v>607</v>
      </c>
    </row>
    <row spans="1:4" r="14">
      <c t="s" r="A14" s="3">
        <v>362</v>
      </c>
    </row>
    <row spans="1:4" r="15">
      <c t="s" r="A15" s="4">
        <v>946</v>
      </c>
      <c t="n" r="B15" s="7">
        <v>1073135</v>
      </c>
      <c t="n" r="C15" s="7">
        <v>1148420</v>
      </c>
      <c t="n" r="D15" s="7">
        <v>10674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5</v>
      </c>
      <c t="s" r="B1" s="2">
        <v>1</v>
      </c>
    </row>
    <row spans="1:4" r="2">
      <c t="s" r="B2" s="2">
        <v>2</v>
      </c>
      <c t="s" r="C2" s="2">
        <v>32</v>
      </c>
      <c t="s" r="D2" s="2">
        <v>33</v>
      </c>
    </row>
    <row spans="1:4" r="3">
      <c t="s" r="A3" s="3">
        <v>944</v>
      </c>
    </row>
    <row spans="1:4" r="4">
      <c t="s" r="A4" s="4">
        <v>626</v>
      </c>
      <c t="n" r="B4" s="7">
        <v>58669</v>
      </c>
      <c t="n" r="C4" s="7">
        <v>59665</v>
      </c>
      <c t="n" r="D4" s="7">
        <v>54754</v>
      </c>
    </row>
    <row spans="1:4" r="5">
      <c t="s" r="A5" s="4">
        <v>8</v>
      </c>
      <c t="n" r="B5" s="6">
        <v>2015</v>
      </c>
    </row>
    <row spans="1:4" r="6">
      <c t="s" r="A6" s="4">
        <v>966</v>
      </c>
    </row>
    <row spans="1:4" r="7">
      <c t="s" r="A7" s="3">
        <v>944</v>
      </c>
    </row>
    <row spans="1:4" r="8">
      <c t="s" r="A8" s="4">
        <v>81</v>
      </c>
      <c t="n" r="B8" s="7">
        <v>99961</v>
      </c>
      <c t="n" r="C8" s="6">
        <v>74506</v>
      </c>
    </row>
    <row spans="1:4" r="9">
      <c t="s" r="A9" s="4">
        <v>607</v>
      </c>
    </row>
    <row spans="1:4" r="10">
      <c t="s" r="A10" s="3">
        <v>944</v>
      </c>
    </row>
    <row spans="1:4" r="11">
      <c t="s" r="A11" s="4">
        <v>81</v>
      </c>
      <c t="n" r="B11" s="6">
        <v>91004</v>
      </c>
      <c t="n" r="C11" s="6">
        <v>103247</v>
      </c>
    </row>
    <row spans="1:4" r="12">
      <c t="s" r="A12" s="4">
        <v>954</v>
      </c>
    </row>
    <row spans="1:4" r="13">
      <c t="s" r="A13" s="3">
        <v>944</v>
      </c>
    </row>
    <row spans="1:4" r="14">
      <c t="s" r="A14" s="4">
        <v>626</v>
      </c>
      <c t="n" r="B14" s="6">
        <v>15493</v>
      </c>
      <c t="n" r="C14" s="6">
        <v>10970</v>
      </c>
      <c t="n" r="D14" s="6">
        <v>6092</v>
      </c>
    </row>
    <row spans="1:4" r="15">
      <c t="s" r="A15" s="4">
        <v>955</v>
      </c>
    </row>
    <row spans="1:4" r="16">
      <c t="s" r="A16" s="3">
        <v>944</v>
      </c>
    </row>
    <row spans="1:4" r="17">
      <c t="s" r="A17" s="4">
        <v>626</v>
      </c>
      <c t="n" r="B17" s="6">
        <v>1378</v>
      </c>
      <c t="n" r="C17" s="6">
        <v>2148</v>
      </c>
      <c t="n" r="D17" s="6">
        <v>1812</v>
      </c>
    </row>
    <row spans="1:4" r="18">
      <c t="s" r="A18" s="4">
        <v>766</v>
      </c>
    </row>
    <row spans="1:4" r="19">
      <c t="s" r="A19" s="3">
        <v>944</v>
      </c>
    </row>
    <row spans="1:4" r="20">
      <c t="s" r="A20" s="4">
        <v>626</v>
      </c>
      <c t="n" r="B20" s="6">
        <v>27507</v>
      </c>
      <c t="n" r="C20" s="6">
        <v>29371</v>
      </c>
      <c t="n" r="D20" s="6">
        <v>29150</v>
      </c>
    </row>
    <row spans="1:4" r="21">
      <c t="s" r="A21" s="4">
        <v>767</v>
      </c>
    </row>
    <row spans="1:4" r="22">
      <c t="s" r="A22" s="3">
        <v>944</v>
      </c>
    </row>
    <row spans="1:4" r="23">
      <c t="s" r="A23" s="4">
        <v>626</v>
      </c>
      <c t="n" r="B23" s="6">
        <v>7220</v>
      </c>
      <c t="n" r="C23" s="6">
        <v>5627</v>
      </c>
      <c t="n" r="D23" s="6">
        <v>3102</v>
      </c>
    </row>
    <row spans="1:4" r="24">
      <c t="s" r="A24" s="4">
        <v>967</v>
      </c>
    </row>
    <row spans="1:4" r="25">
      <c t="s" r="A25" s="3">
        <v>944</v>
      </c>
    </row>
    <row spans="1:4" r="26">
      <c t="s" r="A26" s="4">
        <v>626</v>
      </c>
      <c t="n" r="B26" s="7">
        <v>7071</v>
      </c>
      <c t="n" r="C26" s="7">
        <v>11549</v>
      </c>
      <c t="n" r="D26" s="7">
        <v>145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968</v>
      </c>
      <c t="s" r="B1" s="2">
        <v>969</v>
      </c>
      <c t="s" r="C1" s="2">
        <v>970</v>
      </c>
    </row>
    <row spans="1:3" r="2">
      <c t="s" r="A2" s="4">
        <v>971</v>
      </c>
    </row>
    <row spans="1:3" r="3">
      <c t="s" r="A3" s="3">
        <v>972</v>
      </c>
    </row>
    <row spans="1:3" r="4">
      <c t="s" r="A4" s="4">
        <v>413</v>
      </c>
      <c t="n" r="B4" s="9">
        <v>92.40000000000001</v>
      </c>
      <c t="n" r="C4" s="16">
        <v>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44"/>
    <col customWidth="1" max="3" min="3" width="12"/>
  </cols>
  <sheetData>
    <row spans="1:3" r="1">
      <c t="s" r="A1" s="1">
        <v>973</v>
      </c>
      <c t="s" r="B1" s="1">
        <v>974</v>
      </c>
      <c t="s" r="C1" s="2">
        <v>975</v>
      </c>
    </row>
    <row spans="1:3" r="2">
      <c t="s" r="A2" s="4">
        <v>976</v>
      </c>
    </row>
    <row spans="1:3" r="3">
      <c t="s" r="A3" s="4">
        <v>915</v>
      </c>
      <c t="s" r="B3" s="4">
        <v>977</v>
      </c>
      <c t="n" r="C3" s="7">
        <v>14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BALANCE SHEETS</vt:lpstr>
      <vt:lpstr>CONSOLIDATED BALANCE SHEETS Con</vt:lpstr>
      <vt:lpstr>Consolidated Statements of Equi</vt:lpstr>
      <vt:lpstr>CONSOLIDATED STATEMENTS OF CASH</vt:lpstr>
      <vt:lpstr>Principles of Consolidation and</vt:lpstr>
      <vt:lpstr>Business Combinations (Notes)</vt:lpstr>
      <vt:lpstr>Net Income (Loss) Per Share of </vt:lpstr>
      <vt:lpstr>Employee Benefit Plans (Notes)</vt:lpstr>
      <vt:lpstr>Stock Repurchase (Notes)</vt:lpstr>
      <vt:lpstr>Income Taxes</vt:lpstr>
      <vt:lpstr>Balance Sheet and Statement of </vt:lpstr>
      <vt:lpstr>Financial Instruments</vt:lpstr>
      <vt:lpstr>Goodwill and purchased intangib</vt:lpstr>
      <vt:lpstr>Financings</vt:lpstr>
      <vt:lpstr>Restructurings (Notes)</vt:lpstr>
      <vt:lpstr>Commitments and Contingencies</vt:lpstr>
      <vt:lpstr>Segment and Geographic Informat</vt:lpstr>
      <vt:lpstr>Subsequent Event (Notes)</vt:lpstr>
      <vt:lpstr>Principles of Consolidation a22</vt:lpstr>
      <vt:lpstr>Net Income (Loss) Per Share o23</vt:lpstr>
      <vt:lpstr>Employee Benefit Plans (Tables)</vt:lpstr>
      <vt:lpstr>Income Taxes (Tables)</vt:lpstr>
      <vt:lpstr>Balance Sheet and Statement o26</vt:lpstr>
      <vt:lpstr>Balance Sheet and Statement o27</vt:lpstr>
      <vt:lpstr>Balance Sheet and Statement o28</vt:lpstr>
      <vt:lpstr>Balance Sheet and Statement o29</vt:lpstr>
      <vt:lpstr>Financial Instruments (Tables)</vt:lpstr>
      <vt:lpstr>Goodwill and purchased intang31</vt:lpstr>
      <vt:lpstr>Financings (Tables)</vt:lpstr>
      <vt:lpstr>Restructurings (Tables)</vt:lpstr>
      <vt:lpstr>Commitments and Contingencies (</vt:lpstr>
      <vt:lpstr>Segment and Geographic Inform35</vt:lpstr>
      <vt:lpstr>Principles of Consolidation a36</vt:lpstr>
      <vt:lpstr>Principles of Consolidation a37</vt:lpstr>
      <vt:lpstr>Principles of Consolidation a38</vt:lpstr>
      <vt:lpstr>Business Combinations (Details)</vt:lpstr>
      <vt:lpstr>Computation of Net Income Per C</vt:lpstr>
      <vt:lpstr>Net Income Per Common Share - A</vt:lpstr>
      <vt:lpstr>Employee Benefit Plans (Details</vt:lpstr>
      <vt:lpstr>Stock Repurchase (Details)</vt:lpstr>
      <vt:lpstr>Income Taxes - Additional Infor</vt:lpstr>
      <vt:lpstr>Income Taxes Income Taxes, Defe</vt:lpstr>
      <vt:lpstr>Income Taxes Income Taxes, Inco</vt:lpstr>
      <vt:lpstr>Income Taxes Income Taxes, Narr</vt:lpstr>
      <vt:lpstr>Income Taxes Aggregate Changes </vt:lpstr>
      <vt:lpstr>Balance Sheet and Statement o49</vt:lpstr>
      <vt:lpstr>Balance Sheet and Statement o50</vt:lpstr>
      <vt:lpstr>Balance Sheet and Statement o51</vt:lpstr>
      <vt:lpstr>Balance Sheet and Statement o52</vt:lpstr>
      <vt:lpstr>Balance Sheet and Statement o53</vt:lpstr>
      <vt:lpstr>Balance Sheet and Statement o54</vt:lpstr>
      <vt:lpstr>Balance Sheet and Statement o55</vt:lpstr>
      <vt:lpstr>Balance Sheet and Statement o56</vt:lpstr>
      <vt:lpstr>Balance Sheet and Statement o57</vt:lpstr>
      <vt:lpstr>Balance Sheet and Statement o58</vt:lpstr>
      <vt:lpstr>Balance Sheet and Statement o59</vt:lpstr>
      <vt:lpstr>Balance Sheet and Statement o60</vt:lpstr>
      <vt:lpstr>Financial Instruments - Assets </vt:lpstr>
      <vt:lpstr>Financial Instruments - Reconci</vt:lpstr>
      <vt:lpstr>Financial Instruments Financial</vt:lpstr>
      <vt:lpstr>Goodwill and purchased intang64</vt:lpstr>
      <vt:lpstr>Goodwill and purchased intang65</vt:lpstr>
      <vt:lpstr>Goodwill and purchased intang66</vt:lpstr>
      <vt:lpstr>Financings - Additional Informa</vt:lpstr>
      <vt:lpstr>Financings 2011 credit agreemen</vt:lpstr>
      <vt:lpstr>Restructurings (Details)</vt:lpstr>
      <vt:lpstr>Commitments and Contingencies -</vt:lpstr>
      <vt:lpstr>Segment and Geographic Inform71</vt:lpstr>
      <vt:lpstr>Segment and Geographic Inform72</vt:lpstr>
      <vt:lpstr>Segment and Geographic Inform73</vt:lpstr>
      <vt:lpstr>Segment and Geographic Inform74</vt:lpstr>
      <vt:lpstr>Segment and Geographic Inform75</vt:lpstr>
      <vt:lpstr>Segment and Geographic Inform76</vt:lpstr>
      <vt:lpstr>Subsequent Event (Details)</vt:lpstr>
      <vt:lpstr>Uncategorized Items - pay-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6:52:36Z</dcterms:created>
  <dcterms:modified xmlns:dcterms="http://purl.org/dc/terms/" xmlns:xsi="http://www.w3.org/2001/XMLSchema-instance" xsi:type="dcterms:W3CDTF">2015-12-18T16:52:36Z</dcterms:modified>
  <dc:title xmlns:dc="http://purl.org/dc/elements/1.1/">Untitled</dc:title>
  <dc:description xmlns:dc="http://purl.org/dc/elements/1.1/"/>
  <dc:subject xmlns:dc="http://purl.org/dc/elements/1.1/"/>
  <cp:keywords/>
  <cp:category/>
</cp:coreProperties>
</file>